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esentation and Principles of " sheetId="8" state="visible" r:id="rId8"/>
    <sheet xmlns:r="http://schemas.openxmlformats.org/officeDocument/2006/relationships" name="Acquisition" sheetId="9" state="visible" r:id="rId9"/>
    <sheet xmlns:r="http://schemas.openxmlformats.org/officeDocument/2006/relationships" name="Revenue (Notes)" sheetId="10" state="visible" r:id="rId10"/>
    <sheet xmlns:r="http://schemas.openxmlformats.org/officeDocument/2006/relationships" name="Operating Segment Data" sheetId="11" state="visible" r:id="rId11"/>
    <sheet xmlns:r="http://schemas.openxmlformats.org/officeDocument/2006/relationships" name="Investment in Fox"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air Value Measurement" sheetId="16" state="visible" r:id="rId16"/>
    <sheet xmlns:r="http://schemas.openxmlformats.org/officeDocument/2006/relationships" name="Stockholders' Equity" sheetId="17" state="visible" r:id="rId17"/>
    <sheet xmlns:r="http://schemas.openxmlformats.org/officeDocument/2006/relationships" name="Warranties" sheetId="18" state="visible" r:id="rId18"/>
    <sheet xmlns:r="http://schemas.openxmlformats.org/officeDocument/2006/relationships" name="Noncontrolling Interest" sheetId="19" state="visible" r:id="rId19"/>
    <sheet xmlns:r="http://schemas.openxmlformats.org/officeDocument/2006/relationships" name="Income Taxes" sheetId="20" state="visible" r:id="rId20"/>
    <sheet xmlns:r="http://schemas.openxmlformats.org/officeDocument/2006/relationships" name="Defined Benefit Plan" sheetId="21" state="visible" r:id="rId21"/>
    <sheet xmlns:r="http://schemas.openxmlformats.org/officeDocument/2006/relationships" name="Commitments and Contingencies (" sheetId="22" state="visible" r:id="rId22"/>
    <sheet xmlns:r="http://schemas.openxmlformats.org/officeDocument/2006/relationships" name="Related Party Transactions (Not" sheetId="23" state="visible" r:id="rId23"/>
    <sheet xmlns:r="http://schemas.openxmlformats.org/officeDocument/2006/relationships" name="Presentation and Principles o24" sheetId="24" state="visible" r:id="rId24"/>
    <sheet xmlns:r="http://schemas.openxmlformats.org/officeDocument/2006/relationships" name="Acquisition (Tables)" sheetId="25" state="visible" r:id="rId25"/>
    <sheet xmlns:r="http://schemas.openxmlformats.org/officeDocument/2006/relationships" name="Revenue (Tables)" sheetId="26" state="visible" r:id="rId26"/>
    <sheet xmlns:r="http://schemas.openxmlformats.org/officeDocument/2006/relationships" name="Operating Segment Data (Tables)" sheetId="27" state="visible" r:id="rId27"/>
    <sheet xmlns:r="http://schemas.openxmlformats.org/officeDocument/2006/relationships" name="Property, Plant and Equipment28"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Fair Value Measurement (Tables)" sheetId="31" state="visible" r:id="rId31"/>
    <sheet xmlns:r="http://schemas.openxmlformats.org/officeDocument/2006/relationships" name="Stockholders' Equity (Tables)" sheetId="32" state="visible" r:id="rId32"/>
    <sheet xmlns:r="http://schemas.openxmlformats.org/officeDocument/2006/relationships" name="Warranties (Tables)" sheetId="33" state="visible" r:id="rId33"/>
    <sheet xmlns:r="http://schemas.openxmlformats.org/officeDocument/2006/relationships" name="Noncontrolling Interest (Tables" sheetId="34" state="visible" r:id="rId34"/>
    <sheet xmlns:r="http://schemas.openxmlformats.org/officeDocument/2006/relationships" name="Income Taxes (Tables)" sheetId="35" state="visible" r:id="rId35"/>
    <sheet xmlns:r="http://schemas.openxmlformats.org/officeDocument/2006/relationships" name="Defined Benefit Plan (Tables)" sheetId="36" state="visible" r:id="rId36"/>
    <sheet xmlns:r="http://schemas.openxmlformats.org/officeDocument/2006/relationships" name="Presentation and Principles o37" sheetId="37" state="visible" r:id="rId37"/>
    <sheet xmlns:r="http://schemas.openxmlformats.org/officeDocument/2006/relationships" name="Acquisition - Additional Inform" sheetId="38" state="visible" r:id="rId38"/>
    <sheet xmlns:r="http://schemas.openxmlformats.org/officeDocument/2006/relationships" name="Acquisition - Schedule of Asset" sheetId="39" state="visible" r:id="rId39"/>
    <sheet xmlns:r="http://schemas.openxmlformats.org/officeDocument/2006/relationships" name="Acquisition - Schedule of Intan" sheetId="40" state="visible" r:id="rId40"/>
    <sheet xmlns:r="http://schemas.openxmlformats.org/officeDocument/2006/relationships" name="Acquisition - Pro Forma Informa" sheetId="41" state="visible" r:id="rId41"/>
    <sheet xmlns:r="http://schemas.openxmlformats.org/officeDocument/2006/relationships" name="Revenue - Disaggregation of Rev" sheetId="42" state="visible" r:id="rId42"/>
    <sheet xmlns:r="http://schemas.openxmlformats.org/officeDocument/2006/relationships" name="Discontinued Operations (Detail" sheetId="43" state="visible" r:id="rId43"/>
    <sheet xmlns:r="http://schemas.openxmlformats.org/officeDocument/2006/relationships" name="Operating Segment Data - Additi" sheetId="44" state="visible" r:id="rId44"/>
    <sheet xmlns:r="http://schemas.openxmlformats.org/officeDocument/2006/relationships" name="Operating Segment Data - Summar" sheetId="45" state="visible" r:id="rId45"/>
    <sheet xmlns:r="http://schemas.openxmlformats.org/officeDocument/2006/relationships" name="Operating Segment Data - Summ46" sheetId="46" state="visible" r:id="rId46"/>
    <sheet xmlns:r="http://schemas.openxmlformats.org/officeDocument/2006/relationships" name="Operating Segment Data - Summ47" sheetId="47" state="visible" r:id="rId47"/>
    <sheet xmlns:r="http://schemas.openxmlformats.org/officeDocument/2006/relationships" name="Investment in Fox (Details)"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 Additional Information (" sheetId="55" state="visible" r:id="rId55"/>
    <sheet xmlns:r="http://schemas.openxmlformats.org/officeDocument/2006/relationships" name="Debt - Issuance Costs (Details)" sheetId="56" state="visible" r:id="rId56"/>
    <sheet xmlns:r="http://schemas.openxmlformats.org/officeDocument/2006/relationships" name="Debt - Summary of Debt Holdings" sheetId="57" state="visible" r:id="rId57"/>
    <sheet xmlns:r="http://schemas.openxmlformats.org/officeDocument/2006/relationships" name="Derivative Instruments and Hedg" sheetId="58" state="visible" r:id="rId58"/>
    <sheet xmlns:r="http://schemas.openxmlformats.org/officeDocument/2006/relationships" name="Derivative Instruments and He59" sheetId="59" state="visible" r:id="rId59"/>
    <sheet xmlns:r="http://schemas.openxmlformats.org/officeDocument/2006/relationships" name="Fair Value Measurement - Summar" sheetId="60" state="visible" r:id="rId60"/>
    <sheet xmlns:r="http://schemas.openxmlformats.org/officeDocument/2006/relationships" name="Fair Value Measurement - Reconc" sheetId="61" state="visible" r:id="rId61"/>
    <sheet xmlns:r="http://schemas.openxmlformats.org/officeDocument/2006/relationships" name="Fair Value Measurement - Assets" sheetId="62" state="visible" r:id="rId62"/>
    <sheet xmlns:r="http://schemas.openxmlformats.org/officeDocument/2006/relationships" name="Fair Value Measurement - Additi"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Warranties - Change in Carrying" sheetId="66" state="visible" r:id="rId66"/>
    <sheet xmlns:r="http://schemas.openxmlformats.org/officeDocument/2006/relationships" name="Noncontrolling Interest - Compa" sheetId="67" state="visible" r:id="rId67"/>
    <sheet xmlns:r="http://schemas.openxmlformats.org/officeDocument/2006/relationships" name="Noncontrolling Interest Noncont" sheetId="68" state="visible" r:id="rId68"/>
    <sheet xmlns:r="http://schemas.openxmlformats.org/officeDocument/2006/relationships" name="Income Taxes - Reconciliation b" sheetId="69" state="visible" r:id="rId69"/>
    <sheet xmlns:r="http://schemas.openxmlformats.org/officeDocument/2006/relationships" name="Defined Benefit Plan - Addition" sheetId="70" state="visible" r:id="rId70"/>
    <sheet xmlns:r="http://schemas.openxmlformats.org/officeDocument/2006/relationships" name="Defined Benefit Plan - Summary " sheetId="71" state="visible" r:id="rId71"/>
    <sheet xmlns:r="http://schemas.openxmlformats.org/officeDocument/2006/relationships" name="Related Party Transactions (Det" sheetId="72" state="visible" r:id="rId72"/>
    <sheet xmlns:r="http://schemas.openxmlformats.org/officeDocument/2006/relationships" name="Subsequent Event (Detail)" sheetId="73" state="visible" r:id="rId73"/>
  </sheets>
  <definedNames/>
  <calcPr calcId="124519" fullCalcOnLoad="1"/>
</workbook>
</file>

<file path=xl/sharedStrings.xml><?xml version="1.0" encoding="utf-8"?>
<sst xmlns="http://schemas.openxmlformats.org/spreadsheetml/2006/main" uniqueCount="857">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ompass Diversified Holdings</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expenses</t>
  </si>
  <si>
    <t>Due to related party</t>
  </si>
  <si>
    <t>Current portion, long-term debt</t>
  </si>
  <si>
    <t>Other current liabilities</t>
  </si>
  <si>
    <t>Total current liabilities</t>
  </si>
  <si>
    <t>Deferred income taxes</t>
  </si>
  <si>
    <t>Long-term debt</t>
  </si>
  <si>
    <t>Other non-current liabilities</t>
  </si>
  <si>
    <t>Total liabilities</t>
  </si>
  <si>
    <t>Preferred Stock, Value, Issued</t>
  </si>
  <si>
    <t>Stockholders’ equity</t>
  </si>
  <si>
    <t>Trust common shares, no par value, 500,000 authorized; 59,900 shares issued and outstanding at June 30, 2018 and December 31, 2017</t>
  </si>
  <si>
    <t>Accumulated other comprehensive loss</t>
  </si>
  <si>
    <t>Accumulated deficit</t>
  </si>
  <si>
    <t>Total stockholders’ equity attributable to Holdings</t>
  </si>
  <si>
    <t>Noncontrolling interest</t>
  </si>
  <si>
    <t>Total stockholders’ equity</t>
  </si>
  <si>
    <t>Total liabilities and stockholders’ equity</t>
  </si>
  <si>
    <t>Preferred Class A [Member]</t>
  </si>
  <si>
    <t>Preferred Class B [Member]</t>
  </si>
  <si>
    <t>Condensed Consolidated Balance Sheets (Parenthetical) - USD ($) $ in Thousands</t>
  </si>
  <si>
    <t>Statement of Financial Position [Abstract]</t>
  </si>
  <si>
    <t>Allowance for Doubtful Accounts Receivable</t>
  </si>
  <si>
    <t>Accumulated amortization</t>
  </si>
  <si>
    <t>Trust shares, par value (usd per share)</t>
  </si>
  <si>
    <t xml:space="preserve"> </t>
  </si>
  <si>
    <t>Trust shares, authorized (shares)</t>
  </si>
  <si>
    <t>Trust shares, issued (shares)</t>
  </si>
  <si>
    <t>Trust shares, outstanding (shares)</t>
  </si>
  <si>
    <t>Preferred stock, authorized (shares)</t>
  </si>
  <si>
    <t>Preferred Stock, No Par Value</t>
  </si>
  <si>
    <t>Preferred Stock, Shares Issued</t>
  </si>
  <si>
    <t>Preferred Stock, Shares Outstanding</t>
  </si>
  <si>
    <t>preferred stock, shares issued- Series B</t>
  </si>
  <si>
    <t>preferred stock, shares outstanding- Series B</t>
  </si>
  <si>
    <t>Condensed Consolidated Statements of Operations - USD ($) shares in Thousands, $ in Thousands</t>
  </si>
  <si>
    <t>3 Months Ended</t>
  </si>
  <si>
    <t>Jun. 30, 2017</t>
  </si>
  <si>
    <t>Net revenues</t>
  </si>
  <si>
    <t>Cost of revenues</t>
  </si>
  <si>
    <t>Gross profit</t>
  </si>
  <si>
    <t>Operating expenses:</t>
  </si>
  <si>
    <t>Selling, general and administrative expense</t>
  </si>
  <si>
    <t>Management fees</t>
  </si>
  <si>
    <t>Amortization expense</t>
  </si>
  <si>
    <t>Impairment expense</t>
  </si>
  <si>
    <t>Operating income (loss)</t>
  </si>
  <si>
    <t>Other income (expense):</t>
  </si>
  <si>
    <t>Interest expense, net</t>
  </si>
  <si>
    <t>Amortization of debt issuance costs</t>
  </si>
  <si>
    <t>Loss on investment in FOX</t>
  </si>
  <si>
    <t>Other income (expense), net</t>
  </si>
  <si>
    <t>Income (loss) from continuing operations before income taxes</t>
  </si>
  <si>
    <t>Provision (benefit) for income taxes</t>
  </si>
  <si>
    <t>Loss from continuing operations</t>
  </si>
  <si>
    <t>Gain on sale of discontinued operations, net of income tax</t>
  </si>
  <si>
    <t>Net income (loss)</t>
  </si>
  <si>
    <t>Less: Net income attributable to noncontrolling interest</t>
  </si>
  <si>
    <t>Net loss attributable to Holdings</t>
  </si>
  <si>
    <t>Distribution Expense, Allocation Interests</t>
  </si>
  <si>
    <t>Distribution Expense, Preferred Shareholders</t>
  </si>
  <si>
    <t>Amounts attributable to Holdings</t>
  </si>
  <si>
    <t>Basic income (loss) per common share attributable to Holdings (refer to Note I)</t>
  </si>
  <si>
    <t>Basic and fully diluted income (loss) per share attributable to Holdings, continuing operations (usd per share)</t>
  </si>
  <si>
    <t>Basic and fully diluted income (loss) per share attributable to Holdings, discontinued operations (usd per share)</t>
  </si>
  <si>
    <t>Basic and fully diluted income (loss) per share attributable to Holdings, total (usd per share)</t>
  </si>
  <si>
    <t>Weighted average number of shares of trust stock outstanding – basic and fully diluted (in shares)</t>
  </si>
  <si>
    <t>Cash distributions declared per share (refer to Note J) (usd per share)</t>
  </si>
  <si>
    <t>Condensed Consolidated Statements of Comprehensive Income (Loss) - USD ($) $ in Thousands</t>
  </si>
  <si>
    <t>Other comprehensive income (loss)</t>
  </si>
  <si>
    <t>Foreign currency translation adjustments</t>
  </si>
  <si>
    <t>Pension benefit liability, net</t>
  </si>
  <si>
    <t>Total comprehensive income (loss), net of tax</t>
  </si>
  <si>
    <t>Less: Net income attributable to noncontrolling interests</t>
  </si>
  <si>
    <t>Less: Other comprehensive income (loss) attributable to noncontrolling interests</t>
  </si>
  <si>
    <t>Total comprehensive loss attributable to Holdings, net of tax</t>
  </si>
  <si>
    <t>Condensed Consolidated Statement of Stockholders' Equity - USD ($) $ in Thousands</t>
  </si>
  <si>
    <t>Total</t>
  </si>
  <si>
    <t>Common Stock</t>
  </si>
  <si>
    <t>Accumulated Deficit</t>
  </si>
  <si>
    <t>Accumulated Other Comprehensive Loss</t>
  </si>
  <si>
    <t>Stockholders' Equity Attributable to Holdings</t>
  </si>
  <si>
    <t>Non- Controlling Interest</t>
  </si>
  <si>
    <t>Liberty</t>
  </si>
  <si>
    <t>LibertyNon- Controlling Interest</t>
  </si>
  <si>
    <t>Preferred Class A [Member]Preferred Stock [Member]</t>
  </si>
  <si>
    <t>Preferred Class A [Member]Accumulated Deficit</t>
  </si>
  <si>
    <t>Preferred Class A [Member]Stockholders' Equity Attributable to Holdings</t>
  </si>
  <si>
    <t>Preferred Class B [Member]Preferred Stock [Member]</t>
  </si>
  <si>
    <t>Increase (Decrease) in Stockholders' Equity [Roll Forward]</t>
  </si>
  <si>
    <t>Beginning balance at Dec. 31, 2017</t>
  </si>
  <si>
    <t>Total comprehensive loss, net</t>
  </si>
  <si>
    <t>Option activity attributable to noncontrolling shareholders</t>
  </si>
  <si>
    <t>Effect of subsidiary stock option exercise</t>
  </si>
  <si>
    <t>Distributions paid</t>
  </si>
  <si>
    <t>Ending balance at Jun. 30, 2018</t>
  </si>
  <si>
    <t>Condensed Consolidated Statements of Cash Flows - USD ($) $ in Thousands</t>
  </si>
  <si>
    <t>12 Months Ended</t>
  </si>
  <si>
    <t>Mar. 31, 2017</t>
  </si>
  <si>
    <t>Dec. 31, 2016</t>
  </si>
  <si>
    <t>Cash, Cash Equivalents, Restricted Cash and Restricted Cash Equivalents</t>
  </si>
  <si>
    <t>Cash flows from operating activities:</t>
  </si>
  <si>
    <t>Gain on sale of discontinued operations, net</t>
  </si>
  <si>
    <t>Net loss from continuing operations</t>
  </si>
  <si>
    <t>Adjustments to reconcile net loss to net cash provided by operating activities:</t>
  </si>
  <si>
    <t>Depreciation expense</t>
  </si>
  <si>
    <t>Amortization of debt issuance costs and original issue discount</t>
  </si>
  <si>
    <t>Unrealized (gain) loss on interest rate swap</t>
  </si>
  <si>
    <t>Noncontrolling stockholder stock based compensation</t>
  </si>
  <si>
    <t>Provision for loss on receivables</t>
  </si>
  <si>
    <t>Deferred taxes</t>
  </si>
  <si>
    <t>Other</t>
  </si>
  <si>
    <t>Changes in operating assets and liabilities, net of acquisition:</t>
  </si>
  <si>
    <t>Accounts receivable</t>
  </si>
  <si>
    <t>Other current and non-current assets</t>
  </si>
  <si>
    <t>Accounts payable and accrued expenses</t>
  </si>
  <si>
    <t>Cash provided by operating activities</t>
  </si>
  <si>
    <t>Cash flows from investing activities:</t>
  </si>
  <si>
    <t>Acquisitions, net of cash acquired</t>
  </si>
  <si>
    <t>Purchases of property and equipment</t>
  </si>
  <si>
    <t>Net proceeds from sale of equity investment</t>
  </si>
  <si>
    <t>Payment of interest rate swap</t>
  </si>
  <si>
    <t>Proceeds from sale of business</t>
  </si>
  <si>
    <t>Other investing activities</t>
  </si>
  <si>
    <t>Cash used in investing activities</t>
  </si>
  <si>
    <t>Cash flows from financing activities:</t>
  </si>
  <si>
    <t>Proceeds from the issuance of Trust preferred shares, net</t>
  </si>
  <si>
    <t>Borrowings under credit facility</t>
  </si>
  <si>
    <t>Repayments under credit facility</t>
  </si>
  <si>
    <t>Proceeds from Issuance of Senior Long-term Debt</t>
  </si>
  <si>
    <t>Distributions paid - common shares</t>
  </si>
  <si>
    <t>Distributions Made To Preferred Shareholders, Cash Distributions Paid</t>
  </si>
  <si>
    <t>Net proceeds provided by noncontrolling shareholders</t>
  </si>
  <si>
    <t>Distributions paid to allocation interest holders (refer to Note I)</t>
  </si>
  <si>
    <t>Repurchase of subsidiary stock</t>
  </si>
  <si>
    <t>Debt issuance costs</t>
  </si>
  <si>
    <t>Net cash provided by financing activities</t>
  </si>
  <si>
    <t>Foreign currency impact on cash</t>
  </si>
  <si>
    <t>Net decrease in cash and cash equivalents</t>
  </si>
  <si>
    <t>Cash and cash equivalents — beginning of period</t>
  </si>
  <si>
    <t>Cash and cash equivalents — end of period</t>
  </si>
  <si>
    <t>Presentation and Principles of Consolidation</t>
  </si>
  <si>
    <t>Accounting Policies [Abstract]</t>
  </si>
  <si>
    <t>Presentation and Principles of Consolidation Compass Diversified Holdings, a Delaware statutory trust (the "Trust" or "Holdings") and Compass Group Diversified Holdings, LLC, a Delaware limited liability company (the "Company" or "CODI"), were formed to acquire and manage a group of small and middle-market businesses headquartered in North America. In accordance with the second amended and restated Trust Agreement, dated as of December 6, 2016 (as amended and restated, the "Trust Agreement"), the Trust is sole owner of 100% of the Trust Interests (as defined in the Company’s fifth amended and restated operating agreement, dated as of December 6, 201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ten businesses, or reportable operating segments, at June 30, 2018 . The segments are as follows: 5.11 Acquisition Corp. ("5.11" or "5.11 Tactical"), Crosman Corp. ("Crosman"), The Ergo Baby Carrier, Inc. ("Ergobaby"), Liberty Safe and Security Products, Inc. ("Liberty Safe" or "Liberty"), Fresh Hemp Foods Ltd. ("Manitoba Harvest"), Compass AC Holdings, Inc. ("ACI" or "Advanced Circuits"), AMT Acquisition Corporation ("Arnold"), Clean Earth Holdings, Inc. ("Clean Earth"), FFI Compass Inc. ("Foam Fabricators" or "Foam") and Sterno Products, LLC ("Sterno"). Refer to Note D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 Basis of Presentation The condensed consolidated financial statements for the three and six month periods ended June 30, 2018 and June 30, 2017 ,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7. Consolidation The condensed consolidated financial statements include the accounts of Holdings and all majority owned subsidiaries. All significant intercompany transactions and balances have been eliminated in consolidation. Discontinued Operations On September 21, 2016, the Company sold its Tridien subsidiary based on an enterprise value of $25 million . After the allocation of proceeds to non-controlling interest holders and the payment of transaction expenses, the Company received approximately $22.7 million in net proceeds related to debt and equity interests in Tridien. The Company recognized a gain of $1.7 million in September 2016 as a result of the sale of Tridien. Approximately $1.6 million of the proceeds received by the Company from the sale of Tridien were reserved as support for the Company's indemnification obligations for future claims against Tridien that the Company may have been liable for under the terms of the Tridien sale agreement. In the second quarter of 2018, all indemnification claims had been settled, and the Company recognized an additional $1.2 million in gain on the sale of Tridien. Seasonality Earnings of certain of the Company’s operating segments are seasonal in nature. Earnings from Liberty are typically lowest in the second quarter due to lower demand for safes at the onset of summer. Crosman typically has higher sales in the third and fourth quarter each year, reflecting the hunting and holiday seasons. Earnings from Clean Earth are typically lower during the winter months due to the limits on outdoor construction and development activity because of the colder weather in the Northeastern United States. Sterno typically has higher sales in the second and fourth quarter of each year, reflecting the outdoor summer and holiday seasons, respectively. Recently Adopted Accounting Pronouncements Revenue from Contracts with Customers As of January 1, 2018, the Company adopted Revenue from Contracts with Customers (Topic 606) ("ASC 606"). The new standard outlines a single comprehensive model for entities to use in accounting for revenue arising from contracts with customers and supersedes most current revenue recognition guidance, including industry-specific guidance. The underlying principle of the new standard is that a company will recognize revenue to depict the transfer of promised goods or services to customers in an amount that reflects what it expects to receive in exchange for the goods or services. The standard also requires disclosure of the amount, timing and uncertainty of cash flows arising from contracts with customers. The Company adopted the standard using the modified retrospective method for all contracts not completed as of the date of adoption. The reported results for reporting periods after January 1, 2018 are presented under the new revenue recognition guidance while prior period amounts were prepared under the previous revenue guidance which is also referred to herein as the "previous guidance". The Company determined that the impact from the new standard is immaterial to our revenue recognition model since the vast majority of our recognition is based on point in time control. Accordingly, the Company has not made any adjustments to opening retained earnings. Refer to Note C - "Revenue" for additional information regarding the Company's adoption of ASC 606. Improving the Presentation of Net Periodic Pension Costs In March 2017, the Financial Accounting Standards Board ("FASB") issued new guidance that will require employers that sponsor defined benefit plans to present the service cost component of net periodic benefit cost in the same income statement line item as other employee compensation costs arising from services rendered during the period, and requires the other components of net periodic pension cost to be presented in the income statement separately from the service component cost and outside a subtotal of income from operations. The new guidance shall be applied retrospectively for the presentation of the service cost component and the other components of net periodic pension cost. The amended guidance is effective for fiscal years, and interim periods within those years, beginning after December 15, 2017. The Company's Arnold business segment has a defined benefit plan covering substantially all of Arnold's employees at its Switzerland location. The adoption of this guidance on January 1, 2018 did not have a material impact upon our financial condition or results of operations. Changes to the Definition of a Business In January 2017, the FASB issued new guidance that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group of similar identifiable assets. If so, the set of transferred asset and activities is not a business. The guidance also requires a business to include at least one substantive process and narrows the definition of outputs by more closely aligning it with how outputs are described in the new revenue recognition guidance. The new standard was effective for fiscal years, and interim periods within those years, beginning after December 15, 2017. The adoption of this guidance did not have a material impact upon our financial condition or results of operations. Classification of Certain Cash Receipts and Cash Payments In August 2016, the FASB issued an accounting standard update which updates the guidance as to how certain cash receipts and cash payments should be presented and classified within the statement of cash flows. The amended guidance was effective for fiscal years, and interim periods within those years, beginning after December 15, 2017, with early adoption permitted, including adoption in an interim period. The adoption of this guidance on January 1, 2018 did not have a material impact on our consolidated financial statements. Recently Issued Accounting Pronouncements Lease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evaluating the effects of adoption of this new standard on the Company’s consolidated financial statements. This evaluation process includes reviewing all forms of leases, performing a completeness assessment over the lease population, and analyzing the practical expedients available.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nsolidated balance sheet. The Company is continuing its assessment, which may identify additional impacts this standard will have on its consolidated financial statements and related disclosures.</t>
  </si>
  <si>
    <t>Acquisition</t>
  </si>
  <si>
    <t>Business Combinations [Abstract]</t>
  </si>
  <si>
    <t>Acquisitions</t>
  </si>
  <si>
    <t>Acquisitions Acquisition of Foam Fabricators On February 15, 2018, pursuant to an agreement entered into on January 18, 2018, the Company, through a wholly owned subsidiary, FFI Compass, Inc. (“Buyer”), entered into a Stock Purchase Agreement (the “Purchase Agreement”) with Warren F. Florkiewicz (“Seller”) pursuant to which Buyer acquired all of the issued and outstanding capital stock of Foam Fabricators, Inc., a Delaware corporation (“Foam Fabricators”). Foam Fabricators is a leading designer and manufacturer of custom molded protective foam solutions and original equipment manufacturer ("OEM") components made from expanded polymers such as expanded polystyrene (EPS) and expanded polypropylene (EPP). Founded in 1957 and headquartered in Scottsdale, Arizona, it operates 13 molding and fabricating facilities across North America and provides products to a variety of end-markets, including appliances and electronics, pharmaceuticals, health and wellness, automotive, building and other products. The Company made loans to, and purchased a 100% controlling interest in Foam Fabricators. The final purchase price, after the working capital settlement and net of transaction costs, was approximately $253.4 million . The Company funded the acquisition through a draw on the 2014 Revolving Credit Facility. The transaction was accounted for as a business combination. CGM acted as an advisor to the Company in the acquisition and will continue to provide integration services during the first year of the Company's ownership. CGM will receive integration service fees of $2.25 million payable over a twelve month period as services are rendered. The results of operations of Foam Fabricators have been included in the consolidated results of operations since the date of acquisition. Foam Fabricator's results of operations are reported as a separate operating segment. The table below provides the recording of assets acquired and liabilities assumed as of the acquisition date. Preliminary Purchase Allocation Measurement Period Adjustments Preliminary Purchase Price Allocation (in thousands) As of 2/15/18 As of 6/30/18 Assets: Cash $ 6,282 $ — $ 6,282 Accounts receivable (1) 19,058 — 19,058 Inventory (2) 13,218 (6 ) 13,212 Property, plant and equipment (3) 23,485 4,885 28,370 Intangible assets 121,392 (3,050 ) 118,342 Goodwill 71,489 1,219 72,708 Other current and noncurrent assets 2,945 — 2,945 Total assets 257,869 3,048 260,917 Liabilities: Current liabilities 5,968 — 5,968 Other liabilities 115,033 115,033 Total liabilities 121,001 — 121,001 Net assets acquired 136,868 3,048 139,916 Intercompany loans to business 115,033 — 115,033 $ 251,901 $ 3,048 $ 254,949 Acquisition Consideration Purchase price $ 247,500 $ — $ 247,500 Cash acquired 3,646 2,433 3,188 Working capital adjustment 755 615 4,261 Total purchase consideration $ 251,901 $ 3,048 $ 254,949 Less: Transaction costs 1,552 — 1,552 Purchase price, net $ 250,349 $ 3,048 $ 253,397 (1) Includes $19.4 million of gross contractual accounts receivable of which $0.03 million is not expected to be collected. The fair value of accounts receivable approximated book value acquired. (2) Includes $0.7 million in inventory basis step-up, which was charged to cost of goods sold in the first quarter of 2018. (3) Includes $20.0 million of property, plant and equipment basis step-up. The Company incurred $1.6 million of transaction costs in conjunction with the Foam Fabricators acquisition, which was included in selling, general and administrative expense in the consolidated results of operations in the quarter ended March 31, 2018. The allocation of the purchase price presented above is based 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72.7 million reflects the strategic fit of Foam Fabricators in the Company's niche industrial business. Foam Fabricators was an S corporation under Section 1362 of the Internal Revenue Code, and accordingly, taxable income of Foam Fabricators flowed through to its stockholder. The Company and the selling shareholder have agreed to make a joint Section 338(h)(10) election which will treat the acquisition as a deemed asset purchase for United States Federal income tax purposes and accordingly the goodwill is expected to be deductible for income tax purposes. The purchase accounting for Foam Fabricators is preliminary and is expected to be finalized during the third quarter of 2018. The intangible assets recorded on a preliminary basis related to the Foam Fabricators acquisition are as follows (in thousands): Intangible assets Amount Estimated Useful Life Tradename $ 4,215 10 years Customer Relationships 114,127 15 years $ 118,342 The tradename was valued at $4.2 million using a relief from royalty methodology, in which an asset is valuable to the extent that the ownership of the asset relieves the company from the obligation of paying royalties for the benefits generated by the asset. The customer relationships intangible asset was valued at $114.1 million using an excess earnings methodology, in which an asset is valuable to the extent it enables its owners to earn a return in excess of the required returns on the other assets utilized in the business. The customer relationships intangible asset was derived using a risk adjusted discount rate. Acquisition of Rimports On February 26, 2018, the Company's Sterno subsidiary acquired all of the issued and outstanding capital stock of Rimports, Inc., a Utah corporation (“Rimports”), pursuant to a Stock Purchase Agreement, dated January 23, 2018, by and among Sterno and Jeffery W. Palmer, individually and in his capacity as Seller Representative, the Jeffery Wayne Palmer Dynasty Trust dated December 26, 2011, the Angela Marie Palmer Irrevocable Trust dated December 26, 2011, the Angela Marie Palmer Charitable Lead Trust, the Fidelity Investments Charitable Gift Fund, the TAK Irrevocable Trust dated June 7, 2012, and the SAK Irrevocable Trust dated June 7, 2012. Headquartered in Provo, Utah, Rimports is a manufacturer and distributor of branded and private label scented wickless candle products used for home décor and fragrance. Rimports offers an extensive line of wax warmers, scented wax cubes, essential oils and diffusers, and other home fragrance systems, through the mass retailer channel. Sterno purchased a 100% controlling interest in Rimports. The purchase price, after the working capital settlement and net of transaction costs, was approximately $154.4 million , subject to any working capital adjustment.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was estimated at $4.1 million. Sterno funded the acquisition through their intercompany credit facility with the Company. The transaction was accounted for as a business combination. The results of operations of Rimports have been included in the consolidated results of operations since the date of acquisition. Rimport's results of operations are included in the Sterno operating segment. The table below provides the preliminary recording of assets acquired and liabilities assumed as of the acquisition date. The goodwill resulting from the purchase price allocation is expected to be deductible for income tax purposes since Rimports was previously an S-Corporation for Federal income tax purposes and the Company and the selling shareholders have agreed to make a joint Section 338(h)(10) election which will treat the acquisition as a deemed asset purchase for United States Federal income tax purposes. Preliminary Purchase Allocation Measurement Period Adjustments Preliminary Purchase Allocation (in thousands) As of 2/26/18 As of 6/30/18 Assets: Cash $ 10,025 $ — $ 10,025 Accounts receivable (1) 21,431 — 21,431 Inventory 29,691 2,666 32,357 Property, plant and equipment 1,493 1,886 3,379 Intangible assets — 86,900 86,900 Goodwill 121,364 (107,711 ) 13,653 Other current and noncurrent assets 446 — 446 Total assets 184,450 (16,259 ) 168,191 Liabilities Current liabilities 9,034 — 9,034 Other liabilities (2) 25,000 (20,900 ) 4,100 Total liabilities 34,034 (20,900 ) 13,134 Net assets acquired $ 150,416 $ 4,641 $ 155,057 Acquisition Consideration Purchase price $ 145,000 $ — $ 145,000 Cash acquired 9,500 525 10,025 Working capital adjustment (4,084 ) 4,116 32 Total purchase consideration 150,416 4,641 155,057 Less: Transaction costs 632 — 632 Purchase price, net $ 149,784 $ 4,641 $ 154,425 (1) Includes $23.8 million of gross contractual accounts receivable of which $2.4 million is not expected to be collected. The fair value of accounts receivable approximated book value acquired. (2)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earn-out was valued at $4.1 million using a probability weighted model. The intangible assets recorded on a preliminary basis related to the Rimports acquisition are as follows (in thousands): Intangible assets Amount Estimated Useful Life Tradename $ 6,600 8 years Customer Relationships 80,300 9 years $ 86,900 Sterno incurred $0.6 million of transaction costs in conjunction with the acquisition of Rimports, which was included in selling, general and administrative expense in the consolidated results of operations in the quarter ended March 31, 2018. The allocation of the purchase price presented above is based 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liabilities are valued at historical carrying values. Property, plant and equipment wa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Acquisition of Crosman On June 2, 2017, CBCP Acquisition Corp. (the "Buyer"), a wholly owned subsidiary of the Company, entered into an equity purchase agreement pursuant to which it acquired all of the outstanding equity interests of Bullseye Acquisition Corporation, the indirect owner of the equity interests of Crosman Corp. ("Crosman"). Crosman is a designer, manufacturer and marketer of airguns, archery products, laser aiming devices and related accessories. Headquartered in Bloomfield, New York, Crosman serves over 425 customers worldwide, including mass merchants, sporting goods retailers, online channels and distributors serving smaller specialty stores and international markets. Its diversified product portfolio includes the widely known Crosman, Benjamin and CenterPoint brands. The Company made loans to, and purchased an initial 98.9% controlling interest in Crosman. The purchase price, including proceeds from noncontrolling interests and net of transaction costs, was approximately $150.4 million . Crosman management invested in the transaction along with the Company, representing approximately 1.1% of the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Crosman. CGM will receive integration service fees of $1.5 million payable quarterly over a twelve month period as services are rendered beginning in the quarter ended September 30, 2017. The Company incurred $1.5 million of transaction costs in conjunction with the Crosman acquisition, which was included in selling, general and administrative expense in the consolidated results of operations in the second quarter of 2017. The results of operations of Crosman have been included in the consolidated results of operations since the date of acquisition. Crosman's results of operations are reported as a separate operating segment as a branded consumer business. The table below provides the recording of assets acquired and liabilities assumed as of the acquisition date. Preliminary Purchase Allocation Measurement Period Adjustments Final Purchase Allocation (in thousands) As of 6/2/2017 December 31, 2017 Assets: Cash $ 429 $ 781 $ 1,210 Accounts receivable (1) 16,751 — 16,751 Inventory 25,598 3,275 28,873 Property, plant and equipment 10,963 4,051 15,014 Intangible assets — 84,594 84,594 Goodwill 139,434 (90,675 ) 48,759 Other current and noncurrent assets 2,348 — 2,348 Total assets $ 195,523 $ 2,026 $ 197,549 Liabilities and noncontrolling interest: Current liabilities $ 15,502 $ 781 $ 16,283 Other liabilities 91,268 354 91,622 Deferred tax liabilities 27,286 1,229 28,515 Noncontrolling interest 694 — 694 Total liabilities and noncontrolling interest $ 134,750 $ 2,364 $ 137,114 Net assets acquired $ 60,773 $ (338 ) $ 60,435 Noncontrolling interest 694 — 694 Intercompany loans to business 90,742 — 90,742 $ 152,209 $ (338 ) $ 151,871 Acquisition Consideration Purchase price $ 151,800 $ — $ 151,800 Cash acquired 1,417 (207 ) 1,210 Working capital adjustment (1,008 ) (131 ) (1,139 ) Total purchase consideration 152,209 (338 ) 151,871 Less: Transaction costs 1,397 76 1,473 Purchase price, net $ 150,812 $ (414 ) $ 150,398 (1) Includes $18.0 million of gross contractual accounts receivable of which $1.2 million was not expected to be collected. The fair value of accounts receivable approximated book value acquired. The allocation of the purchase price presented above is based on management's estimate of the fair values using valuation techniques including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48.8 million reflects the strategic fit of Crosman in the Company's branded consumer business and is not expected to be deductible for income tax purposes. The purchase accounting for Crosman was finalized during the fourth quarter of 2017. The intangible assets recorded related to the Crosman acquisition are as follows (in thousands): Intangible Assets Amount Estimated Useful Life Tradename $ 53,463 20 years Customer relationships 28,718 15 years Technology 2,413 15 years $ 84,594 The tradename was valued at $53.5 million using a multi-period excess earnings methodology. The customer relationships intangible asset was valued at $28.7 million using the distributor method, a variation of the multi-period excess earnings methodology, in which an asset is valuable to the extent it enables its owners to earn a return in excess of the required returns on the other assets utilized in the business. The technology was valued at $2.4 million using a relief from royalty method. Unaudited pro forma information The following unaudited pro forma data for the six months ended June 30, 2018 and the three and six months ended June 30, 2017 gives effect to the acquisition of Crosman, Foam Fabricators and Sterno's acquisition of Rimports, as described above, as if the acquisitions had been completed as of January 1, 2017.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June 30, Six months ended June 30, (in thousands) 2017 2018 2017 Net sales $ 384,203 $ 830,278 $ 759,702 Gross profit 130,991 287,211 249,900 Operating income 12,063 28,114 7,826 Net loss (3,765 ) (3,836 ) (23,471 ) Net loss attributable to Holdings (5,137 ) (5,997 ) (25,313 ) Basic and fully diluted net loss per share attributable to Holdings $ (0.55 ) $ (0.23 ) $ (1.13 ) Other acquisitions Clean Earth On May 23, 2018, Clean Earth acquired all of the outstanding capital stock of Environmental Soil Management, Inc. (“ESMI”), located in Fort Edward, New York and Loudon, New Hampshire. The acquisition provided Clean Earth the opportunity to geographically expand their soil and hazardous waste solutions in the New York and New England market. The purchase price was approximately $30.7 million . Clean Earth has not completed the preliminary purchase price allocation for ESMI and therefore has recorded the excess amount of the purchase price over assets acquired less liabilities assumed as goodwill at June 30, 2018.</t>
  </si>
  <si>
    <t>Revenue (Notes)</t>
  </si>
  <si>
    <t>Revenue from Contract with Customer [Abstract]</t>
  </si>
  <si>
    <t>Revenue</t>
  </si>
  <si>
    <t>The following tables provide disaggregation of revenue by reportable segment geography for the three and six months ended June 30, 2018 and 2017 (in thousands): Three months ended June 30, 2018 5.11 Crosman Ergo Liberty Manitoba Harvest ACI Arnold Clean Earth Foam Sterno Total United States $ 65,845 $ 30,682 $ 9,397 $ 20,107 $ 13,752 $ 22,967 $ 18,933 $ 70,241 $ 28,740 $ 84,520 $ 365,184 Canada 2,456 1,703 815 309 5,437 — 346 — — 2,875 13,941 Europe 7,905 1,638 6,675 — 253 — 9,529 — — 122 26,122 Asia Pacific 4,184 273 6,845 — (12 ) — 1,581 — — 209 13,080 Other international 4,333 1,274 222 — 97 — 807 — 4,454 243 11,430 $ 84,723 $ 35,570 $ 23,954 $ 20,416 $ 19,527 $ 22,967 $ 31,196 $ 70,241 $ 33,194 $ 87,969 $ 429,757 Three months ended June 30, 2017 5.11 Crosman Ergo Liberty Manitoba Harvest ACI Arnold Clean Earth Sterno Total United States $ 59,369 $ 7,883 $ 10,858 $ 19,607 $ 12,186 $ 22,508 $ 16,369 $ 50,418 $ 53,774 $ 252,972 Canada 1,875 641 867 — 2,811 — 277 — 3,247 9,718 Europe 6,225 768 5,965 — 257 — 7,994 — 410 21,619 Asia Pacific 4,289 122 9,205 — 143 — 897 — 392 15,048 Other international 6,195 339 394 — 152 — 899 — 45 8,024 $ 77,953 $ 9,753 $ 27,289 $ 19,607 $ 15,549 $ 22,508 $ 26,436 $ 50,418 $ 57,868 $ 307,381 Six months ended June 30, 2018 5.11 Crosman Ergo Liberty Manitoba Harvest ACI Arnold Clean Earth Foam Sterno Total United States $ 130,297 $ 50,767 $ 17,600 $ 42,863 $ 24,767 $ 45,030 $ 36,215 $ 128,462 $ 42,226 $ 144,779 $ 663,006 Canada 4,473 3,056 1,580 1,006 9,951 — 714 — — 6,816 27,596 Europe 16,463 3,146 13,833 — 785 — 19,675 — — 962 54,864 Asia Pacific 8,425 603 12,537 — 258 — 2,492 — — 372 24,687 Other international 9,022 2,405 566 — 108 — 1,499 — 6,425 272 20,297 $ 168,680 $ 59,977 $ 46,116 $ 43,869 $ 35,869 $ 45,030 $ 60,595 $ 128,462 $ 48,651 $ 153,201 $ 790,450 Six months ended June 30, 2017 5.11 Crosman Ergo Liberty Manitoba Harvest ACI Arnold Clean Earth Sterno Total United States $ 112,616 $ 7,883 $ 20,673 $ 47,585 $ 19,418 $ 43,968 $ 31,811 $ 97,694 $ 99,791 $ 481,439 Canada 3,404 641 1,529 — 7,897 — 604 — 8,277 22,352 Europe 11,040 768 11,232 — 970 — 16,558 — 1,469 42,037 Asia Pacific 5,352 122 15,684 — 240 — 2,527 — 727 24,652 Other international 24,054 339 784 — 152 — 1,432 — 132 26,893 $ 156,466 $ 9,753 $ 49,902 $ 47,585 $ 28,677 $ 43,968 $ 52,932 $ 97,694 $ 110,396 $ 597,373</t>
  </si>
  <si>
    <t>Operating Segment Data</t>
  </si>
  <si>
    <t>Segment Reporting [Abstract]</t>
  </si>
  <si>
    <t>Operating Segment Data At June 30, 2018 , the Company had ten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5.11 Tactical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Crosman is a leading designer, manufacturer, and marketer of airguns, archery products, laser aiming devices and related accessories. Crosman offers its products under the highly recognizable Crosman, Benjamin, LaserMax and CenterPoint brands that are available through national retail chains, mass merchants, dealer and distributor networks. Crosman is headquartered in Bloomfield, New York. • Ergobaby is a designer, marketer and distributor of wearable baby carriers and accessories, blankets and swaddlers, nursing pillows, and related products. Ergobaby primarily sells its Ergobaby and Baby Tula branded products through brick-and-mortar retailers, national chain stores, online retailers, its own websites and distributors and derives more than 50% of its sales from outside of the United States. Ergobaby is headquartered in Los Angeles, California. • Liberty Safe is a designer, manufacturer and marketer of premium home, gun and office safes in North America. From its over 300,000 square foot manufacturing facility, Liberty produces a wide range of home and gun safe models in a broad assortment of sizes, features and styles. Liberty is headquartered in Payson, Utah. • Manitoba Harvest is a pioneer and leader in the manufacture and distribution of branded, hemp-based foods and hemp-based ingredients. Manitoba Harvest’s products, which include Hemp Hearts™, Hemp Heart Bites™, and Hemp protein powders, are currently carried in over 13,000 retail stores across the United States and Canada. Manitoba Harvest is headquartered in Winnipeg, Manitoba. • Advanced Circuits is an electronic components manufacturing company that provides small-run, quick-turn and volume production rigid printed circuit boards. ACI manufactures and delivers custom printed circuit boards to customers primarily in North America. ACI is headquartered in Aurora, Colorado. • Arnold is a global manufacturer of engineered magnetic solutions for a wide range of specialty applications and end-markets, including aerospace and defense, motorsport/automotive, oil and gas, medical, general industrial, electric utility, reprographics and advertising specialty markets. Arnold produces high performance permanent magnets (PMAG), precision foil products (Precision Thin Metals or "PTM"), and flexible magnets (Flexmag™) that are mission critical in motors, generators, sensors and other systems and components. Based on its long-term relationships, Arnold has built a diverse and blue-chip customer base totaling more than 2,000 clients worldwide. Arnold is headquartered in Rochester, New York. •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Clean Earth is headquartered in Hatboro, Pennsylvania and operates 26 facilities in the eastern United States. • Foam Fabricators is a designer and manufacturer of custom molded protective foam solutions and original equipment manufacturer components made from expanded polystyrene and expanded polypropylene. Foam Fabricators provides products to a variety of end markets, including appliances and electronics, pharmaceuticals, health and wellness, automotive, building and other products. Foam Fabricators is headquartered in Scottsdale, Arizona and operates 13 molding and fabricating facilities across North America. • Sterno is a manufacturer and marketer of portable food warming fuel and creative table lighting solutions for the food service industry and flameless candles, outdoor lighting products, scented wax cubes and warmer products for consumers. Sterno's products include wick and gel chafing fuels, butane stoves and accessories, liquid and traditional wax candles, scented wax cubes and warmer products used for home decor and fragrance systems, catering equipment and outdoor lighting products. Sterno is headquartered in Corona, Californi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There were no significant inter-segment transactions. Summary of Operating Segments Net Revenues Three months ended June 30, Six months ended June 30, (in thousands) 2018 2017 2018 2017 5.11 Tactical $ 84,723 $ 77,953 $ 168,680 $ 156,466 Crosman 35,570 9,753 59,977 9,753 Ergobaby 23,954 27,289 46,116 49,902 Liberty 20,416 19,607 43,869 47,585 Manitoba Harvest 19,527 15,549 35,869 28,677 ACI 22,967 22,508 45,030 43,968 Arnold 31,196 26,436 60,595 52,932 Clean Earth 70,241 50,418 128,462 97,694 Foam Fabricators 33,194 — 48,651 — Sterno 87,969 57,868 153,201 110,396 Total segment revenue 429,757 307,381 790,450 597,373 Corporate and other — — — — Total consolidated revenues $ 429,757 $ 307,381 $ 790,450 $ 597,373 Segment profit (loss) (1) Three months ended June 30, Six months ended June 30, (in thousands) 2018 2017 2018 2017 5.11 Tactical $ 2,020 $ (4,804 ) $ 1,403 $ (14,289 ) Crosman 3,019 (199 ) 3,292 (199 ) Ergobaby 3,575 3,644 5,915 8,844 Liberty 1,612 2,370 4,427 4,850 Manitoba Harvest 1,084 21 215 244 ACI 6,368 6,275 12,300 11,915 Arnold 2,945 1,846 4,670 (6,551 ) Clean Earth 7,458 2,451 8,217 2,005 Foam Fabricators 3,031 — 3,756 — Sterno 2,728 5,320 7,479 8,972 Total 33,840 16,924 51,674 15,791 Reconciliation of segment profit (loss) to consolidated income (loss) before income taxes: Interest expense, net (13,580 ) (8,418 ) (19,766 ) (15,554 ) Other income (expense), net (2,205 ) 952 (3,586 ) 930 Loss on equity method investment — — — (5,620 ) Corporate and other (2) (14,548 ) (10,744 ) (28,782 ) (21,956 ) Total consolidated income (loss) before income taxes $ 3,507 $ (1,286 ) $ (460 ) $ (26,409 ) (1) Segment profit (loss) represents operating income (loss). (2) Primarily relates to management fees expensed and payable to CGM, and corporate overhead expenses. Depreciation and Amortization Expense Three months ended June 30, Six months ended June 30, (in thousands) 2018 2017 2018 2017 5.11 Tactical $ 5,187 $ 13,012 $ 10,559 $ 30,544 Crosman 2,013 249 4,004 249 Ergobaby 2,246 5,665 4,288 6,318 Liberty 373 338 716 937 Manitoba Harvest 1,580 1,521 3,201 3,031 ACI 794 827 1,598 1,700 Arnold 1,568 1,465 3,084 3,510 Clean Earth 5,583 5,226 11,043 10,453 Foam Fabricators 3,882 — 4,767 — Sterno 10,972 2,884 13,871 5,840 Total 34,198 31,187 57,131 62,582 Reconciliation of segment to consolidated total: Amortization of debt issuance costs and original issue discount 971 1,261 2,324 2,460 Consolidated total $ 35,169 $ 32,448 $ 59,455 $ 65,042 Accounts Receivable Identifiable Assets June 30, December 31, June 30, December 31, (in thousands) 2018 2017 2018 (1) 2017 (1) 5.11 Tactical $ 57,818 $ 60,481 $ 315,721 $ 324,068 Crosman 24,348 20,396 131,579 129,033 Ergobaby 11,288 12,869 101,745 105,672 Liberty 12,917 13,679 29,410 26,715 Manitoba Harvest 6,709 5,663 93,934 95,046 ACI 8,014 6,525 16,378 14,522 Arnold 19,100 14,804 64,962 66,979 Clean Earth 66,865 50,599 181,619 183,508 Foam Fabricators 22,996 — 159,219 — Sterno 55,634 40,087 253,570 125,937 Allowance for doubtful accounts (12,982 ) (9,995 ) — — Total 272,707 215,108 1,348,137 1,071,480 Reconciliation of segment to consolidated total: Corporate and other identifiable assets — — 5,350 2,026 Total $ 272,707 $ 215,108 $ 1,353,487 $ 1,073,506 (1) Does not include accounts receivable balances per schedule above or goodwill balances - refer to Note F - "Goodwill and Other Intangible Assets" .</t>
  </si>
  <si>
    <t>Investment in Fox</t>
  </si>
  <si>
    <t>Equity [Abstract]</t>
  </si>
  <si>
    <t>Investment in FOX FOX, a former majority owned subsidiary of the Company that is publicly traded on the NASDAQ Stock Market under the ticker "FOXF," is a designer, manufacturer and marketer of high-performance ride dynamic products used primarily for bicycles, side-by-side vehicles, on-road vehicles with off-road capabilities, off-road vehicles and trucks, all-terrain vehicles, snowmobiles, specialty vehicles and applications, and motorcycles. The Company held a 14% ownership interest as of January 1, 2017. The investment in FOX was accounted for using the fair value option. In March 2017, FOX closed on a secondary public offering (the "March 2017 Offering") through which the Company sold their remaining 5,108,718 shares in FOX for total net proceeds of $136.1 million . Subsequent to the March 2017 Offering, the Company no longer holds an ownership interest in FOX.</t>
  </si>
  <si>
    <t>Property, Plant and Equipment and Inventory</t>
  </si>
  <si>
    <t>Property, Plant and Equipment [Abstract]</t>
  </si>
  <si>
    <t>Property, Plant and Equipment and Inventory Property, plant and equipment Property, plant and equipment is comprised of the following at June 30, 2018 and December 31, 2017 (in thousands): June 30, 2018 December 31, 2017 Machinery and equipment $ 203,072 $ 178,187 Furniture, fixtures and other 42,418 28,824 Leasehold improvements 38,987 20,630 Buildings and land 42,341 40,015 Construction in process 17,642 18,153 344,460 285,809 Less: accumulated depreciation (131,850 ) (112,728 ) Total $ 212,610 $ 173,081 Depreciation expense was $10.5 million and $20.1 million for the three and six months ended June 30, 2018 , and $8.0 million and $15.8 million for the three and six months ended June 30, 2017 , respectively. Inventory Inventory is comprised of the following at June 30, 2018 and December 31, 2017 (in thousands) : June 30, 2018 December 31, 2017 Raw materials $ 56,163 $ 36,124 Work-in-process 17,398 13,921 Finished goods 243,672 205,512 Less: obsolescence reserve (16,970 ) (8,629 ) Total $ 300,263 $ 246,928</t>
  </si>
  <si>
    <t>Goodwill and Other Intangible Assets</t>
  </si>
  <si>
    <t>Goodwill and Intangible Assets Disclosure [Abstract]</t>
  </si>
  <si>
    <t xml:space="preserve">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The Arnold business previously comprised three reporting units when it was acquired in March 2012, but as a result of changes implemented by Arnold management during 2016 and 2017, the Company reassessed the reporting units at Arnold as of the annual impairment testing date in 2018. After evaluating changes in the operation of the reporting units that led to increased integration and altered how the financial results of the Arnold operating segment were assessed by Arnold management, the Company determined that the previously identified reporting units no longer operate in the same manner as they did when the Company acquired Arnold. As a result, the separate Arnold reporting units were determined to only comprise one reporting unit at the Arnold operating segment level as of March 31, 2018. As part of the exercise of combining the separate Arnold reporting units into one reporting unit, the Company performed "before" and "after" goodwill impairment testing, whereby we performed the annual impairment testing for each of the existing reporting units of Arnold and then subsequent to the completion of the annual impairment testing of the separate reporting units, we performed a quantitative impairment test of the Arnold operating segment, which will represent the reporting unit for future impairment tests. Goodwill 2018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For the reporting units that were tested qualitatively for the 2018 annual impairment testing, the results of the qualitative analysis indicated that the fair value exceeded their carrying value. At March 31, 2018, we determined that the Flexmag reporting unit of Arnold required additional quantitative testing because we could not conclude that the fair value of the reporting unit exceeded its carrying value based on qualitative factors alone. For the quantitative impairment test of Flexmag, we estimated the fair value of the reporting unit using an income approach, whereby we estimate the fair value of the reporting unit based on the present value of future cash flows. Cash flow projections are based on management's estimate of revenue growth rates and operating margins and take into consideration industry and market conditions as well as company and reporting unit specific economic conditions. The discount rate used is based on the weighted average cost of capital adjusted for the relevant risk associated with the business and the uncertainty associated with the reporting unit's ability to execute on the projected cash flows. The discount rate used in the income approach for Flexmag was 12.4% . For the reporting unit change at Arnold, a quantitative impairment test was performed of the Arnold business at March 31, 2018 using an income approach. The discount rate used in the income approach was 12.6% . The results of the impairment testing indicated that the fair value of the Arnold reporting unit exceeded the carrying value. 2017 Interim Impairment Testing Manitoba Harvest The Company performed quantitative testing during the 2017 annual impairment testing for Manitoba Harvest, the results of which indicated that the fair value of Manitoba Harvest exceeded the carrying value. As a result of operating results that were below forecast amounts, as well as a failure of the financial covenants associated with the intercompany credit facility, we determined that a triggering event had occurred at Manitoba Harvest in the fourth quarter of 2017. We performed impairment testing of the goodwill and indefinite lived tradename at December 31, 2017. For the quantitative impairment test at Manitoba Harvest, we utilized an income approach. The weighted average cost of capital used in the income approach at Manitoba Harvest was 11.7% . Results of the quantitative testing of Manitoba Harvest indicated that the carrying value of Manitoba Harvest exceeded its fair value by $6.3 million , and the Company recorded $6.2 million (after the effect of foreign currency translation) as impairment expense at December 31, 2017. For the indefinite lived trade name, quantitative testing of the Manitoba Harvest tradename indicated that the carrying value exceeded its fair value by $2.3 million , and the Company recorded $2.3 million (after the effect of foreign currency translation) of impairment expense at December 31, 2017. The Company finalized the Manitoba Harvest impairment testing during the first quarter of 2018 with no changes to the impairment expense recorded as of December 31, 2017. A summary of the net carrying value of goodwill at June 30, 2018 and December 31, 2017, is as follows (in thousands) : Six months ended June 30, 2018 Year ended Goodwill - gross carrying amount $ 676,255 $ 562,842 Accumulated impairment losses (31,153 ) (31,153 ) Goodwill - net carrying amount $ 645,102 $ 531,689 The following is a reconciliation of the change in the carrying value of goodwill for the six months ended June 30, 2018 by operating segment (in thousands) : Balance at January 1, 2018 Acquisitions (1) Goodwill Impairment Foreign currency translation Other Balance at June 30, 2018 5.11 $ 92,966 $ — $ — $ — $ — $ 92,966 Crosman 49,352 — — — 70 49,422 Ergobaby 61,031 — — — — 61,031 Liberty 32,828 — — — — 32,828 Manitoba Harvest 41,024 — — (1,840 ) — 39,184 ACI 58,019 — — — — 58,019 Arnold (2) 26,903 — — — — 26,903 Clean Earth 119,099 28,812 — — — 147,911 Foam Fabricators — 72,708 — — — 72,708 Sterno 41,818 13,663 — — — 55,481 Corporate (3) 8,649 — — — — 8,649 Total $ 531,689 $ 115,183 $ — $ (1,840 ) $ 70 $ 645,102 (1) The purchase price allocation for Foam Fabricators is preliminary and is expected to be completed during the third quarter of 2018. Sterno's acquisition of Rimports is based on a preliminary purchase price allocation that is expected to be finalized during the third quarter of 2018. The preliminary purchase price for Clean Earth's acquisition of ESMI has not been completed and the goodwill reflected in the table represents the excess of the purchase price over the net assets acquired. (2) Arnold had three reporting units which were combined into one reporting unit effective March 31, 2018. (3) Represents goodwill resulting from purchase accounting adjustments not "pushed down" to the ACI segment. This amount is allocated back to the ACI segment for purposes of goodwill impairment testing.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8 and 2017. Results of the qualitative analysis indicate that the carrying value of the Company’s indefinite lived intangible assets did not exceed their fair value. The Manitoba Harvest trade name was tested for impairment as part of the interim impairment testing for Manitoba Harvest at December 31, 2017 as noted above, resulting in impairment expense of $2.3 million at December 31, 2017. Other intangible assets are comprised of the following at June 30, 2018 and December 31, 2017 (in thousands) : June 30, 2018 December 31, 2017 Gross Carrying Amount Accumulated Amortization Net Carrying Amount Gross Carrying Amount Accumulated Amortization Net Carrying Amount Customer relationships $ 532,200 $ (120,369 ) $ 411,831 $ 338,719 $ (102,271 ) $ 236,448 Technology and patents 49,059 (24,705 ) 24,354 49,075 (22,492 ) 26,583 Trade names, subject to amortization 193,906 (29,668 ) 164,238 182,976 (22,518 ) 160,458 Licensing and non-compete agreements 7,965 (6,715 ) 1,250 7,965 (6,488 ) 1,477 Permits and airspace 116,851 (36,055 ) 80,796 115,230 (31,026 ) 84,204 Distributor relations and other 726 (706 ) 20 726 (646 ) 80 Total 900,707 (218,218 ) 682,489 694,691 (185,441 ) 509,250 Trade names, not subject to amortization 70,721 — 70,721 71,267 — 71,267 Total intangibles, net $ 971,428 $ (218,218 ) $ 753,210 $ 765,958 $ (185,441 ) $ 580,517 Amortization expense related to intangible assets was $19.0 million and $14.8 million for the three months ended June 30, 2018 and 2017, respectively, and $31.7 million and $25.1 million for the six months ended June 30, 2018 and 2017, respectively. Estimated charges to amortization expense of intangible assets for the remainder of 2018 and the next four years, is as follows (in thousands) : 2018 2019 2020 2021 2022 $ 39,568 $ 79,707 $ 70,086 $ 60,373 $ 58,694 </t>
  </si>
  <si>
    <t>Debt</t>
  </si>
  <si>
    <t>Debt Disclosure [Abstract]</t>
  </si>
  <si>
    <t>Debt Credit Facility On April 18, 2018, the Company entered into an Amended and Restated Credit Agreement (the "2018 Credit Facility") to amend and restate the 2014 Credit Facility, originally dated as of June 6, 2014 (as previously amended) among the Company, the lenders from time to time party thereto (the “Lenders”), and Bank of America, N.A., as Administrative Agent. The 2018 Credit Facility is secured by all of the assets of the Company, including all of its equity interests in, and loans to, its consolidated subsidiaries. The 2018 Credit Facility provides for (i) revolving loans, swing line loans and letters of credit (the “2018 Revolving Credit Facility”) up to a maximum aggregate amount of $600 million , and (ii) a $500 million term loan (the “2018 Term Loan”). The 2018 Term Loan was issued at an original issuance discount of 99.75% . The 2018 Term Loan requires quarterly payments of $1.25 million commencing June 30, 2018, with a final payment of all remaining principal and interest due on April 18, 2025, the maturity date of the 2018 Term Loan. All amounts outstanding under the 2018 Revolving Credit Facility will become due on April 18, 2023, which is the maturity date of loans advanced under the 2018 Revolving Credit Facility. The 2018 Credit Facility also permits the Company, prior to the applicable maturity date, to increase the 2018 Revolving Loan Commitment and/or obtain additional term loans in an aggregate amount of up to $250 million (the “Incremental Loans”), subject to certain restrictions and conditions. The Company may borrow, prepay and reborrow principal under the 2018 Revolving Credit Facility from time to time during its term. Advances under the 2018 Revolving Credit Facility can be either Eurodollar rate loans or base rate loans. Eurodollar rate revolving loans bear interest on the outstanding principal amount thereof for each interest period at a rate per annum based on the London Interbank Offered Rate (the “Eurodollar Rate”) for such interest period plus a margin ranging from 1.50% to 2.50% ,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ii) the “prime rate”, and (iii) Eurodollar Rate plus 1.0% (the “Base Rate”), plus a margin ranging from 0.50% to 1.50% , based on the Company's Consolidated Total Leverage Ratio. Under the 2018 Revolving Credit Facility, an aggregate amount of up to $100 million in letters of credit may be issued, as well as swing line loans of up to $25 million outstanding at one time. The issuance of such letters of credit and the making of any swing line loan would reduce the amount available under the 2018 Revolving Credit Facility. 2014 Credit Facility The 2014 Credit Facility, as amended, provided for (i) a revolving credit facility of $550 million , (ii) a $325 million term loan (the "2014 Term Loan"), and (iii) a $250 million incremental term loan (the "2016 Incremental Term Loan"). The 2018 Credit Facility amended and restated the 2014 Credit Facility. Senior Notes On April 18, 2018, the Company consummated the issuance and sale of $400.0 million aggregate principal amount of its 8.000% Senior Notes due 2026 (the “Notes” or Senior Notes") offered pursuant to a private offering to qualified institutional buyers in accordance with Rule 144A under the Securities Act of 1933, as amended (the “Securities Act”), and to non-U.S. persons under Regulation S under the Securities Act. The Company used the net proceeds from the sale of the Notes to repay debt under its existing credit facilities in connection with a concurrent refinancing transaction described above. The Notes were issued pursuant to an indenture, dated as of April 18, 2018 (the “Indenture”), between the Company and U.S. Bank National Association, as trustee (the “Trustee”). The Notes will bear interest at the rate of 8.000% per annum and will mature on May 1, 2026. Interest on the Notes is payable in cash on May 1st and November 1st of each year, beginning on November 1, 2018. The Notes are general senior unsecured obligations of the Company and are not guaranteed by the subsidiaries through which the Company currently conducts substantially all of its operations. The Notes rank equal in right of payment with all of the Company’s existing and future senior unsecured indebtedness, and rank senior in right of payment to all of the Company’s future subordinated indebtedness, if any. The Notes will be effectively subordinated to the Company’s existing and future secured indebtedness, to the extent of the value of the assets securing such indebtedness, including the indebtedness under the Company’s credit facilities described below. The Indenture contains several restrictive covenants including, but not limited to, limitations on the following: (i) the incurrence of additional indebtedness, (ii) restricted payments, (iii) dividends and other payments affecting restricted subsidiaries, (iv) the issuance of preferred stock of restricted subsidiaries, (v) transactions with affiliates, (vi) asset sales and mergers and consolidations, (vii) future subsidiary guarantees and (viii) liens, subject in each case to certain exceptions. The following table provides the Company’s debt holdings at June 30, 2018 and December 31, 2017 (in thousands) : June 30, 2018 December 31, 2017 Senior Notes 400,000 — Revolving Credit Facility $ 92,000 $ 42,000 Term Loan 498,750 559,973 Less: unamortized discounts and debt issuance costs (21,899 ) (11,941 ) Total debt $ 968,851 $ 590,032 Less: Current portion, term loan facilities (5,000 ) (5,685 ) Long term debt $ 963,851 $ 584,347 Net availability under the 2018 Revolving Credit Facility was approximately $507.7 million at June 30, 2018 . Letters of credit outstanding at June 30, 2018 totaled approximately $0.3 million . At June 30, 2018 , the Company was in compliance with all covenants as defined in the 2018 Credit Facility. At June 30, 2018 , the carrying value of the principal under the Company’s outstanding Term Loan, including the current portion, was $498.8 million , which approximates fair value because it has a variable interest rate that reflects market changes in interest rates and changes in the Company's net leverage ratio. The estimated fair value of the outstanding 2018 Term Loan is based on quoted market prices for similar debt issues and is, therefore, classified as Level 2 in the fair value hierarchy. The Company's Senior Notes consisted of the following carrying value and estimated fair value (in thousands): Fair Value Hierarchy Level June 30, 2018 Maturity Date Rate Carrying Value Fair Value Senior Notes May 1, 2026 8.000 % 2 400,000 394,000 Debt Issuance Costs Deferred debt issuance costs represent the costs associated with the issuance of the Company's financing arrangements. The Company paid $7.0 million in debt issuance costs related to the Senior Notes issuance, comprised of bank fees, rating agency fees and professional fees. The 2018 Credit Facility was categorized as a debt modification, and the Company incurred $8.4 million of debt issuance costs, $7.8 million of which were capitalized and will be amortized over the life of the related debt instrument, and $0.6 million that were expensed as costs incurred. The Company recorded additional debt modification expense of $0.6 million to write off previously capitalized debt issuance costs. Since the Company can borrow, repay and reborrow principal under the 2018 Revolving Credit Facility, the debt issuance costs associated with the 2014 and 2018 Revolving Credit Facility of $5.9 million and $2.8 million at June 30, 2018 and December 31, 2017, respectively, have been classified as other non-current assets in the accompanying consolidated balance sheet. The original issue discount and the debt issuance costs associated with the 2018 Term Loan and Senior Notes are classified as a reduction of long-term debt in the accompanying consolidated balance sheet. Interest Rate Swap In September 2014, the Company purchased an interest rate swap (the "Swap") with a notional amount of $220 million . The Swap is effective April 1, 2016 through June 6, 2021, the original termination date of the 2014 Term Loan. The agreement requires the Company to pay interest on the notional amount at the rate of 2.97% in exchange for the three -month LIBOR rate. At June 30, 2018 and December 31, 2017, the Swap had a fair value loss of $1.1 million and $6.1 million , respectively, principally reflecting the present value of future payments and receipts under the agreement. The following table reflects the classification of the Company's Swap on the consolidated balance sheets at June 30, 2018 and December 31, 2017 ( in thousands ): June 30, 2018 December 31, 2017 Other current liabilities $ 922 $ 2,468 Other noncurrent liabilities 199 3,639 Total fair value $ 1,121 $ 6,107</t>
  </si>
  <si>
    <t>Fair Value Measurement</t>
  </si>
  <si>
    <t>Fair Value Disclosures [Abstract]</t>
  </si>
  <si>
    <t>Fair Value Measurement The following table provides the assets and liabilities carried at fair value measured on a recurring basis at June 30, 2018 and December 31, 2017 ( in thousands ): Fair Value Measurements at June 30, 2018 Carrying Value Level 1 Level 2 Level 3 Liabilities: Put option of noncontrolling shareholders (1) $ (178 ) $ — $ — $ (178 ) Contingent consideration - acquisition (2) (4,100 ) — — (4,100 ) Interest rate swap (1,121 ) — (1,121 ) — Total recorded at fair value $ (5,399 ) $ — $ (1,121 ) $ (4,278 ) (1) Represents put option issued to noncontrolling shareholders in connection with the 5.11 Tactical and Liberty acquisitions. (2) Represents potential earn-out payable by Sterno for the acquisition of Rimports. Fair Value Measurements at December 31, 2017 Carrying Value Level 1 Level 2 Level 3 Liabilities: Put option of noncontrolling shareholders $ (178 ) — — $ (178 ) Interest rate swap (6,107 ) — (6,107 ) — Total recorded at fair value $ (6,285 ) $ — $ (6,107 ) $ (178 ) Reconciliations of the change in the carrying value of the Level 3 fair value measurements from January 1, 2017 through June 30, 2018 are as follows ( in thousands ): Level 3 Balance at January 1, 2017 $ (5,010 ) Contingent consideration - Sterno Home (382 ) Payment of contingent consideration - Sterno Home 475 Reversal of contingent consideration - Baby Tula 3,780 Reversal of contingent consideration - Sterno Home 956 Change in noncontrolling shareholder put options 3 Balance at January 1, 2018 $ (178 ) Contingent consideration - acquisition (1) (4,100 ) Balance at June 30, 2018 $ (4,278 ) (1) The contingent consideration relates to Sterno's acquisition of Rimports in February 2018.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related to the earn-out was allocated a fair value of $4.1 million using a probability weighted option pricing model and is recorded as a current liability in the consolidated balance sheet at June 30, 2018. Valuation Techniques Debt We classify our fixed and floating rate debt as Level 2 items based on quoted market prices for similar debt issues. In April 2018, the Company issued $400.0 million aggregate principal amount of its Senior Notes due 2026. The fair value of the Senior Notes was determined based on quoted market prices obtained through an external pricing source which derives its price valuations from daily marketplace transactions, with adjustments to reflect the spreads of benchmark bonds, credit risk and certain other variables. We have determined this to be a Level 2 measurement as all significant inputs into the quote provided by our pricing source are observable in active markets. At June 30, 2018 , the carrying value of the principal under the Company’s outstanding 2018 Term Loan, including the current portion, was $498.8 million , which approximates fair value because it has a variable interest rate that reflects market changes in interest rates and changes in the Company's net leverage ratio.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fiscal year ended December 31, 2017. Nonrecurring Fair Value Measurements The following table provides the assets carried at fair value measured on a non-recurring basis as of December 31, 2017. There were no assets carried at fair value on a non-recurring basis at June 30, 2018. Fair Value Measurements at December 31, 2017 Year ended (in thousands) Carrying Level 1 Level 2 Level 3 Expense Goodwill - Arnold $ 26,903 — — $ 26,903 $ 8,864 Goodwill - Manitoba Harvest 41,024 — — 41,024 6,188 Tradename - Manitoba Harvest 10,834 — — 10,834 2,273</t>
  </si>
  <si>
    <t>Stockholders' Equity</t>
  </si>
  <si>
    <t>Stockholders’ Equity Trust Common Shares 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Trust Preferred Shares The Trust is authorized to issue up to 50,000,000 Trust preferred shares and the Company is authorized to issue a corresponding number of trust preferred interests. Series B Preferred Shares On March 13, 2018, the Trust issued 4,000,000 7.875% Series B Trust Preferred Shares (the "Series B Preferred Shares") with a liquidation preference of $25.00 per share, for gross proceeds of $100.0 million , or $96.5 million net of underwriters' discount and issuance costs. Distributions on the Series B Preferred Shares will be payable quarterly in arrears, when and as declared by the Company's board of directors on January 30, April 30, July 30, and October 30 of each year, beginning on July 30, 2018, at a rate per annum of 7.875%. Distributions on the Series B Preferred Shares are cumulative. Unless full cumulative distributions on the Series B Preferred Shares have been or contemporaneously are declared and set apart for payment of the Series B Preferred Shares for all past distribution periods, no distribution may be declared or paid for payment on the Trust common shares. The Series B Preferred Shares are not convertible into Trust common shares and have no voting rights, except in limited circumstances as provided for in the share designation for the preferred shares. The Series B Preferred Shares may be redeemed at the Company's option, in whole or in part, at any time after April 30, 2028, at a price of $25.00 per share, plus any accumulated and unpaid distributions (thereon whether authorized or declared) to, but excluding, the redemption date. Holders of Series B Preferred Shares will have no right to require the redemption of the Series B Preferred Shares and there is no maturity date. If a certain tax redemption event occurs prior to April 30, 2028, the Series B Preferred Shares may be redeemed at the Company's option, in whole but not in part, upon at least 30 days’ notice, within 60 days of the occurrence of such tax redemption event, at a price of $25.25 per share, plus accumulated and unpaid distributions to, but excluding, the redemption date. If a certain fundamental change related to the Series B Preferred Shares or the Company occurs (whether before, on or after April 30, 2028), the Company will be required to repurchase the Series B Preferred Shares at a price of $25.25 per share, plus accumulated and unpaid distributions to, but excluding, the date of purchase. If (i) a fundamental change occurs and (ii) the Company does not give notice prior to the 31st day following the fundamental change to repurchase all the outstanding Series B Preferred Shares, the distribution rate per annum on the Series B Preferred Shares will increase by 5.00% , beginning on the 31st day following such fundamental change. Notwithstanding any requirement that the Company repurchase all of the outstanding Series B Preferred Shares, the increase in the distribution rate is the sole remedy to holders in the event the Company fails to do so, and following any such increase, the Company will be under no obligation to repurchase any Series B Preferred Shares. Series A Preferred Shares On June 28, 2017, the Trust issued 4,000,000 7.250% Series A Trust Preferred Shares (the "Series A Preferred Shares") with a liquidation preference of $25.00 per share, for gross proceeds of $100.0 million , or $96.4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are not convertible into Trust common shares and have no voting rights, except in limited circumstances as provided for in the share designation for the preferred shares. Profit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are paid upon the occurrence of the sale of a material amount of capital stock or assets of one of the Company’s businesses ("Sale Event") or, at the option of the Holders, at each five-year anniversary date of the acquisition of one of the Company’s businesses ("Holding Event"). The Company records distributions of the profit allocation to the Holders upon occurrence of a Sale Event or Holding Event as distributions declared on Allocation Interests to stockholders’ equity when they are approved by the Company’s board of directors. The sale of Fox Factory Holding Corp. ("FOX") shares in March 2017 (refer to Note N - "Investment in FOX" ) qualified as a Sale Event under the Company's LLC Agreement. In April 2017, with respect to the March 2017 Offering, the Company's board of directors approved and declared a profit allocation payment totaling $25.8 million that was paid in the second quarter of 2017. Reconciliation of net income (loss) available to common shares of Holdings The following table reconciles net loss attributable to Holdings to net loss attributable to the common shares of Holdings ( in thousands ): Three months ended June 30, Six months ended June 30, 2018 2017 2018 2017 Net loss from continuing operations attributable to Holdings $ (2,073 ) $ (4,112 ) $ (4,414 ) $ (26,057 ) Less: Distributions paid - Allocation Interests — 25,766 — 39,120 Less: Distributions paid - Preferred Shares 1,813 — 3,625 — Less: Accrued distributions - Preferred Shares 2,341 — 2,341 — Net loss from continuing operations attributable to common shares of Holdings $ (6,227 ) $ (29,878 ) $ (10,380 ) $ (65,177 ) Earnings per share The Company calculates basic and diluted earnings per share using the two-class method which requires the Company to allocate to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and six months ended June 30, 2018 and 2017 reflects the incremental increase during the period in the profit allocation distribution to Holders related to Holding Events. Basic and diluted earnings per share for the three and six months ended June 30, 2018 and 2017 attributable to the common shares of Holdings is calculated as follows (in thousands, except per share data) : Three months ended June 30, Six months ended June 30, 2018 2017 2018 2017 Loss from continuing operations attributable to common shares of Holdings $ (6,227 ) $ (29,878 ) $ (10,380 ) $ (65,177 ) Less: Effect of contribution based profit - Holding Event 1,086 1,862 1,708 3,027 Loss from continuing operation attributable to common shares of Holdings $ (7,313 ) $ (31,740 ) $ (12,088 ) $ (68,204 ) Income from discontinued operations attributable to common shares of Holdings $ 1,165 $ — $ 1,165 $ 340 Basic and diluted weighted average common shares outstanding 59,900 59,900 59,900 59,900 Basic and fully diluted income (loss) per common share attributable to Holdings Continuing operations $ (0.12 ) $ (0.53 ) $ (0.20 ) $ (1.14 ) Discontinued operations 0.02 — 0.02 0.01 $ (0.10 ) $ (0.53 ) $ (0.18 ) $ (1.13 ) Distributions The following table summarizes information related to our quarterly cash distributions on our Trust common and preferred shares: Period Cash Distribution per Share Total Cash Distributions Record Date Payment Date (in thousands) Trust Common Shares: April 1, 2018 - June 30, 2018 (1) $ 0.36 $ 21,564 July 19, 2018 July 26, 2018 January 1, 2018 - March 31, 2018 $ 0.36 $ 21,564 April 19, 2018 April 26, 2018 October 1, 2017 - December 31, 2017 $ 0.36 $ 21,564 January 19, 2018 January 25, 2018 July 1, 2017 - September 30, 2017 $ 0.36 $ 21,564 October 19, 2017 October 26, 2017 April 1, 2017 - June 30, 2017 $ 0.36 $ 21,564 July 20, 2017 July 27, 2017 January 1, 2017 - March 31, 2017 $ 0.36 $ 21,564 April 20, 2017 April 27, 2017 October 1, 2016 - December 31, 2016 $ 0.36 $ 21,564 January 19, 2017 January 26, 2017 Series A Preferred Shares: April 30, 2018 - June 29, 2018 (1) $ 0.453125 $ 1,813 July 16, 2018 July 30, 2018 January 30, 2018 - April 29, 2018 $ 0.453125 $ 1,813 April 15, 2018 April 30, 2018 October 30, 2017 - January 29, 2018 $ 0.453125 $ 1,813 January 15, 2018 January 30, 2018 June 28, 2017 - October 29, 2017 $ 0.61423611 $ 2,457 October 15, 2017 October 30, 2017 Series B Preferred Shares: March 13, 2018 - June 29, 2018 (1) $ 0.74 $ 2,960 July 16, 2018 July 30, 2018 (1) This distribution was declared on July 5, 2018.</t>
  </si>
  <si>
    <t>Warranties</t>
  </si>
  <si>
    <t>Guarantees [Abstract]</t>
  </si>
  <si>
    <t>Warranties The Company’s Crosman, Ergobaby and Liberty operating segments estimate their exposure to warranty claims based on both current and historical product sales data and warranty costs incurred. The Company assesses the adequacy of its recorded warranty liability quarterly and adjusts the amount as necessary. A reconciliation of the change in the carrying value of the Company’s warranty liability for the six months ended June 30, 2018 and the year ended December 31, 2017 is as follows ( in thousands ): Six months ended June 30, 2018 Year ended Warranty liability: Beginning balance $ 2,197 $ 1,258 Provision for warranties issued during the period 1,435 1,982 Fulfillment of warranty obligations (1,734 ) (1,552 ) Other (1) — 509 Ending balance $ 1,898 $ 2,197 (1) Represents the warranty liability recorded in relation to the Crosman acquisition in June 2017 and an add-on acquisition by Crosman in July 2017.</t>
  </si>
  <si>
    <t>Noncontrolling Interest</t>
  </si>
  <si>
    <t>Noncontrolling Interest [Abstract]</t>
  </si>
  <si>
    <t>Noncontrolling Interest Noncontrolling interest represents the portion of the Company’s majority owned subsidiary’s net income (loss) and equity that is owned by noncontrolling shareholders. The following tables reflect the Company’s ownership percentage of its majority owned operating segments and related noncontrolling interest balances as of June 30, 2018 and December 31, 2017: % Ownership (1) June 30, 2018 % Ownership (1) December 31, 2017 Primary Fully Diluted Primary Fully Diluted 5.11 Tactical 97.5 86.8 97.5 85.5 Crosman 98.7 89.0 98.8 89.2 Ergobaby 82.7 76.0 82.7 76.6 Liberty 88.6 85.2 88.6 84.7 Manitoba Harvest 76.6 68.0 76.6 67.0 ACI 69.4 69.2 69.4 69.2 Arnold 96.7 80.0 96.7 84.7 Clean Earth 97.5 79.8 97.5 79.8 Foam Fabricators 100.0 91.5 N/a N/a Sterno 100.0 88.5 100.0 89.5 (1) The principal difference between primary and diluted percentages of our operating segments is due to stock option issuances of operating segment stock to management of the respective businesses. Noncontrolling Interest Balances (in thousands) June 30, 2018 December 31, 2017 5.11 Tactical $ 9,080 $ 8,003 Crosman 2,145 1,373 Ergobaby 24,028 23,416 Liberty 3,390 3,254 Manitoba Harvest 11,749 11,725 ACI (3,709 ) (5,850 ) Arnold 1,412 1,368 Clean Earth 8,132 7,357 Foam Fabricators 339 — Sterno (2,926 ) 2,045 Allocation Interests 100 100 $ 53,740 $ 52,791</t>
  </si>
  <si>
    <t>Income Taxes</t>
  </si>
  <si>
    <t>Income Tax Disclosure [Abstract]</t>
  </si>
  <si>
    <t xml:space="preserve"> 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On December 22, 2017, the U.S. government enacted comprehensive tax legislation commonly referred to as the Tax Cuts and Jobs Act of 2017 (the "Tax Act"). The Tax Act reduces the U.S. federal corporate income tax rate from 35% to 21% and requires companies to pay a one-time transition tax on earnings of certain foreign subsidiaries that were previously tax deferred and creates new taxes on certain foreign sourced earnings. The one-time transition tax under the Tax Act is based on earnings and profits ("E&amp;P") that were previously deferred from U.S. income taxes. For the year ended December 31, 2017, the provision for income taxes included provisional tax expense of $4.9 million related to the one-time transition tax liability of our foreign subsidiaries. The Company has substantially completed the calculation of the total E&amp;P for these foreign subsidiaries although the Company's estimates may be affected as additional regulatory guidance is issued with respect to the Tax Act. Any adjustments to the provisional amounts will be recognized as a component of the provision for income taxes in the period in which such adjustments are determined within the annual period following the enactment of the Tax Act.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 Certain foreign operations are subject to foreign income taxation under existing provisions of the laws of those jurisdictions. The reconciliation between the Federal Statutory Rate and the effective income tax rate for the six months ended June 30, 2018 and 2017 is as follows: Six months ended June 30, 2018 2017 United States Federal Statutory Rate (21.0 )% (35.0 )% State income taxes (net of Federal benefits) (105.9 ) (2.2 ) Foreign income taxes 290.7 3.4 Expenses of Compass Group Diversified Holdings LLC representing a pass through to shareholders (1) 161.2 3.3 Impairment expense — 11.4 Effect of loss on equity method investment (2) — 7.4 Impact of subsidiary employee stock options (127.6 ) 1.3 Credit utilization (198.7 ) (4.8 ) Domestic production activities deduction — (1.0 ) Effect of undistributed foreign earnings — 1.3 Non-recognition of NOL carryforwards at subsidiaries 64.6 (2.2 ) Effect of Tax Act 329.3 — Other (2.8 ) 8.8 Effective income tax rate 389.8 % (8.3 )% (1) The effective income tax rate for the six months ended June 30, 2018 and 2017 includes a loss at the Company's parent, which is taxed as a partnership. (2) The equity method investment was held at the Company's parent, which is taxed as a partnership, resulting in the gain or loss on the investment as a reconciling item in deriving the effective tax rate.</t>
  </si>
  <si>
    <t>Defined Benefit Plan</t>
  </si>
  <si>
    <t>Retirement Benefits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 3.2 million is recognized in the consolidated balance sheet as a component of other non-current liabilities at June 30, 2018 . Net periodic benefit cost consists of the following for the three and six months ended June 30, 2018 and 2017 (in thousands ): Three months ended June 30, Six months ended June 30, 2018 2017 2018 2017 Service cost $ 131 $ 136 $ 268 $ 267 Interest cost 24 24 49 47 Expected return on plan assets (38 ) (40 ) (78 ) (78 ) Amortization of unrecognized loss 48 64 98 125 Net periodic benefit cost $ 165 $ 184 $ 337 $ 361 During the six months ended June 30, 2018 , Arnold contributed $0.2 million to the plan. For the remainder of 2018, the expected contribution to the plan will be approximately $0.3 million . The plan assets are pooled with assets of other participating employers and are not separable; therefore, the fair values of the pension plan assets at June 30, 2018 were considered Level 3.</t>
  </si>
  <si>
    <t>Commitments and Contingencies (Notes)</t>
  </si>
  <si>
    <t>Commitments and Contingencies Disclosure [Abstract]</t>
  </si>
  <si>
    <t>Commitments and Contingencies</t>
  </si>
  <si>
    <t>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Related Party Transactions (Notes)</t>
  </si>
  <si>
    <t>Related Party Transactions [Abstract]</t>
  </si>
  <si>
    <t>Related Party Transactions</t>
  </si>
  <si>
    <t xml:space="preserve"> Related Party Transactions Integration Services Agreements Foam Fabricators, which was acquired in 2018, and Crosman, which was acquired in 2017, entered into Integration Services Agreements ("ISA") with CGM. The ISA provides for CGM to provide services for new platform acquisitions to, amongst other things, assist the management at the acquired entities in establishing a corporate governance program, implement compliance and reporting requirements of the Sarbanes-Oxley Act of 2002, as amended, and align the acquired entity's policies and procedures with our other subsidiaries. Each ISA is for the twelve month period subsequent to the acquisition. Crosman paid CGM $0.75 million in integration services fees during 2017 and $0.75 million in integration services fees in 2018. Foam Fabricators will pay CGM $2.25 million over the term of the ISA, $2.0 million in 2018 and $0.25 million in 2019. Integration services fees are included in selling, general and administrative expense on the subsidiaries' statement of operations in the period in which they are incurred. The Company and its businesses have the following significant related party transactions : Sterno Recapitalization In January 2018, the Company completed a recapitalization at Sterno whereby the Company entered into an amendment to the intercompany loan agreement with Sterno (the "Sterno Loan Agreement"). The Sterno Loan Agreement was amended to (i) provide for term loan borrowings of $57.7 million to fund a distribution to the Company, which owned 100% of the outstanding equity of Sterno at the time of the recapitalization, and (ii) extend the maturity dates of the term loans. In connection with the recapitalization, Sterno's management team exercised all of their vested stock options, which represented 58,000 shares of Sterno. The Company then used a portion of the distribution to repurchase the 58,000 shares from management for a total purchase price of $6.0 million . In addition, Sterno issued new stock options to replace the exercised options, thus maintaining the same percentage of fully diluted non-controlling interest that existed prior to the recapitalization. 5.11 Related Party Vendor Purchases - 5.11 purchases inventory from a vendor who is a related party to 5.11 through one of the executive officers of 5.11 via the executive's 40% ownership interest in the vendor. During the three and six months ended June 30, 2018, 5.11 purchased approximately $1.4 million and $2.0 million , respectively, in inventory from the vendor.</t>
  </si>
  <si>
    <t>Presentation and Principles of Consolidation (Policies)</t>
  </si>
  <si>
    <t>Consolidation</t>
  </si>
  <si>
    <t xml:space="preserve">Consolidation The condensed consolidated financial statements include the accounts of Holdings and all majority owned subsidiaries. All significant intercompany transactions and balances have been eliminated in consolidation. </t>
  </si>
  <si>
    <t>Seasonality</t>
  </si>
  <si>
    <t>Seasonality Earnings of certain of the Company’s operating segments are seasonal in nature. Earnings from Liberty are typically lowest in the second quarter due to lower demand for safes at the onset of summer. Crosman typically has higher sales in the third and fourth quarter each year, reflecting the hunting and holiday seasons. Earnings from Clean Earth are typically lower during the winter months due to the limits on outdoor construction and development activity because of the colder weather in the Northeastern United States. Sterno typically has higher sales in the second and fourth quarter of each year, reflecting the outdoor summer and holiday seasons, respectively.</t>
  </si>
  <si>
    <t>Recently Issued and Adopted Accounting Pronouncements</t>
  </si>
  <si>
    <t>Recently Adopted Accounting Pronouncements Revenue from Contracts with Customers As of January 1, 2018, the Company adopted Revenue from Contracts with Customers (Topic 606) ("ASC 606"). The new standard outlines a single comprehensive model for entities to use in accounting for revenue arising from contracts with customers and supersedes most current revenue recognition guidance, including industry-specific guidance. The underlying principle of the new standard is that a company will recognize revenue to depict the transfer of promised goods or services to customers in an amount that reflects what it expects to receive in exchange for the goods or services. The standard also requires disclosure of the amount, timing and uncertainty of cash flows arising from contracts with customers. The Company adopted the standard using the modified retrospective method for all contracts not completed as of the date of adoption. The reported results for reporting periods after January 1, 2018 are presented under the new revenue recognition guidance while prior period amounts were prepared under the previous revenue guidance which is also referred to herein as the "previous guidance". The Company determined that the impact from the new standard is immaterial to our revenue recognition model since the vast majority of our recognition is based on point in time control. Accordingly, the Company has not made any adjustments to opening retained earnings. Refer to Note C - "Revenue" for additional information regarding the Company's adoption of ASC 606. Improving the Presentation of Net Periodic Pension Costs In March 2017, the Financial Accounting Standards Board ("FASB") issued new guidance that will require employers that sponsor defined benefit plans to present the service cost component of net periodic benefit cost in the same income statement line item as other employee compensation costs arising from services rendered during the period, and requires the other components of net periodic pension cost to be presented in the income statement separately from the service component cost and outside a subtotal of income from operations. The new guidance shall be applied retrospectively for the presentation of the service cost component and the other components of net periodic pension cost. The amended guidance is effective for fiscal years, and interim periods within those years, beginning after December 15, 2017. The Company's Arnold business segment has a defined benefit plan covering substantially all of Arnold's employees at its Switzerland location. The adoption of this guidance on January 1, 2018 did not have a material impact upon our financial condition or results of operations. Changes to the Definition of a Business In January 2017, the FASB issued new guidance that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group of similar identifiable assets. If so, the set of transferred asset and activities is not a business. The guidance also requires a business to include at least one substantive process and narrows the definition of outputs by more closely aligning it with how outputs are described in the new revenue recognition guidance. The new standard was effective for fiscal years, and interim periods within those years, beginning after December 15, 2017. The adoption of this guidance did not have a material impact upon our financial condition or results of operations. Classification of Certain Cash Receipts and Cash Payments In August 2016, the FASB issued an accounting standard update which updates the guidance as to how certain cash receipts and cash payments should be presented and classified within the statement of cash flows. The amended guidance was effective for fiscal years, and interim periods within those years, beginning after December 15, 2017, with early adoption permitted, including adoption in an interim period. The adoption of this guidance on January 1, 2018 did not have a material impact on our consolidated financial statements. Recently Issued Accounting Pronouncements Lease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evaluating the effects of adoption of this new standard on the Company’s consolidated financial statements. This evaluation process includes reviewing all forms of leases, performing a completeness assessment over the lease population, and analyzing the practical expedients available.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nsolidated balance sheet. The Company is continuing its assessment, which may identify additional impacts this standard will have on its consolidated financial statements and related disclosures.</t>
  </si>
  <si>
    <t xml:space="preserve">Effective January 1, 2018, the Company adopted the provisions of Revenue from Contracts with Customers, or ASC 606. The adoption of the new revenue guidance represents a change in accounting principle that will more closely align revenue recognition with the transfer of control of the Company's goods and services and will provide financial statement readers with enhanced disclosures. In accordance with the new revenue guidance,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he impacts from the adoption of the new revenue guidance primarily relates to the timing of revenue recognition for variable consideration received, consideration payable to a customer and recording right of return assets. Although these differences have been identified, the total impact to each reportable segment was not material to the consolidated financial statements. In addition, the accounting for the estimate of variable consideration in our contracts is not materially different compared to our current practice. The Company has established monitoring controls to identify new sales arrangements and changes in our business environment that could impact our current accounting assessment. Performance Obligations - For 5.11, Crosman, Ergobaby, Liberty Safe, Manitoba Harvest, Sterno, Arnold and Foam Fabricators, revenues are recognized when control of the promised goods or service is transferred to the customer, in an amount that reflects the consideration the Company expects to be entitled to in exchange for those goods and services. Each product or service represents a separate performance obligation. For contracts that contain multiple products, the Company will evaluate those products to determine if they represent performance obligations based on whether those goods or services are distinct (by themselves or as part of a bundle of products). Further, the Company evaluated if the products were separately identifiable from other products in the contract. The Company concluded that the products are distinct and separately identifiable from other products in the contracts. The Company determines standalone selling prices based on the price at which the performance obligation is sold separately. The standalone selling price is directly observable as it is the price at which the Company sells its products separately to the customer. As the Company does not meet any of the requirements for over time recognition for any of its products at these operating segments, it will recognize revenue based on the point in time criteria based on the definition of control, which is generally upon shipment terms for products and when the service is performed for services. Transfer of control for Advanced Circuit’s products qualify for over time revenue recognition because the products represent assets with no alternative use and the contracts include an enforceable right to payment for work completed to date. Advanced Circuits has selected the cost to cost input method of measuring progress to recognize revenue over time, based on the status of the work performed. The cost to cost method is representative of the value provided to the customer as it represents the Company’s performance completed to date. However, due to the short-term nature of Advanced Circuit's production cycle, there is an immaterial difference between revenue recognition under the previous guidance and the new revenue recognition guidance. Clean Earth’s arrangements qualify for over time revenue recognition as the customer simultaneously receives and consumes the benefits provided by the Company’s performance. As the Company performs the service, another party would not need to re-perform any of the work completed by the Company to date. Clean Earth has elected to apply the as-invoiced practical expedient to record revenue as the services are provided, given the nature of the services provided and the frequency of billing under the customer contracts. Shipping and handling costs - Costs associated with shipment of products to a customer are accounted for as a fulfillment cost and are included in cost of revenues. The Company has elected to apply the practical expedient for shipping costs under the new revenue guidance and will account for shipping and handling activities performed after control of a good has been transferred to the customer as a fulfillment cost and not a performance obligation. Therefore, both revenue and costs of shipping and handling will be recorded at the same time. As a result, any consideration (including freight and landing costs) related to these activities will be included as a component of the overall transaction consideration and allocated to the performance obligations of the contract. Warranty - For product sales, the Company provides standard assurance-type warranties as the Company only warrants its products against defects in materials and workmanship (i.e., manufacturing flaws). Although the warranties are not required by law, the tasks performed over the warranty period are only to remediate instances when products do not meet the promised specifications. Customers do not have the option to purchase warranties separately. The Company’s warranty periods generally range from 90 days to three years depending on the nature of the product and are consistent with industry standards. The periods are reasonable to assure that products conform to specifications. The Company does not have a history of performing activities outside the scope of the standard warranty. Significant Judgments - The Company’s contracts with customers often include promises to transfer multiple products to a customer. Determining whether the promises are considered distinct performance obligations that should be accounted for separately versus together may require significant judgment. Once the performance obligations are identified,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corresponding revenues are recognized as the related performance obligations are satisfied as discussed above. Judgment is required to determine the standalone selling price for each distinct performance obligation. The Company determines standalone selling prices based on the price at which the performance obligation is sold separately and therefore observable. Variable Consideration - Upon adoption of the new revenue guidance, the Company’s policy around estimating variable consideration related to sales incentives (early pay discounts, rights of return, rebates, chargebacks, and other discounts) included in certain customer contracts remained consistent with previous guidance. These incentives are recorded as a reduction in the transaction price. Under the new guidance, variable consideration is estimated and included in total consideration at contract inception based on either the expected value method or the most likely outcome method. The method was applied consistently among each type of variable consideration and the Company applies the expected value method to estimate variable consideration. These estimates are based on historical experience, anticipated performance and the Company’s best judgment at the time and as a result, reflect applicable constraints. The Company includes in the transaction price an amount of variable consideration estimated in accordance with the new guidance only to the extent that it is probable that a significant reversal in the amount of cumulative revenue recognized will not occur when the uncertainty associated with the variable consideration is subsequently resolved. In certain of the Company’s arrangements related to product sales, a right of return exists, which is included in the transaction price. For these right of return arrangements, an asset (and corresponding adjustment to cost of sale) for its right to recover the products from the customers is recorded. The asset recognized will be the carrying amount of the product (for example, inventory) less any expected costs to recover the products (including potential decreases in the value to the Company of the returned product). Additionally, the Company records a refund liability for the amount of consideration that it does not expect to be entitled. The amounts associated with right of return arrangements are not material to the Company's statement of position or operating results. Sales and Other Similar Taxes - The Company notes that under its contracts with customers, the customer is responsible for all sales and other similar taxes, which the Company will invoice the customer for if they are applicable. The new revenue guidance allows entities to make an accounting policy election to exclude sales taxes and other similar taxes from the measurement of the transaction price. The scope of this accounting policy election is the same as the scope of the policy election in the previous guidance. As the Company presents taxes on a net basis under the previous guidance there will be no change to the current presentation (net) as a result. Practical Expedients - The Company has elected to make the following accounting policy elections through the adoption of the following practical expedients: Right to Invoice (Clean Earth) - The Company will record the consideration from a customer in an amount that corresponds directly with the value to the customer of the Company’s performance completed to date (for example, in a service contract where 25% of the service has been performed, the Company would recognize 25% of the revenue), the entity may recognize revenue in the amount to which the entity has a right to invoice. Sales and Other Similar Taxes - The Company will exclude sales taxes and similar taxes from the measurement of transaction price and will ensure that it complies with the disclosure requirements of applicable accounting guidance. Cost to Obtain a Contract - The Company will recognize the incremental costs of obtaining a contract as an expense when incurred as the amortization period of the asset that the Company otherwise would have recognized is one year or less. Promised Goods or Services that are Immaterial in the Context of a Contract -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the new revenue guidance at the contract level. Disaggregated Revenue - Revenue Streams &amp; Timing of Revenue Recognition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 </t>
  </si>
  <si>
    <t>Acquisition (Tables)</t>
  </si>
  <si>
    <t>Schedule of Business Acquisitions</t>
  </si>
  <si>
    <t>The table below provides the preliminary recording of assets acquired and liabilities assumed as of the acquisition date. The goodwill resulting from the purchase price allocation is expected to be deductible for income tax purposes since Rimports was previously an S-Corporation for Federal income tax purposes and the Company and the selling shareholders have agreed to make a joint Section 338(h)(10) election which will treat the acquisition as a deemed asset purchase for United States Federal income tax purposes. Preliminary Purchase Allocation Measurement Period Adjustments Preliminary Purchase Allocation (in thousands) As of 2/26/18 As of 6/30/18 Assets: Cash $ 10,025 $ — $ 10,025 Accounts receivable (1) 21,431 — 21,431 Inventory 29,691 2,666 32,357 Property, plant and equipment 1,493 1,886 3,379 Intangible assets — 86,900 86,900 Goodwill 121,364 (107,711 ) 13,653 Other current and noncurrent assets 446 — 446 Total assets 184,450 (16,259 ) 168,191 Liabilities Current liabilities 9,034 — 9,034 Other liabilities (2) 25,000 (20,900 ) 4,100 Total liabilities 34,034 (20,900 ) 13,134 Net assets acquired $ 150,416 $ 4,641 $ 155,057 Acquisition Consideration Purchase price $ 145,000 $ — $ 145,000 Cash acquired 9,500 525 10,025 Working capital adjustment (4,084 ) 4,116 32 Total purchase consideration 150,416 4,641 155,057 Less: Transaction costs 632 — 632 Purchase price, net $ 149,784 $ 4,641 $ 154,425 (1) Includes $23.8 million of gross contractual accounts receivable of which $2.4 million is not expected to be collected. The fair value of accounts receivable approximated book value acquired. (2)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earn-out was valued at $4.1 million using a probability weighted model. The table below provides the recording of assets acquired and liabilities assumed as of the acquisition date. Preliminary Purchase Allocation Measurement Period Adjustments Final Purchase Allocation (in thousands) As of 6/2/2017 December 31, 2017 Assets: Cash $ 429 $ 781 $ 1,210 Accounts receivable (1) 16,751 — 16,751 Inventory 25,598 3,275 28,873 Property, plant and equipment 10,963 4,051 15,014 Intangible assets — 84,594 84,594 Goodwill 139,434 (90,675 ) 48,759 Other current and noncurrent assets 2,348 — 2,348 Total assets $ 195,523 $ 2,026 $ 197,549 Liabilities and noncontrolling interest: Current liabilities $ 15,502 $ 781 $ 16,283 Other liabilities 91,268 354 91,622 Deferred tax liabilities 27,286 1,229 28,515 Noncontrolling interest 694 — 694 Total liabilities and noncontrolling interest $ 134,750 $ 2,364 $ 137,114 Net assets acquired $ 60,773 $ (338 ) $ 60,435 Noncontrolling interest 694 — 694 Intercompany loans to business 90,742 — 90,742 $ 152,209 $ (338 ) $ 151,871 Acquisition Consideration Purchase price $ 151,800 $ — $ 151,800 Cash acquired 1,417 (207 ) 1,210 Working capital adjustment (1,008 ) (131 ) (1,139 ) Total purchase consideration 152,209 (338 ) 151,871 Less: Transaction costs 1,397 76 1,473 Purchase price, net $ 150,812 $ (414 ) $ 150,398 (1) Includes $18.0 million of gross contractual accounts receivable of which $1.2 million was not expected to be collected. The fair value of accounts receivable approximated book value acquired. The table below provides the recording of assets acquired and liabilities assumed as of the acquisition date. Preliminary Purchase Allocation Measurement Period Adjustments Preliminary Purchase Price Allocation (in thousands) As of 2/15/18 As of 6/30/18 Assets: Cash $ 6,282 $ — $ 6,282 Accounts receivable (1) 19,058 — 19,058 Inventory (2) 13,218 (6 ) 13,212 Property, plant and equipment (3) 23,485 4,885 28,370 Intangible assets 121,392 (3,050 ) 118,342 Goodwill 71,489 1,219 72,708 Other current and noncurrent assets 2,945 — 2,945 Total assets 257,869 3,048 260,917 Liabilities: Current liabilities 5,968 — 5,968 Other liabilities 115,033 115,033 Total liabilities 121,001 — 121,001 Net assets acquired 136,868 3,048 139,916 Intercompany loans to business 115,033 — 115,033 $ 251,901 $ 3,048 $ 254,949 Acquisition Consideration Purchase price $ 247,500 $ — $ 247,500 Cash acquired 3,646 2,433 3,188 Working capital adjustment 755 615 4,261 Total purchase consideration $ 251,901 $ 3,048 $ 254,949 Less: Transaction costs 1,552 — 1,552 Purchase price, net $ 250,349 $ 3,048 $ 253,397 (1) Includes $19.4 million of gross contractual accounts receivable of which $0.03 million is not expected to be collected. The fair value of accounts receivable approximated book value acquired. (2) Includes $0.7 million in inventory basis step-up, which was charged to cost of goods sold in the first quarter of 2018. (3) Includes $20.0 million of property, plant and equipment basis step-up.</t>
  </si>
  <si>
    <t>Schedule of Intangible Assets Recorded as Part of Acquisition</t>
  </si>
  <si>
    <t xml:space="preserve">The intangible assets recorded related to the Crosman acquisition are as follows (in thousands): Intangible Assets Amount Estimated Useful Life Tradename $ 53,463 20 years Customer relationships 28,718 15 years Technology 2,413 15 years $ 84,594 The intangible assets recorded on a preliminary basis related to the Rimports acquisition are as follows (in thousands): Intangible assets Amount Estimated Useful Life Tradename $ 6,600 8 years Customer Relationships 80,300 9 years $ 86,900 The intangible assets recorded on a preliminary basis related to the Foam Fabricators acquisition are as follows (in thousands): Intangible assets Amount Estimated Useful Life Tradename $ 4,215 10 years Customer Relationships 114,127 15 years $ 118,342 </t>
  </si>
  <si>
    <t>Pro Forma Information</t>
  </si>
  <si>
    <t>The following unaudited pro forma data for the six months ended June 30, 2018 and the three and six months ended June 30, 2017 gives effect to the acquisition of Crosman, Foam Fabricators and Sterno's acquisition of Rimports, as described above, as if the acquisitions had been completed as of January 1, 2017.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June 30, Six months ended June 30, (in thousands) 2017 2018 2017 Net sales $ 384,203 $ 830,278 $ 759,702 Gross profit 130,991 287,211 249,900 Operating income 12,063 28,114 7,826 Net loss (3,765 ) (3,836 ) (23,471 ) Net loss attributable to Holdings (5,137 ) (5,997 ) (25,313 ) Basic and fully diluted net loss per share attributable to Holdings $ (0.55 ) $ (0.23 ) $ (1.13 )</t>
  </si>
  <si>
    <t>Revenue (Tables)</t>
  </si>
  <si>
    <t>Disaggregation of Revenue</t>
  </si>
  <si>
    <t>Operating Segment Data (Tables)</t>
  </si>
  <si>
    <t>Summary of Net Sales of Operating Segments</t>
  </si>
  <si>
    <t>Net Revenues Three months ended June 30, Six months ended June 30, (in thousands) 2018 2017 2018 2017 5.11 Tactical $ 84,723 $ 77,953 $ 168,680 $ 156,466 Crosman 35,570 9,753 59,977 9,753 Ergobaby 23,954 27,289 46,116 49,902 Liberty 20,416 19,607 43,869 47,585 Manitoba Harvest 19,527 15,549 35,869 28,677 ACI 22,967 22,508 45,030 43,968 Arnold 31,196 26,436 60,595 52,932 Clean Earth 70,241 50,418 128,462 97,694 Foam Fabricators 33,194 — 48,651 — Sterno 87,969 57,868 153,201 110,396 Total segment revenue 429,757 307,381 790,450 597,373 Corporate and other — — — — Total consolidated revenues $ 429,757 $ 307,381 $ 790,450 $ 597,373</t>
  </si>
  <si>
    <t>Summary of Profit (Loss) of Operating Segments</t>
  </si>
  <si>
    <t>Segment profit (loss) (1) Three months ended June 30, Six months ended June 30, (in thousands) 2018 2017 2018 2017 5.11 Tactical $ 2,020 $ (4,804 ) $ 1,403 $ (14,289 ) Crosman 3,019 (199 ) 3,292 (199 ) Ergobaby 3,575 3,644 5,915 8,844 Liberty 1,612 2,370 4,427 4,850 Manitoba Harvest 1,084 21 215 244 ACI 6,368 6,275 12,300 11,915 Arnold 2,945 1,846 4,670 (6,551 ) Clean Earth 7,458 2,451 8,217 2,005 Foam Fabricators 3,031 — 3,756 — Sterno 2,728 5,320 7,479 8,972 Total 33,840 16,924 51,674 15,791 Reconciliation of segment profit (loss) to consolidated income (loss) before income taxes: Interest expense, net (13,580 ) (8,418 ) (19,766 ) (15,554 ) Other income (expense), net (2,205 ) 952 (3,586 ) 930 Loss on equity method investment — — — (5,620 ) Corporate and other (2) (14,548 ) (10,744 ) (28,782 ) (21,956 ) Total consolidated income (loss) before income taxes $ 3,507 $ (1,286 ) $ (460 ) $ (26,409 ) (1) Segment profit (loss) represents operating income (loss). (2) Primarily relates to management fees expensed and payable to CGM, and corporate overhead expenses</t>
  </si>
  <si>
    <t>Summary of Goodwill and Identifiable Assets of Operating Segments</t>
  </si>
  <si>
    <t>Depreciation and Amortization Expense Three months ended June 30, Six months ended June 30, (in thousands) 2018 2017 2018 2017 5.11 Tactical $ 5,187 $ 13,012 $ 10,559 $ 30,544 Crosman 2,013 249 4,004 249 Ergobaby 2,246 5,665 4,288 6,318 Liberty 373 338 716 937 Manitoba Harvest 1,580 1,521 3,201 3,031 ACI 794 827 1,598 1,700 Arnold 1,568 1,465 3,084 3,510 Clean Earth 5,583 5,226 11,043 10,453 Foam Fabricators 3,882 — 4,767 — Sterno 10,972 2,884 13,871 5,840 Total 34,198 31,187 57,131 62,582 Reconciliation of segment to consolidated total: Amortization of debt issuance costs and original issue discount 971 1,261 2,324 2,460 Consolidated total $ 35,169 $ 32,448 $ 59,455 $ 65,042 Accounts Receivable Identifiable Assets June 30, December 31, June 30, December 31, (in thousands) 2018 2017 2018 (1) 2017 (1) 5.11 Tactical $ 57,818 $ 60,481 $ 315,721 $ 324,068 Crosman 24,348 20,396 131,579 129,033 Ergobaby 11,288 12,869 101,745 105,672 Liberty 12,917 13,679 29,410 26,715 Manitoba Harvest 6,709 5,663 93,934 95,046 ACI 8,014 6,525 16,378 14,522 Arnold 19,100 14,804 64,962 66,979 Clean Earth 66,865 50,599 181,619 183,508 Foam Fabricators 22,996 — 159,219 — Sterno 55,634 40,087 253,570 125,937 Allowance for doubtful accounts (12,982 ) (9,995 ) — — Total 272,707 215,108 1,348,137 1,071,480 Reconciliation of segment to consolidated total: Corporate and other identifiable assets — — 5,350 2,026 Total $ 272,707 $ 215,108 $ 1,353,487 $ 1,073,506 (1) Does not include accounts receivable balances per schedule above or goodwill balances - refer to Note F - "Goodwill and Other Intangible Assets" .</t>
  </si>
  <si>
    <t>Property, Plant and Equipment and Inventory (Tables)</t>
  </si>
  <si>
    <t>Summary of Property, Plant and Equipment</t>
  </si>
  <si>
    <t xml:space="preserve"> June 30, 2018 December 31, 2017 Machinery and equipment $ 203,072 $ 178,187 Furniture, fixtures and other 42,418 28,824 Leasehold improvements 38,987 20,630 Buildings and land 42,341 40,015 Construction in process 17,642 18,153 344,460 285,809 Less: accumulated depreciation (131,850 ) (112,728 ) Total $ 212,610 $ 173,081</t>
  </si>
  <si>
    <t>Summary of Inventory</t>
  </si>
  <si>
    <t>Inventory is comprised of the following at June 30, 2018 and December 31, 2017 (in thousands) : June 30, 2018 December 31, 2017 Raw materials $ 56,163 $ 36,124 Work-in-process 17,398 13,921 Finished goods 243,672 205,512 Less: obsolescence reserve (16,970 ) (8,629 ) Total $ 300,263 $ 246,928</t>
  </si>
  <si>
    <t>Goodwill and Other Intangible Assets (Tables)</t>
  </si>
  <si>
    <t>Summary of Reconciliation of Change in Carrying Value of Goodwill</t>
  </si>
  <si>
    <t>A summary of the net carrying value of goodwill at June 30, 2018 and December 31, 2017, is as follows (in thousands) : Six months ended June 30, 2018 Year ended Goodwill - gross carrying amount $ 676,255 $ 562,842 Accumulated impairment losses (31,153 ) (31,153 ) Goodwill - net carrying amount $ 645,102 $ 531,689 The following is a reconciliation of the change in the carrying value of goodwill for the six months ended June 30, 2018 by operating segment (in thousands) : Balance at January 1, 2018 Acquisitions (1) Goodwill Impairment Foreign currency translation Other Balance at June 30, 2018 5.11 $ 92,966 $ — $ — $ — $ — $ 92,966 Crosman 49,352 — — — 70 49,422 Ergobaby 61,031 — — — — 61,031 Liberty 32,828 — — — — 32,828 Manitoba Harvest 41,024 — — (1,840 ) — 39,184 ACI 58,019 — — — — 58,019 Arnold (2) 26,903 — — — — 26,903 Clean Earth 119,099 28,812 — — — 147,911 Foam Fabricators — 72,708 — — — 72,708 Sterno 41,818 13,663 — — — 55,481 Corporate (3) 8,649 — — — — 8,649 Total $ 531,689 $ 115,183 $ — $ (1,840 ) $ 70 $ 645,102 (1) The purchase price allocation for Foam Fabricators is preliminary and is expected to be completed during the third quarter of 2018. Sterno's acquisition of Rimports is based on a preliminary purchase price allocation that is expected to be finalized during the third quarter of 2018. The preliminary purchase price for Clean Earth's acquisition of ESMI has not been completed and the goodwill reflected in the table represents the excess of the purchase price over the net assets acquired. (2) Arnold had three reporting units which were combined into one reporting unit effective March 31, 2018. (3) Represents goodwill resulting from purchase accounting adjustments not "pushed down" to the ACI segment. This amount is allocated back to the ACI segment for purposes of goodwill impairment testing.</t>
  </si>
  <si>
    <t>Summary of Other Intangible Assets</t>
  </si>
  <si>
    <t>Other intangible assets are comprised of the following at June 30, 2018 and December 31, 2017 (in thousands) : June 30, 2018 December 31, 2017 Gross Carrying Amount Accumulated Amortization Net Carrying Amount Gross Carrying Amount Accumulated Amortization Net Carrying Amount Customer relationships $ 532,200 $ (120,369 ) $ 411,831 $ 338,719 $ (102,271 ) $ 236,448 Technology and patents 49,059 (24,705 ) 24,354 49,075 (22,492 ) 26,583 Trade names, subject to amortization 193,906 (29,668 ) 164,238 182,976 (22,518 ) 160,458 Licensing and non-compete agreements 7,965 (6,715 ) 1,250 7,965 (6,488 ) 1,477 Permits and airspace 116,851 (36,055 ) 80,796 115,230 (31,026 ) 84,204 Distributor relations and other 726 (706 ) 20 726 (646 ) 80 Total 900,707 (218,218 ) 682,489 694,691 (185,441 ) 509,250 Trade names, not subject to amortization 70,721 — 70,721 71,267 — 71,267 Total intangibles, net $ 971,428 $ (218,218 ) $ 753,210 $ 765,958 $ (185,441 ) $ 580,517</t>
  </si>
  <si>
    <t>Summary of Estimated Charges to Amortization Expense of Intangible Assets</t>
  </si>
  <si>
    <t xml:space="preserve">Estimated charges to amortization expense of intangible assets for the remainder of 2018 and the next four years, is as follows (in thousands) : 2018 2019 2020 2021 2022 $ 39,568 $ 79,707 $ 70,086 $ 60,373 $ 58,694 </t>
  </si>
  <si>
    <t>Debt (Tables)</t>
  </si>
  <si>
    <t>Summary of Debt Holdings</t>
  </si>
  <si>
    <t>he following table provides the Company’s debt holdings at June 30, 2018 and December 31, 2017 (in thousands) : June 30, 2018 December 31, 2017 Senior Notes 400,000 — Revolving Credit Facility $ 92,000 $ 42,000 Term Loan 498,750 559,973 Less: unamortized discounts and debt issuance costs (21,899 ) (11,941 ) Total debt $ 968,851 $ 590,032 Less: Current portion, term loan facilities (5,000 ) (5,685 ) Long term debt $ 963,851 $ 584,347 Net availability under the 2018 Revolving Credit Facility was approximately $507.7 million at June 30, 2018 . Letters of credit outstanding at June 30, 2018 totaled approximately $0.3 million . At June 30, 2018 , the Company was in compliance with all covenants as defined in the 2018 Credit Facility.</t>
  </si>
  <si>
    <t>Fair Value Measurement (Tables)</t>
  </si>
  <si>
    <t>Summary of Assets and Liabilities Carried at Fair Value Measured on Recurring Basis</t>
  </si>
  <si>
    <t>The following table provides the assets and liabilities carried at fair value measured on a recurring basis at June 30, 2018 and December 31, 2017 ( in thousands ): Fair Value Measurements at June 30, 2018 Carrying Value Level 1 Level 2 Level 3 Liabilities: Put option of noncontrolling shareholders (1) $ (178 ) $ — $ — $ (178 ) Contingent consideration - acquisition (2) (4,100 ) — — (4,100 ) Interest rate swap (1,121 ) — (1,121 ) — Total recorded at fair value $ (5,399 ) $ — $ (1,121 ) $ (4,278 ) (1) Represents put option issued to noncontrolling shareholders in connection with the 5.11 Tactical and Liberty acquisitions. (2) Represents potential earn-out payable by Sterno for the acquisition of Rimports. Fair Value Measurements at December 31, 2017 Carrying Value Level 1 Level 2 Level 3 Liabilities: Put option of noncontrolling shareholders $ (178 ) — — $ (178 ) Interest rate swap (6,107 ) — (6,107 ) — Total recorded at fair value $ (6,285 ) $ — $ (6,107 ) $ (178 )</t>
  </si>
  <si>
    <t>Reconciliations of Change in Carrying Value of Level 3 Fair Value Measurements</t>
  </si>
  <si>
    <t>Reconciliations of the change in the carrying value of the Level 3 fair value measurements from January 1, 2017 through June 30, 2018 are as follows ( in thousands ): Level 3 Balance at January 1, 2017 $ (5,010 ) Contingent consideration - Sterno Home (382 ) Payment of contingent consideration - Sterno Home 475 Reversal of contingent consideration - Baby Tula 3,780 Reversal of contingent consideration - Sterno Home 956 Change in noncontrolling shareholder put options 3 Balance at January 1, 2018 $ (178 ) Contingent consideration - acquisition (1) (4,100 ) Balance at June 30, 2018 $ (4,278 )</t>
  </si>
  <si>
    <t>Fair Value Measurements, Nonrecurring</t>
  </si>
  <si>
    <t>The following table provides the assets carried at fair value measured on a non-recurring basis as of December 31, 2017. There were no assets carried at fair value on a non-recurring basis at June 30, 2018. Fair Value Measurements at December 31, 2017 Year ended (in thousands) Carrying Level 1 Level 2 Level 3 Expense Goodwill - Arnold $ 26,903 — — $ 26,903 $ 8,864 Goodwill - Manitoba Harvest 41,024 — — 41,024 6,188 Tradename - Manitoba Harvest 10,834 — — 10,834 2,273</t>
  </si>
  <si>
    <t>Stockholders' Equity (Tables)</t>
  </si>
  <si>
    <t>Summary of Basic and Diluted Earnings Per Share</t>
  </si>
  <si>
    <t>Basic and diluted earnings per share for the three and six months ended June 30, 2018 and 2017 attributable to the common shares of Holdings is calculated as follows (in thousands, except per share data) : Three months ended June 30, Six months ended June 30, 2018 2017 2018 2017 Loss from continuing operations attributable to common shares of Holdings $ (6,227 ) $ (29,878 ) $ (10,380 ) $ (65,177 ) Less: Effect of contribution based profit - Holding Event 1,086 1,862 1,708 3,027 Loss from continuing operation attributable to common shares of Holdings $ (7,313 ) $ (31,740 ) $ (12,088 ) $ (68,204 ) Income from discontinued operations attributable to common shares of Holdings $ 1,165 $ — $ 1,165 $ 340 Basic and diluted weighted average common shares outstanding 59,900 59,900 59,900 59,900 Basic and fully diluted income (loss) per common share attributable to Holdings Continuing operations $ (0.12 ) $ (0.53 ) $ (0.20 ) $ (1.14 ) Discontinued operations 0.02 — 0.02 0.01 $ (0.10 ) $ (0.53 ) $ (0.18 ) $ (1.13 )</t>
  </si>
  <si>
    <t>Warranties (Tables)</t>
  </si>
  <si>
    <t>Change in Carrying Value of Company's Warranty Liability</t>
  </si>
  <si>
    <t>A reconciliation of the change in the carrying value of the Company’s warranty liability for the six months ended June 30, 2018 and the year ended December 31, 2017 is as follows ( in thousands ): Six months ended June 30, 2018 Year ended Warranty liability: Beginning balance $ 2,197 $ 1,258 Provision for warranties issued during the period 1,435 1,982 Fulfillment of warranty obligations (1,734 ) (1,552 ) Other (1) — 509 Ending balance $ 1,898 $ 2,197</t>
  </si>
  <si>
    <t>Noncontrolling Interest (Tables)</t>
  </si>
  <si>
    <t>Company's Ownership Percentage of its Majority Owned Operating Segments and Related Noncontrolling Interest</t>
  </si>
  <si>
    <t>The following tables reflect the Company’s ownership percentage of its majority owned operating segments and related noncontrolling interest balances as of June 30, 2018 and December 31, 2017: % Ownership (1) June 30, 2018 % Ownership (1) December 31, 2017 Primary Fully Diluted Primary Fully Diluted 5.11 Tactical 97.5 86.8 97.5 85.5 Crosman 98.7 89.0 98.8 89.2 Ergobaby 82.7 76.0 82.7 76.6 Liberty 88.6 85.2 88.6 84.7 Manitoba Harvest 76.6 68.0 76.6 67.0 ACI 69.4 69.2 69.4 69.2 Arnold 96.7 80.0 96.7 84.7 Clean Earth 97.5 79.8 97.5 79.8 Foam Fabricators 100.0 91.5 N/a N/a Sterno 100.0 88.5 100.0 89.5 (1) The principal difference between primary and diluted percentages of our operating segments is due to stock option issuances of operating segment stock to management of the respective businesses. Noncontrolling Interest Balances (in thousands) June 30, 2018 December 31, 2017 5.11 Tactical $ 9,080 $ 8,003 Crosman 2,145 1,373 Ergobaby 24,028 23,416 Liberty 3,390 3,254 Manitoba Harvest 11,749 11,725 ACI (3,709 ) (5,850 ) Arnold 1,412 1,368 Clean Earth 8,132 7,357 Foam Fabricators 339 — Sterno (2,926 ) 2,045 Allocation Interests 100 100 $ 53,740 $ 52,791</t>
  </si>
  <si>
    <t>Income Taxes (Tables)</t>
  </si>
  <si>
    <t>Reconciliation Between Federal Statutory Rate and Effective Income Tax Rate</t>
  </si>
  <si>
    <t>The reconciliation between the Federal Statutory Rate and the effective income tax rate for the six months ended June 30, 2018 and 2017 is as follows: Six months ended June 30, 2018 2017 United States Federal Statutory Rate (21.0 )% (35.0 )% State income taxes (net of Federal benefits) (105.9 ) (2.2 ) Foreign income taxes 290.7 3.4 Expenses of Compass Group Diversified Holdings LLC representing a pass through to shareholders (1) 161.2 3.3 Impairment expense — 11.4 Effect of loss on equity method investment (2) — 7.4 Impact of subsidiary employee stock options (127.6 ) 1.3 Credit utilization (198.7 ) (4.8 ) Domestic production activities deduction — (1.0 ) Effect of undistributed foreign earnings — 1.3 Non-recognition of NOL carryforwards at subsidiaries 64.6 (2.2 ) Effect of Tax Act 329.3 — Other (2.8 ) 8.8 Effective income tax rate 389.8 % (8.3 )%</t>
  </si>
  <si>
    <t>Defined Benefit Plan (Tables)</t>
  </si>
  <si>
    <t>Summary of Net Periodic Benefit Cost</t>
  </si>
  <si>
    <t>Net periodic benefit cost consists of the following for the three and six months ended June 30, 2018 and 2017 (in thousands ): Three months ended June 30, Six months ended June 30, 2018 2017 2018 2017 Service cost $ 131 $ 136 $ 268 $ 267 Interest cost 24 24 49 47 Expected return on plan assets (38 ) (40 ) (78 ) (78 ) Amortization of unrecognized loss 48 64 98 125 Net periodic benefit cost $ 165 $ 184 $ 337 $ 361</t>
  </si>
  <si>
    <t>Presentation and Principles of Consolidation - Narrative (Details) $ in Thousands</t>
  </si>
  <si>
    <t>Sep. 21, 2016USD ($)</t>
  </si>
  <si>
    <t>Jun. 30, 2018USD ($)Segment</t>
  </si>
  <si>
    <t>Mar. 31, 2018</t>
  </si>
  <si>
    <t>Sep. 30, 2017USD ($)</t>
  </si>
  <si>
    <t>Jun. 30, 2017USD ($)</t>
  </si>
  <si>
    <t>Income Statement, Balance Sheet and Additional Disclosures by Disposal Groups, Including Discontinued Operations [Line Items]</t>
  </si>
  <si>
    <t>Sole owner of Trust interest of the company</t>
  </si>
  <si>
    <t>100.00%</t>
  </si>
  <si>
    <t>Number of reportable operating segments | Segment</t>
  </si>
  <si>
    <t>Tridien | Discontinued Operations, Disposed of by Sale [Member]</t>
  </si>
  <si>
    <t>Proceeds from divestiture of businesses</t>
  </si>
  <si>
    <t>Proceeds from divestiture of businesses, portion attributable to parent</t>
  </si>
  <si>
    <t>Net proceeds reserved for future claims</t>
  </si>
  <si>
    <t>Acquisition - Additional Information (Detail) $ in Thousands</t>
  </si>
  <si>
    <t>Jun. 06, 2018USD ($)</t>
  </si>
  <si>
    <t>Feb. 26, 2018USD ($)</t>
  </si>
  <si>
    <t>Feb. 15, 2018USD ($)</t>
  </si>
  <si>
    <t>Jan. 18, 2018</t>
  </si>
  <si>
    <t>Jun. 02, 2017USD ($)</t>
  </si>
  <si>
    <t>Jun. 30, 2018USD ($)</t>
  </si>
  <si>
    <t>Jan. 01, 2018USD ($)</t>
  </si>
  <si>
    <t>Dec. 31, 2017USD ($)</t>
  </si>
  <si>
    <t>Business Acquisition [Line Items]</t>
  </si>
  <si>
    <t>Foam</t>
  </si>
  <si>
    <t>Equity interest acquired (as a percentage)</t>
  </si>
  <si>
    <t>Purchase price, net</t>
  </si>
  <si>
    <t>Integration service fees payable</t>
  </si>
  <si>
    <t>Acquisition related costs</t>
  </si>
  <si>
    <t>Intangible assets, amount</t>
  </si>
  <si>
    <t>Cash</t>
  </si>
  <si>
    <t>Intercompany loans to business and debt assumed</t>
  </si>
  <si>
    <t>Working capital adjustment</t>
  </si>
  <si>
    <t>Cash consideration paid related to working capital adjustments</t>
  </si>
  <si>
    <t>Intangible assets</t>
  </si>
  <si>
    <t>Inventory</t>
  </si>
  <si>
    <t>Property, plant and equipment</t>
  </si>
  <si>
    <t>Other current and noncurrent assets</t>
  </si>
  <si>
    <t>Business Combination, Recognized Identifiable Assets Acquired And Liabilities Assumed, Assets Including Goodwill</t>
  </si>
  <si>
    <t>Current liabilities</t>
  </si>
  <si>
    <t>Other liabilities</t>
  </si>
  <si>
    <t>Net assets acquired</t>
  </si>
  <si>
    <t>Net assets and liabilities assumed, including related party debt</t>
  </si>
  <si>
    <t>Rimports</t>
  </si>
  <si>
    <t>Contingent consideration</t>
  </si>
  <si>
    <t>Fair value of earn-out provision</t>
  </si>
  <si>
    <t>Liabilities and noncontrolling interest</t>
  </si>
  <si>
    <t>Crosman</t>
  </si>
  <si>
    <t>98.90%</t>
  </si>
  <si>
    <t>Number of customers</t>
  </si>
  <si>
    <t>Deferred tax liabilities</t>
  </si>
  <si>
    <t>Non- Controlling Interest | Crosman</t>
  </si>
  <si>
    <t>1.10%</t>
  </si>
  <si>
    <t>Customer relationships | Foam</t>
  </si>
  <si>
    <t>Estimated Useful Life</t>
  </si>
  <si>
    <t>15 years</t>
  </si>
  <si>
    <t>Customer relationships | Rimports</t>
  </si>
  <si>
    <t>9 years</t>
  </si>
  <si>
    <t>Customer relationships | Crosman</t>
  </si>
  <si>
    <t>Trade name | Foam</t>
  </si>
  <si>
    <t>10 years</t>
  </si>
  <si>
    <t>Trade name | Rimports</t>
  </si>
  <si>
    <t>8 years</t>
  </si>
  <si>
    <t>Trade name | Crosman</t>
  </si>
  <si>
    <t>20 years</t>
  </si>
  <si>
    <t>Technology | Crosman</t>
  </si>
  <si>
    <t>Scenario, Adjustment [Member] | Rimports</t>
  </si>
  <si>
    <t>Scenario, Adjustment [Member] | Crosman</t>
  </si>
  <si>
    <t>Clean Earth | Environmental Soil Management, Inc.</t>
  </si>
  <si>
    <t>Acquisition - Schedule of Assets Acquired and Liabilities Assumed as of the Acquisition Date (Detail) - USD ($) $ in Thousands</t>
  </si>
  <si>
    <t>Feb. 26, 2018</t>
  </si>
  <si>
    <t>Feb. 15, 2018</t>
  </si>
  <si>
    <t>Jun. 02, 2017</t>
  </si>
  <si>
    <t>Jan. 01, 2018</t>
  </si>
  <si>
    <t>Assets:</t>
  </si>
  <si>
    <t>Acquisition Consideration</t>
  </si>
  <si>
    <t>Total purchase consideration</t>
  </si>
  <si>
    <t>Liabilities and noncontrolling interest:</t>
  </si>
  <si>
    <t>Intercompany loans to business</t>
  </si>
  <si>
    <t>Purchase price</t>
  </si>
  <si>
    <t>Acquired receivables, gross contractual amount</t>
  </si>
  <si>
    <t>Business combination, acquired receivables, estimated uncollectible</t>
  </si>
  <si>
    <t>Inventory basis step-up</t>
  </si>
  <si>
    <t>Property, plant and equipment basis step-up</t>
  </si>
  <si>
    <t>Total liabilities and noncontrolling interest</t>
  </si>
  <si>
    <t>Potential earn-out liability</t>
  </si>
  <si>
    <t>Scenario, Adjustment [Member] | Foam</t>
  </si>
  <si>
    <t>Acquisition - Schedule of Intangible Assets Recorded as Part of Acquisition (Detail) - USD ($) $ in Thousands</t>
  </si>
  <si>
    <t>Acquired Finite-Lived Intangible Assets [Line Items]</t>
  </si>
  <si>
    <t>Foam | Trade name</t>
  </si>
  <si>
    <t>Foam | Customer relationships</t>
  </si>
  <si>
    <t>Rimports | Trade name</t>
  </si>
  <si>
    <t>Rimports | Customer relationships</t>
  </si>
  <si>
    <t>Crosman | Trade name</t>
  </si>
  <si>
    <t>Crosman | Customer relationships</t>
  </si>
  <si>
    <t>Crosman | Technology</t>
  </si>
  <si>
    <t>Acquisition - Pro Forma Information (Details) - USD ($) $ / shares in Units, $ in Thousands</t>
  </si>
  <si>
    <t>Business Acquisition, Pro Forma Information, Nonrecurring Adjustment [Line Items]</t>
  </si>
  <si>
    <t>Crosman and 5.11 Tactical Acquisitions</t>
  </si>
  <si>
    <t>Net sales</t>
  </si>
  <si>
    <t>Operating income</t>
  </si>
  <si>
    <t>Net loss</t>
  </si>
  <si>
    <t>Basic net income per share attributable to Holdings</t>
  </si>
  <si>
    <t>Revenue - Disaggregation of Revenue (Details) - USD ($) $ in Thousands</t>
  </si>
  <si>
    <t>Disaggregation of Revenue [Line Items]</t>
  </si>
  <si>
    <t>Total revenue, excluding assessed tax</t>
  </si>
  <si>
    <t>5.11 Tactical</t>
  </si>
  <si>
    <t>Ergo</t>
  </si>
  <si>
    <t>Manitoba Harvest</t>
  </si>
  <si>
    <t>ACI</t>
  </si>
  <si>
    <t>Arnold</t>
  </si>
  <si>
    <t>Clean Earth</t>
  </si>
  <si>
    <t>Sterno</t>
  </si>
  <si>
    <t>United States</t>
  </si>
  <si>
    <t>United States | 5.11 Tactical</t>
  </si>
  <si>
    <t>United States | Crosman</t>
  </si>
  <si>
    <t>United States | Ergo</t>
  </si>
  <si>
    <t>United States | Liberty</t>
  </si>
  <si>
    <t>United States | Manitoba Harvest</t>
  </si>
  <si>
    <t>United States | ACI</t>
  </si>
  <si>
    <t>United States | Arnold</t>
  </si>
  <si>
    <t>United States | Clean Earth</t>
  </si>
  <si>
    <t>United States | Foam</t>
  </si>
  <si>
    <t>United States | Sterno</t>
  </si>
  <si>
    <t>Canada</t>
  </si>
  <si>
    <t>Canada | 5.11 Tactical</t>
  </si>
  <si>
    <t>Canada | Crosman</t>
  </si>
  <si>
    <t>Canada | Ergo</t>
  </si>
  <si>
    <t>Canada | Liberty</t>
  </si>
  <si>
    <t>Canada | Manitoba Harvest</t>
  </si>
  <si>
    <t>Canada | ACI</t>
  </si>
  <si>
    <t>Canada | Arnold</t>
  </si>
  <si>
    <t>Canada | Clean Earth</t>
  </si>
  <si>
    <t>Canada | Foam</t>
  </si>
  <si>
    <t>Canada | Sterno</t>
  </si>
  <si>
    <t>Europe</t>
  </si>
  <si>
    <t>Europe | 5.11 Tactical</t>
  </si>
  <si>
    <t>Europe | Crosman</t>
  </si>
  <si>
    <t>Europe | Ergo</t>
  </si>
  <si>
    <t>Europe | Liberty</t>
  </si>
  <si>
    <t>Europe | Manitoba Harvest</t>
  </si>
  <si>
    <t>Europe | ACI</t>
  </si>
  <si>
    <t>Europe | Arnold</t>
  </si>
  <si>
    <t>Europe | Clean Earth</t>
  </si>
  <si>
    <t>Europe | Foam</t>
  </si>
  <si>
    <t>Europe | Sterno</t>
  </si>
  <si>
    <t>Asia Pacific</t>
  </si>
  <si>
    <t>Asia Pacific | 5.11 Tactical</t>
  </si>
  <si>
    <t>Asia Pacific | Crosman</t>
  </si>
  <si>
    <t>Asia Pacific | Ergo</t>
  </si>
  <si>
    <t>Asia Pacific | Liberty</t>
  </si>
  <si>
    <t>Asia Pacific | Manitoba Harvest</t>
  </si>
  <si>
    <t>Asia Pacific | ACI</t>
  </si>
  <si>
    <t>Asia Pacific | Arnold</t>
  </si>
  <si>
    <t>Asia Pacific | Clean Earth</t>
  </si>
  <si>
    <t>Asia Pacific | Foam</t>
  </si>
  <si>
    <t>Asia Pacific | Sterno</t>
  </si>
  <si>
    <t>Other international</t>
  </si>
  <si>
    <t>Other international | 5.11 Tactical</t>
  </si>
  <si>
    <t>Other international | Crosman</t>
  </si>
  <si>
    <t>Other international | Ergo</t>
  </si>
  <si>
    <t>Other international | Liberty</t>
  </si>
  <si>
    <t>Other international | Manitoba Harvest</t>
  </si>
  <si>
    <t>Other international | ACI</t>
  </si>
  <si>
    <t>Other international | Arnold</t>
  </si>
  <si>
    <t>Other international | Clean Earth</t>
  </si>
  <si>
    <t>Other international | Foam</t>
  </si>
  <si>
    <t>Other international | Sterno</t>
  </si>
  <si>
    <t>Discontinued Operations (Details) - USD ($) $ in Thousands</t>
  </si>
  <si>
    <t>Sep. 21, 2016</t>
  </si>
  <si>
    <t>Sep. 30, 2017</t>
  </si>
  <si>
    <t>Tridien | Discontinued Operations, Disposed of by Sale</t>
  </si>
  <si>
    <t>Proceeds reserved for future claims</t>
  </si>
  <si>
    <t>Operating Segment Data - Additional Information (Detail) retail_store in Thousands, ft² in Thousands, Clients in Thousands, $ in Thousands</t>
  </si>
  <si>
    <t>Jun. 30, 2018USD ($)ft²Segmentretail_storeClients</t>
  </si>
  <si>
    <t>Jun. 30, 2018USD ($)Segmentretail_storeFacility</t>
  </si>
  <si>
    <t>Segment Reporting Information [Line Items]</t>
  </si>
  <si>
    <t>Depreciation and Amortization Expense</t>
  </si>
  <si>
    <t>Manufacturing facility area (in square feet) | ft²</t>
  </si>
  <si>
    <t>Number of stores | retail_store</t>
  </si>
  <si>
    <t>Arnold | Minimum</t>
  </si>
  <si>
    <t>Number of clients | Clients</t>
  </si>
  <si>
    <t>Number of facilities | Facility</t>
  </si>
  <si>
    <t>Outside of the United States | Ergobaby</t>
  </si>
  <si>
    <t>Concentration risk, percentage</t>
  </si>
  <si>
    <t>50.00%</t>
  </si>
  <si>
    <t>Operating Segments</t>
  </si>
  <si>
    <t>Operating Segments | 5.11 Tactical</t>
  </si>
  <si>
    <t>Operating Segments | Crosman</t>
  </si>
  <si>
    <t>Operating Segments | Ergobaby</t>
  </si>
  <si>
    <t>Operating Segments | Liberty</t>
  </si>
  <si>
    <t>Operating Segments | Manitoba Harvest</t>
  </si>
  <si>
    <t>Operating Segments | ACI</t>
  </si>
  <si>
    <t>Operating Segments | Arnold</t>
  </si>
  <si>
    <t>Operating Segments | Clean Earth</t>
  </si>
  <si>
    <t>Operating Segments | Foam</t>
  </si>
  <si>
    <t>Operating Segments | Sterno</t>
  </si>
  <si>
    <t>Amortization Of Debt Issuance Costs And Original Issue Discount | Reconciliation of Segment to Consolidated</t>
  </si>
  <si>
    <t>Operating Segment Data - Summary of Net Sales of Operating Segments (Detail) - USD ($) $ in Thousands</t>
  </si>
  <si>
    <t>Segment Reporting, Revenue Reconciling Item [Line Items]</t>
  </si>
  <si>
    <t>Reconciliation of Segment to Consolidated | Corporate and other</t>
  </si>
  <si>
    <t>Operating Segment Data - Summary of Profit (Loss) of Operating Segments (Detail) - USD ($) $ in Thousands</t>
  </si>
  <si>
    <t>Total consolidated income (loss) from continuing operations before income taxes</t>
  </si>
  <si>
    <t>Loss on equity method investment</t>
  </si>
  <si>
    <t>Reconciliation of Segment to Consolidated</t>
  </si>
  <si>
    <t>Operating Segment Data - Summary of Goodwill and Identifiable Assets of Operating Segments (Detail) - USD ($) $ in Thousands</t>
  </si>
  <si>
    <t>Segment Reporting, Asset Reconciling Item [Line Items]</t>
  </si>
  <si>
    <t>Identifiable Assets</t>
  </si>
  <si>
    <t>[1]</t>
  </si>
  <si>
    <t>Accounts Receivable, Net</t>
  </si>
  <si>
    <t>Accounts Receivable, Gross</t>
  </si>
  <si>
    <t>Reconciliation of Segment to Consolidated | Amortization Of Debt Issuance Costs And Original Issue Discount</t>
  </si>
  <si>
    <t>Does not include accounts receivable balances per schedule above or goodwill balances - refer to Note F - "Goodwill and Other Intangible Assets".</t>
  </si>
  <si>
    <t>Investment in Fox (Details) - USD ($) $ in Thousands</t>
  </si>
  <si>
    <t>Jan. 01, 2017</t>
  </si>
  <si>
    <t>Subsidiary, Sale of Stock [Line Items]</t>
  </si>
  <si>
    <t>FOX</t>
  </si>
  <si>
    <t>Non-controlling interest</t>
  </si>
  <si>
    <t>14.00%</t>
  </si>
  <si>
    <t>Proceeds to parent from shares sold to subsidiary</t>
  </si>
  <si>
    <t>Secondary Offering | FOX</t>
  </si>
  <si>
    <t>Equity method investment, amount of shares sold (shares)</t>
  </si>
  <si>
    <t>Property, Plant and Equipment and Inventory - Summary of Property, Plant and Equipment (Detail) - USD ($) $ in Thousands</t>
  </si>
  <si>
    <t>Property, Plant and Equipment [Line Items]</t>
  </si>
  <si>
    <t>Property, plant and equipment, gross</t>
  </si>
  <si>
    <t>Construction in process</t>
  </si>
  <si>
    <t>Less: accumulated depreciation</t>
  </si>
  <si>
    <t>Machinery and equipment</t>
  </si>
  <si>
    <t>Furniture, fixtures and other</t>
  </si>
  <si>
    <t>Leasehold improvements</t>
  </si>
  <si>
    <t>Buildings and land</t>
  </si>
  <si>
    <t>Property, Plant and Equipment and Inventory - Summary of Inventory (Detail) - USD ($) $ in Thousands</t>
  </si>
  <si>
    <t>Raw materials</t>
  </si>
  <si>
    <t>Work-in-process</t>
  </si>
  <si>
    <t>Finished goods</t>
  </si>
  <si>
    <t>Less: obsolescence reserve</t>
  </si>
  <si>
    <t>Goodwill and Other Intangible Assets - Additional Information (Detail) $ in Thousands</t>
  </si>
  <si>
    <t>Jun. 30, 2018USD ($)Reporting_Unit</t>
  </si>
  <si>
    <t>Goodwill And Other Intangible Assets [Line Items]</t>
  </si>
  <si>
    <t>Goodwill, Acquired During Period</t>
  </si>
  <si>
    <t>Goodwill - gross carrying amount</t>
  </si>
  <si>
    <t>Goodwill, estimated impairment loss</t>
  </si>
  <si>
    <t>Goodwill, Other Increase (Decrease)</t>
  </si>
  <si>
    <t>Ergobaby</t>
  </si>
  <si>
    <t>Goodwill, Foreign Currency Translation Gain (Loss)</t>
  </si>
  <si>
    <t>Impairment assessment assumptions weighted average cost of capital</t>
  </si>
  <si>
    <t>11.70%</t>
  </si>
  <si>
    <t>Goodwill, Impairment Loss</t>
  </si>
  <si>
    <t>Number of reporting units at Arnold Subsidiary | Reporting_Unit</t>
  </si>
  <si>
    <t>12.60%</t>
  </si>
  <si>
    <t>Flexmag</t>
  </si>
  <si>
    <t>12.40%</t>
  </si>
  <si>
    <t>Corporate Segment [Member]</t>
  </si>
  <si>
    <t>Goodwill | Fair Value, Measurements, Nonrecurring</t>
  </si>
  <si>
    <t>Goodwill | Fair Value, Measurements, Nonrecurring | Manitoba Harvest</t>
  </si>
  <si>
    <t>Trade Names [Member] | Fair Value, Measurements, Nonrecurring</t>
  </si>
  <si>
    <t>Trade Names [Member] | Fair Value, Measurements, Nonrecurring | Manitoba Harvest</t>
  </si>
  <si>
    <t>Trade Names [Member] | Manitoba Harvest</t>
  </si>
  <si>
    <t>Goodwill and Other Intangible Assets - Summary of Reconciliation of Change in Carrying Value of Goodwill (Detail) $ in Thousands</t>
  </si>
  <si>
    <t>Goodwill [Line Items]</t>
  </si>
  <si>
    <t>Accumulated impairment losses</t>
  </si>
  <si>
    <t>Goodwill - net carrying amount</t>
  </si>
  <si>
    <t>Goodwill [Roll Forward]</t>
  </si>
  <si>
    <t>Balance as of January 1, 2017</t>
  </si>
  <si>
    <t>Balance as of March 31, 2017</t>
  </si>
  <si>
    <t>Goodwill and Other Intangible Assets - Summary of Other Intangible Assets (Detail) - USD ($)</t>
  </si>
  <si>
    <t>Finite-Lived Intangible Assets [Line Items]</t>
  </si>
  <si>
    <t>Other intangible assets, gross</t>
  </si>
  <si>
    <t>Total accumulated amortization</t>
  </si>
  <si>
    <t>Finite-Lived Intangible Assets, Net</t>
  </si>
  <si>
    <t>Trade names, not subject to amortization</t>
  </si>
  <si>
    <t>Intangible Assets, Gross (Excluding Goodwill)</t>
  </si>
  <si>
    <t>Total intangibles, net</t>
  </si>
  <si>
    <t>Customer relationships</t>
  </si>
  <si>
    <t>Technology and patents</t>
  </si>
  <si>
    <t>Trade name</t>
  </si>
  <si>
    <t>Licensing and non-compete agreements</t>
  </si>
  <si>
    <t>Permits and Airspace</t>
  </si>
  <si>
    <t>Distributor relations and other</t>
  </si>
  <si>
    <t>Goodwill and Other Intangible Assets - Summary of Estimated Charges to Amortization Expense of Intangible Assets (Detail) - USD ($) $ in Thousands</t>
  </si>
  <si>
    <t>Finite-Lived Intangible Assets, Net, Amortization Expense, Fiscal Year Maturity [Abstract]</t>
  </si>
  <si>
    <t>Debt - Additional Information (Detail) - USD ($)</t>
  </si>
  <si>
    <t>Sep. 16, 2014</t>
  </si>
  <si>
    <t>Mar. 31, 2014</t>
  </si>
  <si>
    <t>Apr. 18, 2018</t>
  </si>
  <si>
    <t>Jun. 06, 2014</t>
  </si>
  <si>
    <t>Debt Instrument [Line Items]</t>
  </si>
  <si>
    <t>Line of Credit Facility, Maximum Borrowing Capacity</t>
  </si>
  <si>
    <t>Long-term Debt</t>
  </si>
  <si>
    <t>Payments of debt issuance costs</t>
  </si>
  <si>
    <t>Deferred debt issuance costs, less accumulated amortization</t>
  </si>
  <si>
    <t>Revolving Credit Facility</t>
  </si>
  <si>
    <t>FOX Credit Facility | Prime Rate | Minimum</t>
  </si>
  <si>
    <t>Basis spread on variable rate</t>
  </si>
  <si>
    <t>0.50%</t>
  </si>
  <si>
    <t>FOX Credit Facility | Prime Rate | Maximum</t>
  </si>
  <si>
    <t>1.50%</t>
  </si>
  <si>
    <t>Term Loan Facility</t>
  </si>
  <si>
    <t>2014 Credit Agreement | Revolving Credit Facility | London Interbank Offered Rate (LIBOR) | Minimum</t>
  </si>
  <si>
    <t>Debt Instrument, Interest Rate, Stated Percentage</t>
  </si>
  <si>
    <t>2014 Credit Agreement | Revolving Credit Facility | London Interbank Offered Rate (LIBOR) | Maximum</t>
  </si>
  <si>
    <t>2.50%</t>
  </si>
  <si>
    <t>2014 Credit Agreement | Revolving Credit Facility | Base Rate | Minimum</t>
  </si>
  <si>
    <t>2014 Credit Agreement | Revolving Credit Facility | Base Rate | Maximum</t>
  </si>
  <si>
    <t>2014 Credit Agreement | Letter of Credit</t>
  </si>
  <si>
    <t>Credit facility obtained</t>
  </si>
  <si>
    <t>2014 Credit Agreement | Line of Credit</t>
  </si>
  <si>
    <t>2014 Credit Agreement | Term Loan</t>
  </si>
  <si>
    <t>Original issue discount</t>
  </si>
  <si>
    <t>99.75%</t>
  </si>
  <si>
    <t>Debt Instrument, Quarterly Payment, Amount</t>
  </si>
  <si>
    <t>2014 Credit Agreement | Term Loan | Revolving Credit Facility</t>
  </si>
  <si>
    <t>Debt issuance costs capitalized</t>
  </si>
  <si>
    <t>Line of Credit Facility, Maximum Borrowing Capacity, Additional Amounts Available For Borrowing</t>
  </si>
  <si>
    <t>2014 Credit Agreement | Line of Credit | Revolving Credit Facility</t>
  </si>
  <si>
    <t>2014 Revolving Credit Facility | Line of Credit | Revolving Credit Facility</t>
  </si>
  <si>
    <t>2016 Incremental Term Loan | Term Loan</t>
  </si>
  <si>
    <t>2014 Term Loan | Term Loan</t>
  </si>
  <si>
    <t>Letter of Credit</t>
  </si>
  <si>
    <t>Letter of credit outstanding</t>
  </si>
  <si>
    <t>Senior Notes Due 2026 [Member]</t>
  </si>
  <si>
    <t>Debt Issuance, Aggregate Principal Amount</t>
  </si>
  <si>
    <t>8.00%</t>
  </si>
  <si>
    <t>New Interest Rate Swap</t>
  </si>
  <si>
    <t>Notional amount</t>
  </si>
  <si>
    <t>Interest rate on notional amount</t>
  </si>
  <si>
    <t>2.97%</t>
  </si>
  <si>
    <t>Interest rate swap agreement with bank, agreement period</t>
  </si>
  <si>
    <t>3 months</t>
  </si>
  <si>
    <t>Carrying Value | Fair Value, Measurements, Recurring | New Interest Rate Swap</t>
  </si>
  <si>
    <t>Interest Rate Swap</t>
  </si>
  <si>
    <t>Debt - Issuance Costs (Details) - USD ($) $ in Thousands</t>
  </si>
  <si>
    <t>2014 Credit Agreement | Revolving Credit Facility | Term Loan</t>
  </si>
  <si>
    <t>Write-off of previously capitalized debt issuance costs</t>
  </si>
  <si>
    <t>Debt - Summary of Debt Holdings (Detail) - USD ($) $ in Thousands</t>
  </si>
  <si>
    <t>Senior Notes</t>
  </si>
  <si>
    <t>Total debt</t>
  </si>
  <si>
    <t>Less: unamortized discounts and debt issuance costs</t>
  </si>
  <si>
    <t>Long term debt</t>
  </si>
  <si>
    <t>Long-term Debt, Fair Value</t>
  </si>
  <si>
    <t>Total fair value</t>
  </si>
  <si>
    <t>Interest Rate Swap | Other current liabilities</t>
  </si>
  <si>
    <t>Interest Rate Swap | Other noncurrent liabilities</t>
  </si>
  <si>
    <t>Derivative Instruments and Hedging Activities - Additional Information (Detail) - USD ($) $ in Thousands</t>
  </si>
  <si>
    <t>Derivative [Line Items]</t>
  </si>
  <si>
    <t>Level 2 | Fair Value | Fair Value, Measurements, Recurring</t>
  </si>
  <si>
    <t>Fair value loss</t>
  </si>
  <si>
    <t>Derivative Instruments and Hedging Activities-By Balance Sheet Location (Details) - Interest Rate Swap - USD ($) $ in Thousands</t>
  </si>
  <si>
    <t>Other noncurrent liabilities</t>
  </si>
  <si>
    <t>Fair Value Measurement - Summary of Assets and Liabilities Carried at Fair Value Measured on Recurring Basis (Detail) - USD ($) $ in Thousands</t>
  </si>
  <si>
    <t>Jan. 31, 2018</t>
  </si>
  <si>
    <t>Liabilities:</t>
  </si>
  <si>
    <t>Total recorded at fair value</t>
  </si>
  <si>
    <t>Fair Value, Measurements, Recurring | Carrying Value</t>
  </si>
  <si>
    <t>Put option of noncontrolling shareholders</t>
  </si>
  <si>
    <t>Fair Value, Measurements, Recurring | Level 1 | Fair Value</t>
  </si>
  <si>
    <t>Interest rate swap</t>
  </si>
  <si>
    <t>Fair Value, Measurements, Recurring | Level 2 | Fair Value</t>
  </si>
  <si>
    <t>Fair Value, Measurements, Recurring | Level 3 | Fair Value</t>
  </si>
  <si>
    <t>New Interest Rate Swap | Fair Value, Measurements, Recurring | Carrying Value</t>
  </si>
  <si>
    <t>Fair Value, Measurement with Unobservable Inputs Reconciliation, Recurring Basis, Liability, Purchases</t>
  </si>
  <si>
    <t>Northern International, Inc.</t>
  </si>
  <si>
    <t>Fair Value, Assets and Liabilities Measured on Recurring and Nonrecurring Basis [Line Items]</t>
  </si>
  <si>
    <t>Payment of contingent consideration</t>
  </si>
  <si>
    <t>Represents potential earn-out payable by Sterno for the acquisition of</t>
  </si>
  <si>
    <t>Fair Value Measurement - Reconciliations of Change in Carrying Value of Level 3 Fair Value Measurements (Detail) - USD ($) $ in Thousands</t>
  </si>
  <si>
    <t>Fair value of liability, Ending balance</t>
  </si>
  <si>
    <t>Fair Value, Measurement with Unobservable Inputs Reconciliation, Recurring Basis, Liability, Gain (Loss) Included in Other Comprehensive Income (Loss)</t>
  </si>
  <si>
    <t>Contingent consideration - acquisition (1)</t>
  </si>
  <si>
    <t>Fair Value, Measurement with Unobservable Inputs Reconciliation, Recurring Basis, Liability, Settlements</t>
  </si>
  <si>
    <t>Business Combination, Contingent Consideration Arrangements, Change in Amount of Contingent Consideration, Liability</t>
  </si>
  <si>
    <t>Fair Value Measurement - Assets Measured on Nonrecurring Basis (Details) - USD ($) $ in Thousands</t>
  </si>
  <si>
    <t>Trade name | Fair Value, Measurements, Nonrecurring</t>
  </si>
  <si>
    <t>Trade name | Carrying Value | Fair Value, Measurements, Nonrecurring</t>
  </si>
  <si>
    <t>Assets, fair value</t>
  </si>
  <si>
    <t>Trade name | Fair Value | Fair Value, Measurements, Nonrecurring | Level 1</t>
  </si>
  <si>
    <t>Trade name | Fair Value | Fair Value, Measurements, Nonrecurring | Level 2</t>
  </si>
  <si>
    <t>Trade name | Fair Value | Fair Value, Measurements, Nonrecurring | Level 3</t>
  </si>
  <si>
    <t>Goodwill | Carrying Value | Fair Value, Measurements, Nonrecurring</t>
  </si>
  <si>
    <t>Goodwill | Fair Value | Fair Value, Measurements, Nonrecurring | Level 1</t>
  </si>
  <si>
    <t>Goodwill | Fair Value | Fair Value, Measurements, Nonrecurring | Level 2</t>
  </si>
  <si>
    <t>Goodwill | Fair Value | Fair Value, Measurements, Nonrecurring | Level 3</t>
  </si>
  <si>
    <t>Property, Plant and Equipment | Fair Value, Measurements, Nonrecurring</t>
  </si>
  <si>
    <t>Property, Plant and Equipment | Carrying Value | Fair Value, Measurements, Nonrecurring</t>
  </si>
  <si>
    <t>Property, Plant and Equipment | Fair Value | Fair Value, Measurements, Nonrecurring | Level 1</t>
  </si>
  <si>
    <t>Property, Plant and Equipment | Fair Value | Fair Value, Measurements, Nonrecurring | Level 2</t>
  </si>
  <si>
    <t>Property, Plant and Equipment | Fair Value | Fair Value, Measurements, Nonrecurring | Level 3</t>
  </si>
  <si>
    <t>Fair Value Measurement - Additional Information (Detail) - USD ($) $ in Thousands</t>
  </si>
  <si>
    <t>Stockholders' Equity - Additional Information (Detail) - USD ($) $ / shares in Units, $ in Thousands</t>
  </si>
  <si>
    <t>Apr. 30, 2018</t>
  </si>
  <si>
    <t>Jan. 30, 2018</t>
  </si>
  <si>
    <t>Oct. 30, 2017</t>
  </si>
  <si>
    <t>Jun. 28, 2017</t>
  </si>
  <si>
    <t>Jul. 05, 2018</t>
  </si>
  <si>
    <t>Apr. 26, 2018</t>
  </si>
  <si>
    <t>Mar. 13, 2018</t>
  </si>
  <si>
    <t>Jan. 25, 2018</t>
  </si>
  <si>
    <t>Oct. 26, 2017</t>
  </si>
  <si>
    <t>Jul. 27, 2017</t>
  </si>
  <si>
    <t>Apr. 27, 2017</t>
  </si>
  <si>
    <t>Jan. 26, 2017</t>
  </si>
  <si>
    <t>Stockholders Equity [Line Items]</t>
  </si>
  <si>
    <t>Accrued Distribution Preferred Shareholders</t>
  </si>
  <si>
    <t>Trust shares, voting rights</t>
  </si>
  <si>
    <t>One vote per share</t>
  </si>
  <si>
    <t>Holding Event, anniversary since acquisition</t>
  </si>
  <si>
    <t>5 years</t>
  </si>
  <si>
    <t>Distribution declared per share</t>
  </si>
  <si>
    <t>Distribution To Shareholders</t>
  </si>
  <si>
    <t>Net Income Loss Available To Trust Stock Net of Distributions</t>
  </si>
  <si>
    <t>Stock Issued During Period, Shares, New Issues</t>
  </si>
  <si>
    <t>Preferred Stock, Redemption Price Per Share</t>
  </si>
  <si>
    <t>Series A Preferred Stock</t>
  </si>
  <si>
    <t>Preferred Stock, Liquidation Preference Per Share</t>
  </si>
  <si>
    <t>Proceeds from Issuance of Preferred Stock and Preference Stock</t>
  </si>
  <si>
    <t>Preferred Shares Redemption, Fundamental Change, Increase In Distribution Rate Per Annum Following Notice Period</t>
  </si>
  <si>
    <t>5.00%</t>
  </si>
  <si>
    <t>Preferred Stock, Cash Distributions Paid, Per Share</t>
  </si>
  <si>
    <t>Series B [Member]</t>
  </si>
  <si>
    <t>Subsequent Event</t>
  </si>
  <si>
    <t>Profit allocation payment from Equity Method Investment</t>
  </si>
  <si>
    <t>Minimum | Series A Preferred Stock</t>
  </si>
  <si>
    <t>Accumulated Deficit | Preferred Class A [Member]</t>
  </si>
  <si>
    <t>Stockholders' Equity - Summary of Basic and Diluted Earnings Per Share (Detail) - USD ($) $ / shares in Units, shares in Thousands, $ in Thousands</t>
  </si>
  <si>
    <t>Less: Profit Allocation paid to Holders</t>
  </si>
  <si>
    <t>Less: Effect of contribution based profit - Holding Event</t>
  </si>
  <si>
    <t>Basic and diluted weighted average shares outstanding (shares)</t>
  </si>
  <si>
    <t>Continuing operations (usd per share)</t>
  </si>
  <si>
    <t>Discontinued operations (usd per share)</t>
  </si>
  <si>
    <t>Earnings Per Share, Basic and Diluted (usd per share)</t>
  </si>
  <si>
    <t>Discontinued Operations, Disposed of by Sale</t>
  </si>
  <si>
    <t>Income (loss) from discontinued operations, net of income tax</t>
  </si>
  <si>
    <t>Warranties - Change in Carrying Value of Company's Warranty Liability (Detail) - USD ($) $ in Thousands</t>
  </si>
  <si>
    <t>Schedule of Equity Method Investments [Line Items]</t>
  </si>
  <si>
    <t>Product Warranty Accrual, Beginning Balance</t>
  </si>
  <si>
    <t>Accrual</t>
  </si>
  <si>
    <t>Warranty payments</t>
  </si>
  <si>
    <t>Product Warranty Accrual, Ending balance</t>
  </si>
  <si>
    <t>Noncontrolling Interest - Company's Ownership Percentage of its Majority Owned Operating Segments and Related Noncontrolling Interest (Detail) - USD ($) $ in Thousands</t>
  </si>
  <si>
    <t>Noncontrolling Interest [Line Items]</t>
  </si>
  <si>
    <t>Crosman | % Ownership Primary</t>
  </si>
  <si>
    <t>% Ownership</t>
  </si>
  <si>
    <t>98.80%</t>
  </si>
  <si>
    <t>Crosman | % Ownership Fully Diluted</t>
  </si>
  <si>
    <t>89.20%</t>
  </si>
  <si>
    <t>5.11 Tactical | % Ownership Primary</t>
  </si>
  <si>
    <t>97.50%</t>
  </si>
  <si>
    <t>5.11 Tactical | % Ownership Fully Diluted</t>
  </si>
  <si>
    <t>85.50%</t>
  </si>
  <si>
    <t>Ergobaby | % Ownership Primary</t>
  </si>
  <si>
    <t>82.70%</t>
  </si>
  <si>
    <t>Ergobaby | % Ownership Fully Diluted</t>
  </si>
  <si>
    <t>76.60%</t>
  </si>
  <si>
    <t>Liberty | % Ownership Primary</t>
  </si>
  <si>
    <t>88.60%</t>
  </si>
  <si>
    <t>Liberty | % Ownership Fully Diluted</t>
  </si>
  <si>
    <t>85.20%</t>
  </si>
  <si>
    <t>84.70%</t>
  </si>
  <si>
    <t>Manitoba Harvest | % Ownership Primary</t>
  </si>
  <si>
    <t>Manitoba Harvest | % Ownership Fully Diluted</t>
  </si>
  <si>
    <t>68.00%</t>
  </si>
  <si>
    <t>67.00%</t>
  </si>
  <si>
    <t>ACI | % Ownership Primary</t>
  </si>
  <si>
    <t>69.40%</t>
  </si>
  <si>
    <t>ACI | % Ownership Fully Diluted</t>
  </si>
  <si>
    <t>69.20%</t>
  </si>
  <si>
    <t>Arnold | % Ownership Primary</t>
  </si>
  <si>
    <t>96.70%</t>
  </si>
  <si>
    <t>Arnold | % Ownership Fully Diluted</t>
  </si>
  <si>
    <t>80.00%</t>
  </si>
  <si>
    <t>Clean Earth | % Ownership Primary</t>
  </si>
  <si>
    <t>Clean Earth | % Ownership Fully Diluted</t>
  </si>
  <si>
    <t>79.80%</t>
  </si>
  <si>
    <t>Foam | % Ownership Primary</t>
  </si>
  <si>
    <t>Foam | % Ownership Fully Diluted</t>
  </si>
  <si>
    <t>91.50%</t>
  </si>
  <si>
    <t>Sterno | % Ownership Primary</t>
  </si>
  <si>
    <t>Sterno | % Ownership Fully Diluted</t>
  </si>
  <si>
    <t>88.50%</t>
  </si>
  <si>
    <t>89.50%</t>
  </si>
  <si>
    <t>Allocation Interests</t>
  </si>
  <si>
    <t>Noncontrolling Interest, Ownership Percentage by Parent</t>
  </si>
  <si>
    <t>98.70%</t>
  </si>
  <si>
    <t>89.00%</t>
  </si>
  <si>
    <t>86.80%</t>
  </si>
  <si>
    <t>The principal difference between primary and diluted percentages of our operating segments is due to stock option issuances of operating segment stock to management of the respective businesses.</t>
  </si>
  <si>
    <t>Noncontrolling Interest Noncontrolling Interest- Additional Information (Details) - USD ($) $ in Thousands</t>
  </si>
  <si>
    <t>Cash distributions funded by debt</t>
  </si>
  <si>
    <t>% Ownership Primary | ACI</t>
  </si>
  <si>
    <t>% Ownership Primary | Liberty</t>
  </si>
  <si>
    <t>% Ownership Fully Diluted | ACI</t>
  </si>
  <si>
    <t>% Ownership Fully Diluted | Liberty</t>
  </si>
  <si>
    <t>76.00%</t>
  </si>
  <si>
    <t>Income Taxes - Reconciliation between Federal Statutory Rate and Effective Income Tax Rate (Detail) - USD ($) $ in Millions</t>
  </si>
  <si>
    <t>Income Tax Contingency [Line Items]</t>
  </si>
  <si>
    <t>Tax Cuts And Jobs Act Of 2017, Transition Tax For Accumulated Foreign Earnings, Income Tax Expense (Benefit)</t>
  </si>
  <si>
    <t>United States Federal Statutory Rate</t>
  </si>
  <si>
    <t>(21.00%)</t>
  </si>
  <si>
    <t>(35.00%)</t>
  </si>
  <si>
    <t>State income taxes (net of Federal benefits)</t>
  </si>
  <si>
    <t>(105.90%)</t>
  </si>
  <si>
    <t>(2.20%)</t>
  </si>
  <si>
    <t>Foreign income taxes</t>
  </si>
  <si>
    <t>290.70%</t>
  </si>
  <si>
    <t>3.40%</t>
  </si>
  <si>
    <t>Expenses of Compass Group Diversified Holdings, LLC representing a pass through to shareholders</t>
  </si>
  <si>
    <t>161.20%</t>
  </si>
  <si>
    <t>3.30%</t>
  </si>
  <si>
    <t>0.00%</t>
  </si>
  <si>
    <t>11.40%</t>
  </si>
  <si>
    <t>Effect of (gain) loss on equity method investment</t>
  </si>
  <si>
    <t>7.40%</t>
  </si>
  <si>
    <t>Impact of subsidiary employee stock options</t>
  </si>
  <si>
    <t>(127.60%)</t>
  </si>
  <si>
    <t>1.30%</t>
  </si>
  <si>
    <t>Credit utilization</t>
  </si>
  <si>
    <t>(198.70%)</t>
  </si>
  <si>
    <t>(4.80%)</t>
  </si>
  <si>
    <t>Domestic production activities deduction</t>
  </si>
  <si>
    <t>(0.00%)</t>
  </si>
  <si>
    <t>(1.00%)</t>
  </si>
  <si>
    <t>Effect of undistributed foreign earnings</t>
  </si>
  <si>
    <t>Non-recognition of NOL carryforwards at subsidiaries</t>
  </si>
  <si>
    <t>64.60%</t>
  </si>
  <si>
    <t>Effect of Tax Act</t>
  </si>
  <si>
    <t>329.30%</t>
  </si>
  <si>
    <t>(2.80%)</t>
  </si>
  <si>
    <t>8.80%</t>
  </si>
  <si>
    <t>Effective income tax rate</t>
  </si>
  <si>
    <t>389.80%</t>
  </si>
  <si>
    <t>(8.30%)</t>
  </si>
  <si>
    <t>Defined Benefit Plan - Additional Information (Detail) $ in Millions</t>
  </si>
  <si>
    <t>Defined Benefit Plans and Other Postretirement Benefit Plans Table Text Block [Line Items]</t>
  </si>
  <si>
    <t>Unfunded liability</t>
  </si>
  <si>
    <t>Expected contribution to the Foreign Plan</t>
  </si>
  <si>
    <t>Arnold | Switzerland [Member]</t>
  </si>
  <si>
    <t>Contribution to the Foreign Plan</t>
  </si>
  <si>
    <t>Defined Benefit Plan - Summary of Net Periodic Benefit Cost (Detail) - USD ($) $ in Thousands</t>
  </si>
  <si>
    <t>Service cost</t>
  </si>
  <si>
    <t>Interest cost</t>
  </si>
  <si>
    <t>Expected return on plan assets</t>
  </si>
  <si>
    <t>Amortization of unrecognized loss</t>
  </si>
  <si>
    <t>Net periodic benefit cost</t>
  </si>
  <si>
    <t>Related Party Transactions (Details) - USD ($) $ in Thousands</t>
  </si>
  <si>
    <t>1 Months Ended</t>
  </si>
  <si>
    <t>Related Party Transaction [Line Items]</t>
  </si>
  <si>
    <t>Business Combination, Integration Related Costs</t>
  </si>
  <si>
    <t>Business Combination, Integration Services Payable In Year One</t>
  </si>
  <si>
    <t>Business Combination, Integration Services Payable In Year Two</t>
  </si>
  <si>
    <t>Options, exercises in period (shares)</t>
  </si>
  <si>
    <t>Stock Repurchased During Period, Shares</t>
  </si>
  <si>
    <t>Total consideration</t>
  </si>
  <si>
    <t>Letter of Credit | Sterno</t>
  </si>
  <si>
    <t>Ownership Percentage, Intercompany Loan Agreement</t>
  </si>
  <si>
    <t>Related Party Vendor [Member]</t>
  </si>
  <si>
    <t>Ownership Percentage, Related Party Vendors</t>
  </si>
  <si>
    <t>40.00%</t>
  </si>
  <si>
    <t>Related Party Transaction, Purchases from Related Party</t>
  </si>
  <si>
    <t>Subsequent Event (Detail) - USD ($)</t>
  </si>
  <si>
    <t>Subsequent Event [Line Items]</t>
  </si>
  <si>
    <t>Line of Credit | Revolving Credit Facility | 2014 Credit Agreement</t>
  </si>
  <si>
    <t>Term Loan | 2014 Credit Agreement</t>
  </si>
  <si>
    <t>Term Loan | Revolving Credit Facility | 2014 Credit Agreement</t>
  </si>
  <si>
    <t>London Interbank Offered Rate (LIBOR) | Minimum | Revolving Credit Facility | 2014 Credit Agreement</t>
  </si>
  <si>
    <t>London Interbank Offered Rate (LIBOR) | Maximum | Revolving Credit Facility | 2014 Credit Agreement</t>
  </si>
  <si>
    <t>Base Rate | Minimum | Revolving Credit Facility | 2014 Credit Agreement</t>
  </si>
  <si>
    <t>Base Rate | Maximum | Revolving Credit Facility | 2014 Credit Agre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0_);_(&quot;$ &quot;(#,##0.00000000)" numFmtId="166"/>
    <numFmt formatCode="_(&quot;Other &quot;#,##0_);_(&quot;Othe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45126</v>
      </c>
    </row>
    <row r="11" spans="1:3">
      <c r="A11" s="4" t="s">
        <v>17</v>
      </c>
      <c r="B11" s="4" t="s">
        <v>18</v>
      </c>
    </row>
    <row r="12" spans="1:3">
      <c r="A12" s="4" t="s">
        <v>19</v>
      </c>
      <c r="B12" s="4" t="s">
        <v>20</v>
      </c>
    </row>
    <row r="13" spans="1:3">
      <c r="A13" s="4" t="s">
        <v>21</v>
      </c>
      <c r="C13" s="5" t="n">
        <v>59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456</v>
      </c>
      <c r="C3" s="7" t="n">
        <v>39885</v>
      </c>
    </row>
    <row r="4" spans="1:3">
      <c r="A4" s="4" t="s">
        <v>26</v>
      </c>
      <c r="B4" s="5" t="n">
        <v>272707</v>
      </c>
      <c r="C4" s="5" t="n">
        <v>215108</v>
      </c>
    </row>
    <row r="5" spans="1:3">
      <c r="A5" s="4" t="s">
        <v>27</v>
      </c>
      <c r="B5" s="5" t="n">
        <v>300263</v>
      </c>
      <c r="C5" s="5" t="n">
        <v>246928</v>
      </c>
    </row>
    <row r="6" spans="1:3">
      <c r="A6" s="4" t="s">
        <v>28</v>
      </c>
      <c r="B6" s="5" t="n">
        <v>37656</v>
      </c>
      <c r="C6" s="5" t="n">
        <v>24897</v>
      </c>
    </row>
    <row r="7" spans="1:3">
      <c r="A7" s="4" t="s">
        <v>29</v>
      </c>
      <c r="B7" s="5" t="n">
        <v>648082</v>
      </c>
      <c r="C7" s="5" t="n">
        <v>526818</v>
      </c>
    </row>
    <row r="8" spans="1:3">
      <c r="A8" s="4" t="s">
        <v>30</v>
      </c>
      <c r="B8" s="5" t="n">
        <v>212610</v>
      </c>
      <c r="C8" s="5" t="n">
        <v>173081</v>
      </c>
    </row>
    <row r="9" spans="1:3">
      <c r="A9" s="4" t="s">
        <v>31</v>
      </c>
      <c r="B9" s="5" t="n">
        <v>645102</v>
      </c>
      <c r="C9" s="5" t="n">
        <v>531689</v>
      </c>
    </row>
    <row r="10" spans="1:3">
      <c r="A10" s="4" t="s">
        <v>32</v>
      </c>
      <c r="B10" s="5" t="n">
        <v>753210</v>
      </c>
      <c r="C10" s="5" t="n">
        <v>580517</v>
      </c>
    </row>
    <row r="11" spans="1:3">
      <c r="A11" s="4" t="s">
        <v>33</v>
      </c>
      <c r="B11" s="5" t="n">
        <v>12292</v>
      </c>
      <c r="C11" s="5" t="n">
        <v>8198</v>
      </c>
    </row>
    <row r="12" spans="1:3">
      <c r="A12" s="4" t="s">
        <v>34</v>
      </c>
      <c r="B12" s="5" t="n">
        <v>2271296</v>
      </c>
      <c r="C12" s="5" t="n">
        <v>1820303</v>
      </c>
    </row>
    <row r="13" spans="1:3">
      <c r="A13" s="3" t="s">
        <v>35</v>
      </c>
    </row>
    <row r="14" spans="1:3">
      <c r="A14" s="4" t="s">
        <v>36</v>
      </c>
      <c r="B14" s="5" t="n">
        <v>103718</v>
      </c>
      <c r="C14" s="5" t="n">
        <v>84538</v>
      </c>
    </row>
    <row r="15" spans="1:3">
      <c r="A15" s="4" t="s">
        <v>37</v>
      </c>
      <c r="B15" s="5" t="n">
        <v>118126</v>
      </c>
      <c r="C15" s="5" t="n">
        <v>106873</v>
      </c>
    </row>
    <row r="16" spans="1:3">
      <c r="A16" s="4" t="s">
        <v>38</v>
      </c>
      <c r="B16" s="5" t="n">
        <v>10247</v>
      </c>
      <c r="C16" s="5" t="n">
        <v>7796</v>
      </c>
    </row>
    <row r="17" spans="1:3">
      <c r="A17" s="4" t="s">
        <v>39</v>
      </c>
      <c r="B17" s="5" t="n">
        <v>5000</v>
      </c>
      <c r="C17" s="5" t="n">
        <v>5685</v>
      </c>
    </row>
    <row r="18" spans="1:3">
      <c r="A18" s="4" t="s">
        <v>40</v>
      </c>
      <c r="B18" s="5" t="n">
        <v>4749</v>
      </c>
      <c r="C18" s="5" t="n">
        <v>7301</v>
      </c>
    </row>
    <row r="19" spans="1:3">
      <c r="A19" s="4" t="s">
        <v>41</v>
      </c>
      <c r="B19" s="5" t="n">
        <v>241840</v>
      </c>
      <c r="C19" s="5" t="n">
        <v>212193</v>
      </c>
    </row>
    <row r="20" spans="1:3">
      <c r="A20" s="4" t="s">
        <v>42</v>
      </c>
      <c r="B20" s="5" t="n">
        <v>77263</v>
      </c>
      <c r="C20" s="5" t="n">
        <v>81049</v>
      </c>
    </row>
    <row r="21" spans="1:3">
      <c r="A21" s="4" t="s">
        <v>43</v>
      </c>
      <c r="B21" s="5" t="n">
        <v>963851</v>
      </c>
      <c r="C21" s="5" t="n">
        <v>584347</v>
      </c>
    </row>
    <row r="22" spans="1:3">
      <c r="A22" s="4" t="s">
        <v>44</v>
      </c>
      <c r="B22" s="5" t="n">
        <v>18310</v>
      </c>
      <c r="C22" s="5" t="n">
        <v>16715</v>
      </c>
    </row>
    <row r="23" spans="1:3">
      <c r="A23" s="4" t="s">
        <v>45</v>
      </c>
      <c r="B23" s="5" t="n">
        <v>1301264</v>
      </c>
      <c r="C23" s="5" t="n">
        <v>894304</v>
      </c>
    </row>
    <row r="24" spans="1:3">
      <c r="A24" s="4" t="s">
        <v>46</v>
      </c>
      <c r="B24" s="5" t="n">
        <v>96504</v>
      </c>
    </row>
    <row r="25" spans="1:3">
      <c r="A25" s="3" t="s">
        <v>47</v>
      </c>
    </row>
    <row r="26" spans="1:3">
      <c r="A26" s="4" t="s">
        <v>48</v>
      </c>
      <c r="B26" s="5" t="n">
        <v>924680</v>
      </c>
      <c r="C26" s="5" t="n">
        <v>924680</v>
      </c>
    </row>
    <row r="27" spans="1:3">
      <c r="A27" s="4" t="s">
        <v>49</v>
      </c>
      <c r="B27" s="5" t="n">
        <v>-5991</v>
      </c>
      <c r="C27" s="5" t="n">
        <v>-2573</v>
      </c>
    </row>
    <row r="28" spans="1:3">
      <c r="A28" s="4" t="s">
        <v>50</v>
      </c>
      <c r="B28" s="5" t="n">
        <v>-195318</v>
      </c>
      <c r="C28" s="5" t="n">
        <v>-145316</v>
      </c>
    </row>
    <row r="29" spans="1:3">
      <c r="A29" s="4" t="s">
        <v>51</v>
      </c>
      <c r="B29" s="5" t="n">
        <v>916292</v>
      </c>
      <c r="C29" s="5" t="n">
        <v>873208</v>
      </c>
    </row>
    <row r="30" spans="1:3">
      <c r="A30" s="4" t="s">
        <v>52</v>
      </c>
      <c r="B30" s="5" t="n">
        <v>53740</v>
      </c>
      <c r="C30" s="5" t="n">
        <v>52791</v>
      </c>
    </row>
    <row r="31" spans="1:3">
      <c r="A31" s="4" t="s">
        <v>53</v>
      </c>
      <c r="B31" s="5" t="n">
        <v>970032</v>
      </c>
      <c r="C31" s="5" t="n">
        <v>925999</v>
      </c>
    </row>
    <row r="32" spans="1:3">
      <c r="A32" s="4" t="s">
        <v>54</v>
      </c>
      <c r="B32" s="5" t="n">
        <v>2271296</v>
      </c>
      <c r="C32" s="5" t="n">
        <v>1820303</v>
      </c>
    </row>
    <row r="33" spans="1:3">
      <c r="A33" s="4" t="s">
        <v>55</v>
      </c>
    </row>
    <row r="34" spans="1:3">
      <c r="A34" s="3" t="s">
        <v>35</v>
      </c>
    </row>
    <row r="35" spans="1:3">
      <c r="A35" s="4" t="s">
        <v>46</v>
      </c>
      <c r="B35" s="5" t="n">
        <v>96417</v>
      </c>
      <c r="C35" s="5" t="n">
        <v>96417</v>
      </c>
    </row>
    <row r="36" spans="1:3">
      <c r="A36" s="4" t="s">
        <v>56</v>
      </c>
    </row>
    <row r="37" spans="1:3">
      <c r="A37" s="3" t="s">
        <v>35</v>
      </c>
    </row>
    <row r="38" spans="1:3">
      <c r="A38" s="4" t="s">
        <v>46</v>
      </c>
      <c r="B38" s="7" t="n">
        <v>96504</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187</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6</v>
      </c>
    </row>
    <row r="4" spans="1:2">
      <c r="A4" s="4" t="s">
        <v>245</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7" t="n">
        <v>12982</v>
      </c>
      <c r="C3" s="7" t="n">
        <v>9995</v>
      </c>
    </row>
    <row r="4" spans="1:3">
      <c r="A4" s="4" t="s">
        <v>60</v>
      </c>
      <c r="B4" s="7" t="n">
        <v>5898</v>
      </c>
      <c r="C4" s="7" t="n">
        <v>10250</v>
      </c>
    </row>
    <row r="5" spans="1:3">
      <c r="A5" s="4" t="s">
        <v>61</v>
      </c>
      <c r="B5" s="4" t="s">
        <v>62</v>
      </c>
      <c r="C5" s="4" t="s">
        <v>62</v>
      </c>
    </row>
    <row r="6" spans="1:3">
      <c r="A6" s="4" t="s">
        <v>63</v>
      </c>
      <c r="B6" s="5" t="n">
        <v>500000000</v>
      </c>
      <c r="C6" s="5" t="n">
        <v>500000000</v>
      </c>
    </row>
    <row r="7" spans="1:3">
      <c r="A7" s="4" t="s">
        <v>64</v>
      </c>
      <c r="B7" s="5" t="n">
        <v>59900000</v>
      </c>
      <c r="C7" s="5" t="n">
        <v>59900000</v>
      </c>
    </row>
    <row r="8" spans="1:3">
      <c r="A8" s="4" t="s">
        <v>65</v>
      </c>
      <c r="B8" s="5" t="n">
        <v>59900000</v>
      </c>
      <c r="C8" s="5" t="n">
        <v>59900000</v>
      </c>
    </row>
    <row r="9" spans="1:3">
      <c r="A9" s="4" t="s">
        <v>66</v>
      </c>
      <c r="B9" s="5" t="n">
        <v>50000000</v>
      </c>
      <c r="C9" s="5" t="n">
        <v>50000000</v>
      </c>
    </row>
    <row r="10" spans="1:3">
      <c r="A10" s="4" t="s">
        <v>67</v>
      </c>
      <c r="B10" s="4" t="s">
        <v>62</v>
      </c>
      <c r="C10" s="4" t="s">
        <v>62</v>
      </c>
    </row>
    <row r="11" spans="1:3">
      <c r="A11" s="4" t="s">
        <v>68</v>
      </c>
      <c r="B11" s="5" t="n">
        <v>4000000</v>
      </c>
      <c r="C11" s="5" t="n">
        <v>4000000</v>
      </c>
    </row>
    <row r="12" spans="1:3">
      <c r="A12" s="4" t="s">
        <v>69</v>
      </c>
      <c r="B12" s="5" t="n">
        <v>4000000</v>
      </c>
      <c r="C12" s="5" t="n">
        <v>4000000</v>
      </c>
    </row>
    <row r="13" spans="1:3">
      <c r="A13" s="4" t="s">
        <v>70</v>
      </c>
      <c r="B13" s="5" t="n">
        <v>4000000</v>
      </c>
      <c r="C13" s="5" t="n">
        <v>0</v>
      </c>
    </row>
    <row r="14" spans="1:3">
      <c r="A14" s="4" t="s">
        <v>71</v>
      </c>
      <c r="B14" s="5" t="n">
        <v>4000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21"/>
    <col customWidth="1" max="6" min="6" width="21"/>
    <col customWidth="1" max="7" min="7" width="28"/>
    <col customWidth="1" max="8" min="8" width="21"/>
  </cols>
  <sheetData>
    <row r="1" spans="1:8">
      <c r="A1" s="1" t="s">
        <v>290</v>
      </c>
      <c r="B1" s="2" t="s">
        <v>291</v>
      </c>
      <c r="C1" s="2" t="s">
        <v>292</v>
      </c>
      <c r="D1" s="2" t="s">
        <v>293</v>
      </c>
      <c r="E1" s="2" t="s">
        <v>294</v>
      </c>
      <c r="F1" s="2" t="s">
        <v>295</v>
      </c>
      <c r="G1" s="2" t="s">
        <v>292</v>
      </c>
      <c r="H1" s="2" t="s">
        <v>295</v>
      </c>
    </row>
    <row r="2" spans="1:8">
      <c r="A2" s="3" t="s">
        <v>296</v>
      </c>
    </row>
    <row r="3" spans="1:8">
      <c r="A3" s="4" t="s">
        <v>139</v>
      </c>
      <c r="C3" s="7" t="n">
        <v>1165</v>
      </c>
      <c r="F3" s="7" t="n">
        <v>0</v>
      </c>
      <c r="G3" s="7" t="n">
        <v>1165</v>
      </c>
      <c r="H3" s="7" t="n">
        <v>340</v>
      </c>
    </row>
    <row r="4" spans="1:8">
      <c r="A4" s="4" t="s">
        <v>297</v>
      </c>
      <c r="D4" s="4" t="s">
        <v>298</v>
      </c>
    </row>
    <row r="5" spans="1:8">
      <c r="A5" s="4" t="s">
        <v>299</v>
      </c>
      <c r="C5" s="5" t="n">
        <v>10</v>
      </c>
      <c r="G5" s="5" t="n">
        <v>10</v>
      </c>
    </row>
    <row r="6" spans="1:8">
      <c r="A6" s="4" t="s">
        <v>300</v>
      </c>
    </row>
    <row r="7" spans="1:8">
      <c r="A7" s="3" t="s">
        <v>296</v>
      </c>
    </row>
    <row r="8" spans="1:8">
      <c r="A8" s="4" t="s">
        <v>301</v>
      </c>
      <c r="B8" s="7" t="n">
        <v>25000</v>
      </c>
    </row>
    <row r="9" spans="1:8">
      <c r="A9" s="4" t="s">
        <v>302</v>
      </c>
      <c r="B9" s="5" t="n">
        <v>22700</v>
      </c>
    </row>
    <row r="10" spans="1:8">
      <c r="A10" s="4" t="s">
        <v>139</v>
      </c>
      <c r="E10" s="7" t="n">
        <v>1700</v>
      </c>
    </row>
    <row r="11" spans="1:8">
      <c r="A11" s="4" t="s">
        <v>303</v>
      </c>
      <c r="B11" s="7" t="n">
        <v>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304</v>
      </c>
      <c r="B1" s="2" t="s">
        <v>305</v>
      </c>
      <c r="C1" s="2" t="s">
        <v>306</v>
      </c>
      <c r="D1" s="2" t="s">
        <v>307</v>
      </c>
      <c r="E1" s="2" t="s">
        <v>308</v>
      </c>
      <c r="F1" s="2" t="s">
        <v>309</v>
      </c>
      <c r="G1" s="2" t="s">
        <v>310</v>
      </c>
      <c r="H1" s="2" t="s">
        <v>310</v>
      </c>
      <c r="I1" s="2" t="s">
        <v>295</v>
      </c>
      <c r="J1" s="2" t="s">
        <v>311</v>
      </c>
      <c r="K1" s="2" t="s">
        <v>312</v>
      </c>
    </row>
    <row r="2" spans="1:11">
      <c r="A2" s="3" t="s">
        <v>313</v>
      </c>
    </row>
    <row r="3" spans="1:11">
      <c r="A3" s="4" t="s">
        <v>31</v>
      </c>
      <c r="G3" s="7" t="n">
        <v>645102</v>
      </c>
      <c r="H3" s="7" t="n">
        <v>645102</v>
      </c>
      <c r="J3" s="7" t="n">
        <v>531689</v>
      </c>
      <c r="K3" s="7" t="n">
        <v>531689</v>
      </c>
    </row>
    <row r="4" spans="1:11">
      <c r="A4" s="4" t="s">
        <v>155</v>
      </c>
      <c r="H4" s="5" t="n">
        <v>-424895</v>
      </c>
      <c r="I4" s="7" t="n">
        <v>-158980</v>
      </c>
    </row>
    <row r="5" spans="1:11">
      <c r="A5" s="4" t="s">
        <v>314</v>
      </c>
    </row>
    <row r="6" spans="1:11">
      <c r="A6" s="3" t="s">
        <v>313</v>
      </c>
    </row>
    <row r="7" spans="1:11">
      <c r="A7" s="4" t="s">
        <v>315</v>
      </c>
      <c r="D7" s="4" t="s">
        <v>298</v>
      </c>
    </row>
    <row r="8" spans="1:11">
      <c r="A8" s="4" t="s">
        <v>316</v>
      </c>
      <c r="D8" s="7" t="n">
        <v>250349</v>
      </c>
      <c r="G8" s="5" t="n">
        <v>253400</v>
      </c>
      <c r="H8" s="5" t="n">
        <v>253397</v>
      </c>
    </row>
    <row r="9" spans="1:11">
      <c r="A9" s="4" t="s">
        <v>317</v>
      </c>
      <c r="D9" s="5" t="n">
        <v>2250</v>
      </c>
      <c r="G9" s="5" t="n">
        <v>2300</v>
      </c>
      <c r="H9" s="5" t="n">
        <v>2300</v>
      </c>
    </row>
    <row r="10" spans="1:11">
      <c r="A10" s="4" t="s">
        <v>318</v>
      </c>
      <c r="D10" s="5" t="n">
        <v>1552</v>
      </c>
      <c r="H10" s="5" t="n">
        <v>1552</v>
      </c>
    </row>
    <row r="11" spans="1:11">
      <c r="A11" s="4" t="s">
        <v>31</v>
      </c>
      <c r="D11" s="5" t="n">
        <v>71489</v>
      </c>
      <c r="G11" s="5" t="n">
        <v>72708</v>
      </c>
      <c r="H11" s="5" t="n">
        <v>72708</v>
      </c>
    </row>
    <row r="12" spans="1:11">
      <c r="A12" s="4" t="s">
        <v>319</v>
      </c>
      <c r="D12" s="5" t="n">
        <v>118342</v>
      </c>
    </row>
    <row r="13" spans="1:11">
      <c r="A13" s="4" t="s">
        <v>320</v>
      </c>
      <c r="D13" s="5" t="n">
        <v>6282</v>
      </c>
      <c r="G13" s="5" t="n">
        <v>6282</v>
      </c>
      <c r="H13" s="5" t="n">
        <v>6282</v>
      </c>
    </row>
    <row r="14" spans="1:11">
      <c r="A14" s="4" t="s">
        <v>321</v>
      </c>
      <c r="D14" s="5" t="n">
        <v>115033</v>
      </c>
      <c r="G14" s="5" t="n">
        <v>115033</v>
      </c>
      <c r="H14" s="5" t="n">
        <v>115033</v>
      </c>
    </row>
    <row r="15" spans="1:11">
      <c r="A15" s="4" t="s">
        <v>322</v>
      </c>
      <c r="D15" s="5" t="n">
        <v>-755</v>
      </c>
      <c r="H15" s="5" t="n">
        <v>-4261</v>
      </c>
    </row>
    <row r="16" spans="1:11">
      <c r="A16" s="4" t="s">
        <v>323</v>
      </c>
      <c r="D16" s="5" t="n">
        <v>247500</v>
      </c>
      <c r="H16" s="5" t="n">
        <v>247500</v>
      </c>
    </row>
    <row r="17" spans="1:11">
      <c r="A17" s="4" t="s">
        <v>155</v>
      </c>
      <c r="D17" s="5" t="n">
        <v>-251901</v>
      </c>
      <c r="H17" s="5" t="n">
        <v>-254949</v>
      </c>
    </row>
    <row r="18" spans="1:11">
      <c r="A18" s="4" t="s">
        <v>324</v>
      </c>
      <c r="D18" s="5" t="n">
        <v>121392</v>
      </c>
      <c r="G18" s="5" t="n">
        <v>118342</v>
      </c>
      <c r="H18" s="5" t="n">
        <v>118342</v>
      </c>
    </row>
    <row r="19" spans="1:11">
      <c r="A19" s="4" t="s">
        <v>325</v>
      </c>
      <c r="D19" s="5" t="n">
        <v>13218</v>
      </c>
      <c r="G19" s="5" t="n">
        <v>13212</v>
      </c>
      <c r="H19" s="5" t="n">
        <v>13212</v>
      </c>
    </row>
    <row r="20" spans="1:11">
      <c r="A20" s="4" t="s">
        <v>326</v>
      </c>
      <c r="D20" s="5" t="n">
        <v>23485</v>
      </c>
      <c r="G20" s="5" t="n">
        <v>28370</v>
      </c>
      <c r="H20" s="5" t="n">
        <v>28370</v>
      </c>
    </row>
    <row r="21" spans="1:11">
      <c r="A21" s="4" t="s">
        <v>26</v>
      </c>
      <c r="D21" s="5" t="n">
        <v>19058</v>
      </c>
      <c r="G21" s="5" t="n">
        <v>19058</v>
      </c>
      <c r="H21" s="5" t="n">
        <v>19058</v>
      </c>
    </row>
    <row r="22" spans="1:11">
      <c r="A22" s="4" t="s">
        <v>327</v>
      </c>
      <c r="D22" s="5" t="n">
        <v>2945</v>
      </c>
      <c r="G22" s="5" t="n">
        <v>2945</v>
      </c>
      <c r="H22" s="5" t="n">
        <v>2945</v>
      </c>
    </row>
    <row r="23" spans="1:11">
      <c r="A23" s="4" t="s">
        <v>328</v>
      </c>
      <c r="D23" s="5" t="n">
        <v>257869</v>
      </c>
      <c r="G23" s="5" t="n">
        <v>260917</v>
      </c>
      <c r="H23" s="5" t="n">
        <v>260917</v>
      </c>
    </row>
    <row r="24" spans="1:11">
      <c r="A24" s="4" t="s">
        <v>329</v>
      </c>
      <c r="D24" s="5" t="n">
        <v>5968</v>
      </c>
      <c r="G24" s="5" t="n">
        <v>5968</v>
      </c>
      <c r="H24" s="5" t="n">
        <v>5968</v>
      </c>
    </row>
    <row r="25" spans="1:11">
      <c r="A25" s="4" t="s">
        <v>330</v>
      </c>
      <c r="D25" s="5" t="n">
        <v>115033</v>
      </c>
      <c r="G25" s="5" t="n">
        <v>115033</v>
      </c>
      <c r="H25" s="5" t="n">
        <v>115033</v>
      </c>
    </row>
    <row r="26" spans="1:11">
      <c r="A26" s="4" t="s">
        <v>331</v>
      </c>
      <c r="D26" s="5" t="n">
        <v>136868</v>
      </c>
      <c r="G26" s="5" t="n">
        <v>139916</v>
      </c>
      <c r="H26" s="5" t="n">
        <v>139916</v>
      </c>
    </row>
    <row r="27" spans="1:11">
      <c r="A27" s="4" t="s">
        <v>332</v>
      </c>
      <c r="D27" s="5" t="n">
        <v>251901</v>
      </c>
      <c r="G27" s="5" t="n">
        <v>254949</v>
      </c>
      <c r="H27" s="5" t="n">
        <v>254949</v>
      </c>
    </row>
    <row r="28" spans="1:11">
      <c r="A28" s="4" t="s">
        <v>333</v>
      </c>
    </row>
    <row r="29" spans="1:11">
      <c r="A29" s="3" t="s">
        <v>313</v>
      </c>
    </row>
    <row r="30" spans="1:11">
      <c r="A30" s="4" t="s">
        <v>315</v>
      </c>
      <c r="C30" s="4" t="s">
        <v>298</v>
      </c>
    </row>
    <row r="31" spans="1:11">
      <c r="A31" s="4" t="s">
        <v>316</v>
      </c>
      <c r="C31" s="7" t="n">
        <v>149784</v>
      </c>
      <c r="H31" s="5" t="n">
        <v>154425</v>
      </c>
    </row>
    <row r="32" spans="1:11">
      <c r="A32" s="4" t="s">
        <v>318</v>
      </c>
      <c r="C32" s="5" t="n">
        <v>632</v>
      </c>
      <c r="H32" s="5" t="n">
        <v>632</v>
      </c>
    </row>
    <row r="33" spans="1:11">
      <c r="A33" s="4" t="s">
        <v>31</v>
      </c>
      <c r="C33" s="5" t="n">
        <v>121364</v>
      </c>
      <c r="G33" s="5" t="n">
        <v>13653</v>
      </c>
      <c r="H33" s="5" t="n">
        <v>13653</v>
      </c>
    </row>
    <row r="34" spans="1:11">
      <c r="A34" s="4" t="s">
        <v>319</v>
      </c>
      <c r="C34" s="5" t="n">
        <v>86900</v>
      </c>
    </row>
    <row r="35" spans="1:11">
      <c r="A35" s="4" t="s">
        <v>334</v>
      </c>
      <c r="C35" s="5" t="n">
        <v>-25000</v>
      </c>
    </row>
    <row r="36" spans="1:11">
      <c r="A36" s="4" t="s">
        <v>320</v>
      </c>
      <c r="C36" s="5" t="n">
        <v>10025</v>
      </c>
      <c r="G36" s="5" t="n">
        <v>10025</v>
      </c>
      <c r="H36" s="5" t="n">
        <v>10025</v>
      </c>
    </row>
    <row r="37" spans="1:11">
      <c r="A37" s="4" t="s">
        <v>335</v>
      </c>
      <c r="C37" s="5" t="n">
        <v>4100</v>
      </c>
    </row>
    <row r="38" spans="1:11">
      <c r="A38" s="4" t="s">
        <v>322</v>
      </c>
      <c r="C38" s="5" t="n">
        <v>4084</v>
      </c>
      <c r="H38" s="5" t="n">
        <v>-32</v>
      </c>
    </row>
    <row r="39" spans="1:11">
      <c r="A39" s="4" t="s">
        <v>323</v>
      </c>
      <c r="C39" s="5" t="n">
        <v>145000</v>
      </c>
      <c r="H39" s="5" t="n">
        <v>145000</v>
      </c>
    </row>
    <row r="40" spans="1:11">
      <c r="A40" s="4" t="s">
        <v>155</v>
      </c>
      <c r="C40" s="5" t="n">
        <v>-150416</v>
      </c>
      <c r="H40" s="5" t="n">
        <v>-155057</v>
      </c>
    </row>
    <row r="41" spans="1:11">
      <c r="A41" s="4" t="s">
        <v>324</v>
      </c>
      <c r="C41" s="5" t="n">
        <v>0</v>
      </c>
      <c r="G41" s="5" t="n">
        <v>86900</v>
      </c>
      <c r="H41" s="5" t="n">
        <v>86900</v>
      </c>
    </row>
    <row r="42" spans="1:11">
      <c r="A42" s="4" t="s">
        <v>325</v>
      </c>
      <c r="C42" s="5" t="n">
        <v>29691</v>
      </c>
      <c r="G42" s="5" t="n">
        <v>32357</v>
      </c>
      <c r="H42" s="5" t="n">
        <v>32357</v>
      </c>
    </row>
    <row r="43" spans="1:11">
      <c r="A43" s="4" t="s">
        <v>326</v>
      </c>
      <c r="C43" s="5" t="n">
        <v>1493</v>
      </c>
      <c r="G43" s="5" t="n">
        <v>3379</v>
      </c>
      <c r="H43" s="5" t="n">
        <v>3379</v>
      </c>
    </row>
    <row r="44" spans="1:11">
      <c r="A44" s="4" t="s">
        <v>26</v>
      </c>
      <c r="C44" s="5" t="n">
        <v>21431</v>
      </c>
      <c r="G44" s="5" t="n">
        <v>21431</v>
      </c>
      <c r="H44" s="5" t="n">
        <v>21431</v>
      </c>
    </row>
    <row r="45" spans="1:11">
      <c r="A45" s="4" t="s">
        <v>327</v>
      </c>
      <c r="C45" s="5" t="n">
        <v>446</v>
      </c>
      <c r="G45" s="5" t="n">
        <v>446</v>
      </c>
      <c r="H45" s="5" t="n">
        <v>446</v>
      </c>
    </row>
    <row r="46" spans="1:11">
      <c r="A46" s="4" t="s">
        <v>328</v>
      </c>
      <c r="C46" s="5" t="n">
        <v>184450</v>
      </c>
      <c r="G46" s="5" t="n">
        <v>168191</v>
      </c>
      <c r="H46" s="5" t="n">
        <v>168191</v>
      </c>
    </row>
    <row r="47" spans="1:11">
      <c r="A47" s="4" t="s">
        <v>329</v>
      </c>
      <c r="C47" s="5" t="n">
        <v>9034</v>
      </c>
      <c r="G47" s="5" t="n">
        <v>9034</v>
      </c>
      <c r="H47" s="5" t="n">
        <v>9034</v>
      </c>
    </row>
    <row r="48" spans="1:11">
      <c r="A48" s="4" t="s">
        <v>330</v>
      </c>
      <c r="C48" s="5" t="n">
        <v>25000</v>
      </c>
      <c r="G48" s="5" t="n">
        <v>4100</v>
      </c>
      <c r="H48" s="5" t="n">
        <v>4100</v>
      </c>
    </row>
    <row r="49" spans="1:11">
      <c r="A49" s="4" t="s">
        <v>336</v>
      </c>
      <c r="C49" s="5" t="n">
        <v>34034</v>
      </c>
      <c r="G49" s="5" t="n">
        <v>13134</v>
      </c>
      <c r="H49" s="5" t="n">
        <v>13134</v>
      </c>
    </row>
    <row r="50" spans="1:11">
      <c r="A50" s="4" t="s">
        <v>331</v>
      </c>
      <c r="C50" s="5" t="n">
        <v>150416</v>
      </c>
      <c r="G50" s="5" t="n">
        <v>155057</v>
      </c>
      <c r="H50" s="5" t="n">
        <v>155057</v>
      </c>
    </row>
    <row r="51" spans="1:11">
      <c r="A51" s="4" t="s">
        <v>337</v>
      </c>
    </row>
    <row r="52" spans="1:11">
      <c r="A52" s="3" t="s">
        <v>313</v>
      </c>
    </row>
    <row r="53" spans="1:11">
      <c r="A53" s="4" t="s">
        <v>315</v>
      </c>
      <c r="F53" s="4" t="s">
        <v>338</v>
      </c>
    </row>
    <row r="54" spans="1:11">
      <c r="A54" s="4" t="s">
        <v>316</v>
      </c>
      <c r="F54" s="7" t="n">
        <v>150812</v>
      </c>
      <c r="H54" s="5" t="n">
        <v>150398</v>
      </c>
    </row>
    <row r="55" spans="1:11">
      <c r="A55" s="4" t="s">
        <v>317</v>
      </c>
      <c r="F55" s="5" t="n">
        <v>1500</v>
      </c>
      <c r="G55" s="5" t="n">
        <v>800</v>
      </c>
      <c r="H55" s="5" t="n">
        <v>800</v>
      </c>
    </row>
    <row r="56" spans="1:11">
      <c r="A56" s="4" t="s">
        <v>318</v>
      </c>
      <c r="F56" s="5" t="n">
        <v>1397</v>
      </c>
      <c r="H56" s="5" t="n">
        <v>1473</v>
      </c>
    </row>
    <row r="57" spans="1:11">
      <c r="A57" s="4" t="s">
        <v>31</v>
      </c>
      <c r="F57" s="5" t="n">
        <v>139434</v>
      </c>
      <c r="G57" s="5" t="n">
        <v>48759</v>
      </c>
      <c r="H57" s="5" t="n">
        <v>48759</v>
      </c>
    </row>
    <row r="58" spans="1:11">
      <c r="A58" s="4" t="s">
        <v>319</v>
      </c>
      <c r="F58" s="7" t="n">
        <v>84594</v>
      </c>
    </row>
    <row r="59" spans="1:11">
      <c r="A59" s="4" t="s">
        <v>339</v>
      </c>
      <c r="F59" s="5" t="n">
        <v>425</v>
      </c>
    </row>
    <row r="60" spans="1:11">
      <c r="A60" s="4" t="s">
        <v>320</v>
      </c>
      <c r="F60" s="7" t="n">
        <v>429</v>
      </c>
      <c r="G60" s="5" t="n">
        <v>1210</v>
      </c>
      <c r="H60" s="5" t="n">
        <v>1210</v>
      </c>
    </row>
    <row r="61" spans="1:11">
      <c r="A61" s="4" t="s">
        <v>321</v>
      </c>
      <c r="F61" s="5" t="n">
        <v>90742</v>
      </c>
      <c r="G61" s="5" t="n">
        <v>90742</v>
      </c>
      <c r="H61" s="5" t="n">
        <v>90742</v>
      </c>
    </row>
    <row r="62" spans="1:11">
      <c r="A62" s="4" t="s">
        <v>322</v>
      </c>
      <c r="F62" s="5" t="n">
        <v>1008</v>
      </c>
      <c r="H62" s="5" t="n">
        <v>1139</v>
      </c>
    </row>
    <row r="63" spans="1:11">
      <c r="A63" s="4" t="s">
        <v>323</v>
      </c>
      <c r="F63" s="5" t="n">
        <v>151800</v>
      </c>
      <c r="H63" s="5" t="n">
        <v>151800</v>
      </c>
    </row>
    <row r="64" spans="1:11">
      <c r="A64" s="4" t="s">
        <v>155</v>
      </c>
      <c r="F64" s="5" t="n">
        <v>-152209</v>
      </c>
      <c r="H64" s="5" t="n">
        <v>-151871</v>
      </c>
    </row>
    <row r="65" spans="1:11">
      <c r="A65" s="4" t="s">
        <v>324</v>
      </c>
      <c r="F65" s="5" t="n">
        <v>0</v>
      </c>
      <c r="G65" s="5" t="n">
        <v>84594</v>
      </c>
      <c r="H65" s="5" t="n">
        <v>84594</v>
      </c>
    </row>
    <row r="66" spans="1:11">
      <c r="A66" s="4" t="s">
        <v>325</v>
      </c>
      <c r="F66" s="5" t="n">
        <v>25598</v>
      </c>
      <c r="G66" s="5" t="n">
        <v>28873</v>
      </c>
      <c r="H66" s="5" t="n">
        <v>28873</v>
      </c>
    </row>
    <row r="67" spans="1:11">
      <c r="A67" s="4" t="s">
        <v>326</v>
      </c>
      <c r="F67" s="5" t="n">
        <v>10963</v>
      </c>
      <c r="G67" s="5" t="n">
        <v>15014</v>
      </c>
      <c r="H67" s="5" t="n">
        <v>15014</v>
      </c>
    </row>
    <row r="68" spans="1:11">
      <c r="A68" s="4" t="s">
        <v>26</v>
      </c>
      <c r="F68" s="5" t="n">
        <v>16751</v>
      </c>
      <c r="G68" s="5" t="n">
        <v>16751</v>
      </c>
      <c r="H68" s="5" t="n">
        <v>16751</v>
      </c>
    </row>
    <row r="69" spans="1:11">
      <c r="A69" s="4" t="s">
        <v>327</v>
      </c>
      <c r="F69" s="5" t="n">
        <v>2348</v>
      </c>
      <c r="G69" s="5" t="n">
        <v>2348</v>
      </c>
      <c r="H69" s="5" t="n">
        <v>2348</v>
      </c>
    </row>
    <row r="70" spans="1:11">
      <c r="A70" s="4" t="s">
        <v>328</v>
      </c>
      <c r="F70" s="5" t="n">
        <v>195523</v>
      </c>
      <c r="G70" s="5" t="n">
        <v>197549</v>
      </c>
      <c r="H70" s="5" t="n">
        <v>197549</v>
      </c>
    </row>
    <row r="71" spans="1:11">
      <c r="A71" s="4" t="s">
        <v>329</v>
      </c>
      <c r="F71" s="5" t="n">
        <v>15502</v>
      </c>
      <c r="G71" s="5" t="n">
        <v>16283</v>
      </c>
      <c r="H71" s="5" t="n">
        <v>16283</v>
      </c>
    </row>
    <row r="72" spans="1:11">
      <c r="A72" s="4" t="s">
        <v>330</v>
      </c>
      <c r="F72" s="5" t="n">
        <v>91268</v>
      </c>
      <c r="G72" s="5" t="n">
        <v>91622</v>
      </c>
      <c r="H72" s="5" t="n">
        <v>91622</v>
      </c>
    </row>
    <row r="73" spans="1:11">
      <c r="A73" s="4" t="s">
        <v>340</v>
      </c>
      <c r="F73" s="5" t="n">
        <v>27286</v>
      </c>
      <c r="G73" s="5" t="n">
        <v>28515</v>
      </c>
      <c r="H73" s="5" t="n">
        <v>28515</v>
      </c>
    </row>
    <row r="74" spans="1:11">
      <c r="A74" s="4" t="s">
        <v>52</v>
      </c>
      <c r="F74" s="5" t="n">
        <v>694</v>
      </c>
      <c r="G74" s="5" t="n">
        <v>694</v>
      </c>
      <c r="H74" s="5" t="n">
        <v>694</v>
      </c>
    </row>
    <row r="75" spans="1:11">
      <c r="A75" s="4" t="s">
        <v>336</v>
      </c>
      <c r="F75" s="5" t="n">
        <v>134750</v>
      </c>
      <c r="G75" s="5" t="n">
        <v>137114</v>
      </c>
      <c r="H75" s="5" t="n">
        <v>137114</v>
      </c>
    </row>
    <row r="76" spans="1:11">
      <c r="A76" s="4" t="s">
        <v>331</v>
      </c>
      <c r="F76" s="5" t="n">
        <v>60773</v>
      </c>
      <c r="G76" s="5" t="n">
        <v>60435</v>
      </c>
      <c r="H76" s="5" t="n">
        <v>60435</v>
      </c>
    </row>
    <row r="77" spans="1:11">
      <c r="A77" s="4" t="s">
        <v>332</v>
      </c>
      <c r="F77" s="7" t="n">
        <v>152209</v>
      </c>
      <c r="G77" s="5" t="n">
        <v>151871</v>
      </c>
      <c r="H77" s="5" t="n">
        <v>151871</v>
      </c>
    </row>
    <row r="78" spans="1:11">
      <c r="A78" s="4" t="s">
        <v>341</v>
      </c>
    </row>
    <row r="79" spans="1:11">
      <c r="A79" s="3" t="s">
        <v>313</v>
      </c>
    </row>
    <row r="80" spans="1:11">
      <c r="A80" s="4" t="s">
        <v>315</v>
      </c>
      <c r="F80" s="4" t="s">
        <v>342</v>
      </c>
    </row>
    <row r="81" spans="1:11">
      <c r="A81" s="4" t="s">
        <v>343</v>
      </c>
    </row>
    <row r="82" spans="1:11">
      <c r="A82" s="3" t="s">
        <v>313</v>
      </c>
    </row>
    <row r="83" spans="1:11">
      <c r="A83" s="4" t="s">
        <v>319</v>
      </c>
      <c r="D83" s="5" t="n">
        <v>114127</v>
      </c>
    </row>
    <row r="84" spans="1:11">
      <c r="A84" s="4" t="s">
        <v>344</v>
      </c>
      <c r="E84" s="4" t="s">
        <v>345</v>
      </c>
    </row>
    <row r="85" spans="1:11">
      <c r="A85" s="4" t="s">
        <v>346</v>
      </c>
    </row>
    <row r="86" spans="1:11">
      <c r="A86" s="3" t="s">
        <v>313</v>
      </c>
    </row>
    <row r="87" spans="1:11">
      <c r="A87" s="4" t="s">
        <v>319</v>
      </c>
      <c r="C87" s="7" t="n">
        <v>80300</v>
      </c>
    </row>
    <row r="88" spans="1:11">
      <c r="A88" s="4" t="s">
        <v>344</v>
      </c>
      <c r="C88" s="4" t="s">
        <v>347</v>
      </c>
    </row>
    <row r="89" spans="1:11">
      <c r="A89" s="4" t="s">
        <v>348</v>
      </c>
    </row>
    <row r="90" spans="1:11">
      <c r="A90" s="3" t="s">
        <v>313</v>
      </c>
    </row>
    <row r="91" spans="1:11">
      <c r="A91" s="4" t="s">
        <v>319</v>
      </c>
      <c r="F91" s="7" t="n">
        <v>28718</v>
      </c>
    </row>
    <row r="92" spans="1:11">
      <c r="A92" s="4" t="s">
        <v>344</v>
      </c>
      <c r="F92" s="4" t="s">
        <v>345</v>
      </c>
    </row>
    <row r="93" spans="1:11">
      <c r="A93" s="4" t="s">
        <v>349</v>
      </c>
    </row>
    <row r="94" spans="1:11">
      <c r="A94" s="3" t="s">
        <v>313</v>
      </c>
    </row>
    <row r="95" spans="1:11">
      <c r="A95" s="4" t="s">
        <v>319</v>
      </c>
      <c r="D95" s="7" t="n">
        <v>4215</v>
      </c>
    </row>
    <row r="96" spans="1:11">
      <c r="A96" s="4" t="s">
        <v>344</v>
      </c>
      <c r="E96" s="4" t="s">
        <v>350</v>
      </c>
    </row>
    <row r="97" spans="1:11">
      <c r="A97" s="4" t="s">
        <v>351</v>
      </c>
    </row>
    <row r="98" spans="1:11">
      <c r="A98" s="3" t="s">
        <v>313</v>
      </c>
    </row>
    <row r="99" spans="1:11">
      <c r="A99" s="4" t="s">
        <v>319</v>
      </c>
      <c r="C99" s="7" t="n">
        <v>6600</v>
      </c>
    </row>
    <row r="100" spans="1:11">
      <c r="A100" s="4" t="s">
        <v>344</v>
      </c>
      <c r="C100" s="4" t="s">
        <v>352</v>
      </c>
    </row>
    <row r="101" spans="1:11">
      <c r="A101" s="4" t="s">
        <v>353</v>
      </c>
    </row>
    <row r="102" spans="1:11">
      <c r="A102" s="3" t="s">
        <v>313</v>
      </c>
    </row>
    <row r="103" spans="1:11">
      <c r="A103" s="4" t="s">
        <v>319</v>
      </c>
      <c r="F103" s="7" t="n">
        <v>53463</v>
      </c>
    </row>
    <row r="104" spans="1:11">
      <c r="A104" s="4" t="s">
        <v>344</v>
      </c>
      <c r="F104" s="4" t="s">
        <v>354</v>
      </c>
    </row>
    <row r="105" spans="1:11">
      <c r="A105" s="4" t="s">
        <v>355</v>
      </c>
    </row>
    <row r="106" spans="1:11">
      <c r="A106" s="3" t="s">
        <v>313</v>
      </c>
    </row>
    <row r="107" spans="1:11">
      <c r="A107" s="4" t="s">
        <v>319</v>
      </c>
      <c r="F107" s="7" t="n">
        <v>2413</v>
      </c>
    </row>
    <row r="108" spans="1:11">
      <c r="A108" s="4" t="s">
        <v>344</v>
      </c>
      <c r="F108" s="4" t="s">
        <v>345</v>
      </c>
    </row>
    <row r="109" spans="1:11">
      <c r="A109" s="4" t="s">
        <v>356</v>
      </c>
    </row>
    <row r="110" spans="1:11">
      <c r="A110" s="3" t="s">
        <v>313</v>
      </c>
    </row>
    <row r="111" spans="1:11">
      <c r="A111" s="4" t="s">
        <v>316</v>
      </c>
      <c r="H111" s="5" t="n">
        <v>4641</v>
      </c>
    </row>
    <row r="112" spans="1:11">
      <c r="A112" s="4" t="s">
        <v>318</v>
      </c>
      <c r="H112" s="5" t="n">
        <v>0</v>
      </c>
    </row>
    <row r="113" spans="1:11">
      <c r="A113" s="4" t="s">
        <v>31</v>
      </c>
      <c r="G113" s="5" t="n">
        <v>-107711</v>
      </c>
      <c r="H113" s="5" t="n">
        <v>-107711</v>
      </c>
    </row>
    <row r="114" spans="1:11">
      <c r="A114" s="4" t="s">
        <v>320</v>
      </c>
      <c r="G114" s="5" t="n">
        <v>0</v>
      </c>
      <c r="H114" s="5" t="n">
        <v>0</v>
      </c>
    </row>
    <row r="115" spans="1:11">
      <c r="A115" s="4" t="s">
        <v>322</v>
      </c>
      <c r="H115" s="5" t="n">
        <v>-4116</v>
      </c>
    </row>
    <row r="116" spans="1:11">
      <c r="A116" s="4" t="s">
        <v>323</v>
      </c>
      <c r="H116" s="5" t="n">
        <v>0</v>
      </c>
    </row>
    <row r="117" spans="1:11">
      <c r="A117" s="4" t="s">
        <v>155</v>
      </c>
      <c r="H117" s="5" t="n">
        <v>-4641</v>
      </c>
    </row>
    <row r="118" spans="1:11">
      <c r="A118" s="4" t="s">
        <v>324</v>
      </c>
      <c r="G118" s="5" t="n">
        <v>86900</v>
      </c>
      <c r="H118" s="5" t="n">
        <v>86900</v>
      </c>
    </row>
    <row r="119" spans="1:11">
      <c r="A119" s="4" t="s">
        <v>325</v>
      </c>
      <c r="G119" s="5" t="n">
        <v>2666</v>
      </c>
      <c r="H119" s="5" t="n">
        <v>2666</v>
      </c>
    </row>
    <row r="120" spans="1:11">
      <c r="A120" s="4" t="s">
        <v>326</v>
      </c>
      <c r="G120" s="5" t="n">
        <v>1886</v>
      </c>
      <c r="H120" s="5" t="n">
        <v>1886</v>
      </c>
    </row>
    <row r="121" spans="1:11">
      <c r="A121" s="4" t="s">
        <v>26</v>
      </c>
      <c r="G121" s="5" t="n">
        <v>0</v>
      </c>
      <c r="H121" s="5" t="n">
        <v>0</v>
      </c>
    </row>
    <row r="122" spans="1:11">
      <c r="A122" s="4" t="s">
        <v>327</v>
      </c>
      <c r="G122" s="5" t="n">
        <v>0</v>
      </c>
      <c r="H122" s="5" t="n">
        <v>0</v>
      </c>
    </row>
    <row r="123" spans="1:11">
      <c r="A123" s="4" t="s">
        <v>328</v>
      </c>
      <c r="G123" s="5" t="n">
        <v>-16259</v>
      </c>
      <c r="H123" s="5" t="n">
        <v>-16259</v>
      </c>
    </row>
    <row r="124" spans="1:11">
      <c r="A124" s="4" t="s">
        <v>329</v>
      </c>
      <c r="G124" s="5" t="n">
        <v>0</v>
      </c>
      <c r="H124" s="5" t="n">
        <v>0</v>
      </c>
    </row>
    <row r="125" spans="1:11">
      <c r="A125" s="4" t="s">
        <v>330</v>
      </c>
      <c r="G125" s="5" t="n">
        <v>-20900</v>
      </c>
      <c r="H125" s="5" t="n">
        <v>-20900</v>
      </c>
    </row>
    <row r="126" spans="1:11">
      <c r="A126" s="4" t="s">
        <v>336</v>
      </c>
      <c r="G126" s="5" t="n">
        <v>-20900</v>
      </c>
      <c r="H126" s="5" t="n">
        <v>-20900</v>
      </c>
    </row>
    <row r="127" spans="1:11">
      <c r="A127" s="4" t="s">
        <v>331</v>
      </c>
      <c r="G127" s="5" t="n">
        <v>4641</v>
      </c>
      <c r="H127" s="5" t="n">
        <v>4641</v>
      </c>
    </row>
    <row r="128" spans="1:11">
      <c r="A128" s="4" t="s">
        <v>357</v>
      </c>
    </row>
    <row r="129" spans="1:11">
      <c r="A129" s="3" t="s">
        <v>313</v>
      </c>
    </row>
    <row r="130" spans="1:11">
      <c r="A130" s="4" t="s">
        <v>316</v>
      </c>
      <c r="H130" s="5" t="n">
        <v>-414</v>
      </c>
    </row>
    <row r="131" spans="1:11">
      <c r="A131" s="4" t="s">
        <v>318</v>
      </c>
      <c r="H131" s="5" t="n">
        <v>76</v>
      </c>
    </row>
    <row r="132" spans="1:11">
      <c r="A132" s="4" t="s">
        <v>31</v>
      </c>
      <c r="G132" s="5" t="n">
        <v>-90675</v>
      </c>
      <c r="H132" s="5" t="n">
        <v>-90675</v>
      </c>
    </row>
    <row r="133" spans="1:11">
      <c r="A133" s="4" t="s">
        <v>320</v>
      </c>
      <c r="G133" s="5" t="n">
        <v>781</v>
      </c>
      <c r="H133" s="5" t="n">
        <v>781</v>
      </c>
    </row>
    <row r="134" spans="1:11">
      <c r="A134" s="4" t="s">
        <v>321</v>
      </c>
      <c r="G134" s="5" t="n">
        <v>0</v>
      </c>
      <c r="H134" s="5" t="n">
        <v>0</v>
      </c>
    </row>
    <row r="135" spans="1:11">
      <c r="A135" s="4" t="s">
        <v>322</v>
      </c>
      <c r="H135" s="5" t="n">
        <v>131</v>
      </c>
    </row>
    <row r="136" spans="1:11">
      <c r="A136" s="4" t="s">
        <v>323</v>
      </c>
      <c r="H136" s="5" t="n">
        <v>0</v>
      </c>
    </row>
    <row r="137" spans="1:11">
      <c r="A137" s="4" t="s">
        <v>155</v>
      </c>
      <c r="H137" s="5" t="n">
        <v>338</v>
      </c>
    </row>
    <row r="138" spans="1:11">
      <c r="A138" s="4" t="s">
        <v>324</v>
      </c>
      <c r="G138" s="5" t="n">
        <v>84594</v>
      </c>
      <c r="H138" s="5" t="n">
        <v>84594</v>
      </c>
    </row>
    <row r="139" spans="1:11">
      <c r="A139" s="4" t="s">
        <v>325</v>
      </c>
      <c r="G139" s="5" t="n">
        <v>3275</v>
      </c>
      <c r="H139" s="5" t="n">
        <v>3275</v>
      </c>
    </row>
    <row r="140" spans="1:11">
      <c r="A140" s="4" t="s">
        <v>326</v>
      </c>
      <c r="G140" s="5" t="n">
        <v>4051</v>
      </c>
      <c r="H140" s="5" t="n">
        <v>4051</v>
      </c>
    </row>
    <row r="141" spans="1:11">
      <c r="A141" s="4" t="s">
        <v>26</v>
      </c>
      <c r="G141" s="5" t="n">
        <v>0</v>
      </c>
      <c r="H141" s="5" t="n">
        <v>0</v>
      </c>
    </row>
    <row r="142" spans="1:11">
      <c r="A142" s="4" t="s">
        <v>327</v>
      </c>
      <c r="G142" s="5" t="n">
        <v>0</v>
      </c>
      <c r="H142" s="5" t="n">
        <v>0</v>
      </c>
    </row>
    <row r="143" spans="1:11">
      <c r="A143" s="4" t="s">
        <v>328</v>
      </c>
      <c r="G143" s="5" t="n">
        <v>2026</v>
      </c>
      <c r="H143" s="5" t="n">
        <v>2026</v>
      </c>
    </row>
    <row r="144" spans="1:11">
      <c r="A144" s="4" t="s">
        <v>329</v>
      </c>
      <c r="G144" s="5" t="n">
        <v>781</v>
      </c>
      <c r="H144" s="5" t="n">
        <v>781</v>
      </c>
    </row>
    <row r="145" spans="1:11">
      <c r="A145" s="4" t="s">
        <v>330</v>
      </c>
      <c r="G145" s="5" t="n">
        <v>354</v>
      </c>
      <c r="H145" s="5" t="n">
        <v>354</v>
      </c>
    </row>
    <row r="146" spans="1:11">
      <c r="A146" s="4" t="s">
        <v>340</v>
      </c>
      <c r="G146" s="5" t="n">
        <v>1229</v>
      </c>
      <c r="H146" s="5" t="n">
        <v>1229</v>
      </c>
    </row>
    <row r="147" spans="1:11">
      <c r="A147" s="4" t="s">
        <v>52</v>
      </c>
      <c r="G147" s="5" t="n">
        <v>0</v>
      </c>
      <c r="H147" s="5" t="n">
        <v>0</v>
      </c>
    </row>
    <row r="148" spans="1:11">
      <c r="A148" s="4" t="s">
        <v>336</v>
      </c>
      <c r="G148" s="5" t="n">
        <v>2364</v>
      </c>
      <c r="H148" s="5" t="n">
        <v>2364</v>
      </c>
    </row>
    <row r="149" spans="1:11">
      <c r="A149" s="4" t="s">
        <v>331</v>
      </c>
      <c r="G149" s="5" t="n">
        <v>-338</v>
      </c>
      <c r="H149" s="5" t="n">
        <v>-338</v>
      </c>
    </row>
    <row r="150" spans="1:11">
      <c r="A150" s="4" t="s">
        <v>332</v>
      </c>
      <c r="G150" s="7" t="n">
        <v>-338</v>
      </c>
      <c r="H150" s="7" t="n">
        <v>-338</v>
      </c>
    </row>
    <row r="151" spans="1:11">
      <c r="A151" s="4" t="s">
        <v>358</v>
      </c>
    </row>
    <row r="152" spans="1:11">
      <c r="A152" s="3" t="s">
        <v>313</v>
      </c>
    </row>
    <row r="153" spans="1:11">
      <c r="A153" s="4" t="s">
        <v>316</v>
      </c>
      <c r="B153" s="7" t="n">
        <v>30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9</v>
      </c>
      <c r="B1" s="2" t="s">
        <v>360</v>
      </c>
      <c r="C1" s="2" t="s">
        <v>361</v>
      </c>
      <c r="D1" s="2" t="s">
        <v>362</v>
      </c>
      <c r="E1" s="2" t="s">
        <v>2</v>
      </c>
      <c r="F1" s="2" t="s">
        <v>293</v>
      </c>
      <c r="G1" s="2" t="s">
        <v>2</v>
      </c>
      <c r="H1" s="2" t="s">
        <v>74</v>
      </c>
      <c r="I1" s="2" t="s">
        <v>363</v>
      </c>
      <c r="J1" s="2" t="s">
        <v>23</v>
      </c>
    </row>
    <row r="2" spans="1:10">
      <c r="A2" s="3" t="s">
        <v>364</v>
      </c>
    </row>
    <row r="3" spans="1:10">
      <c r="A3" s="4" t="s">
        <v>31</v>
      </c>
      <c r="E3" s="7" t="n">
        <v>645102</v>
      </c>
      <c r="G3" s="7" t="n">
        <v>645102</v>
      </c>
      <c r="I3" s="7" t="n">
        <v>531689</v>
      </c>
      <c r="J3" s="7" t="n">
        <v>531689</v>
      </c>
    </row>
    <row r="4" spans="1:10">
      <c r="A4" s="3" t="s">
        <v>365</v>
      </c>
    </row>
    <row r="5" spans="1:10">
      <c r="A5" s="4" t="s">
        <v>366</v>
      </c>
      <c r="G5" s="5" t="n">
        <v>424895</v>
      </c>
      <c r="H5" s="7" t="n">
        <v>158980</v>
      </c>
    </row>
    <row r="6" spans="1:10">
      <c r="A6" s="4" t="s">
        <v>314</v>
      </c>
    </row>
    <row r="7" spans="1:10">
      <c r="A7" s="3" t="s">
        <v>364</v>
      </c>
    </row>
    <row r="8" spans="1:10">
      <c r="A8" s="4" t="s">
        <v>320</v>
      </c>
      <c r="C8" s="7" t="n">
        <v>6282</v>
      </c>
      <c r="E8" s="5" t="n">
        <v>6282</v>
      </c>
      <c r="G8" s="5" t="n">
        <v>6282</v>
      </c>
    </row>
    <row r="9" spans="1:10">
      <c r="A9" s="4" t="s">
        <v>26</v>
      </c>
      <c r="C9" s="5" t="n">
        <v>19058</v>
      </c>
      <c r="E9" s="5" t="n">
        <v>19058</v>
      </c>
      <c r="G9" s="5" t="n">
        <v>19058</v>
      </c>
    </row>
    <row r="10" spans="1:10">
      <c r="A10" s="4" t="s">
        <v>325</v>
      </c>
      <c r="C10" s="5" t="n">
        <v>13218</v>
      </c>
      <c r="E10" s="5" t="n">
        <v>13212</v>
      </c>
      <c r="G10" s="5" t="n">
        <v>13212</v>
      </c>
    </row>
    <row r="11" spans="1:10">
      <c r="A11" s="4" t="s">
        <v>326</v>
      </c>
      <c r="C11" s="5" t="n">
        <v>23485</v>
      </c>
      <c r="E11" s="5" t="n">
        <v>28370</v>
      </c>
      <c r="G11" s="5" t="n">
        <v>28370</v>
      </c>
    </row>
    <row r="12" spans="1:10">
      <c r="A12" s="4" t="s">
        <v>324</v>
      </c>
      <c r="C12" s="5" t="n">
        <v>121392</v>
      </c>
      <c r="E12" s="5" t="n">
        <v>118342</v>
      </c>
      <c r="G12" s="5" t="n">
        <v>118342</v>
      </c>
    </row>
    <row r="13" spans="1:10">
      <c r="A13" s="4" t="s">
        <v>31</v>
      </c>
      <c r="C13" s="5" t="n">
        <v>71489</v>
      </c>
      <c r="E13" s="5" t="n">
        <v>72708</v>
      </c>
      <c r="G13" s="5" t="n">
        <v>72708</v>
      </c>
    </row>
    <row r="14" spans="1:10">
      <c r="A14" s="4" t="s">
        <v>327</v>
      </c>
      <c r="C14" s="5" t="n">
        <v>2945</v>
      </c>
      <c r="E14" s="5" t="n">
        <v>2945</v>
      </c>
      <c r="G14" s="5" t="n">
        <v>2945</v>
      </c>
    </row>
    <row r="15" spans="1:10">
      <c r="A15" s="4" t="s">
        <v>34</v>
      </c>
      <c r="C15" s="5" t="n">
        <v>257869</v>
      </c>
      <c r="E15" s="5" t="n">
        <v>260917</v>
      </c>
      <c r="G15" s="5" t="n">
        <v>260917</v>
      </c>
    </row>
    <row r="16" spans="1:10">
      <c r="A16" s="3" t="s">
        <v>367</v>
      </c>
    </row>
    <row r="17" spans="1:10">
      <c r="A17" s="4" t="s">
        <v>329</v>
      </c>
      <c r="C17" s="5" t="n">
        <v>5968</v>
      </c>
      <c r="E17" s="5" t="n">
        <v>5968</v>
      </c>
      <c r="G17" s="5" t="n">
        <v>5968</v>
      </c>
    </row>
    <row r="18" spans="1:10">
      <c r="A18" s="4" t="s">
        <v>330</v>
      </c>
      <c r="C18" s="5" t="n">
        <v>115033</v>
      </c>
      <c r="E18" s="5" t="n">
        <v>115033</v>
      </c>
      <c r="G18" s="5" t="n">
        <v>115033</v>
      </c>
    </row>
    <row r="19" spans="1:10">
      <c r="A19" s="4" t="s">
        <v>45</v>
      </c>
      <c r="C19" s="5" t="n">
        <v>121001</v>
      </c>
      <c r="E19" s="5" t="n">
        <v>121001</v>
      </c>
      <c r="G19" s="5" t="n">
        <v>121001</v>
      </c>
    </row>
    <row r="20" spans="1:10">
      <c r="A20" s="4" t="s">
        <v>331</v>
      </c>
      <c r="C20" s="5" t="n">
        <v>136868</v>
      </c>
      <c r="E20" s="5" t="n">
        <v>139916</v>
      </c>
      <c r="G20" s="5" t="n">
        <v>139916</v>
      </c>
    </row>
    <row r="21" spans="1:10">
      <c r="A21" s="4" t="s">
        <v>368</v>
      </c>
      <c r="C21" s="5" t="n">
        <v>115033</v>
      </c>
      <c r="E21" s="5" t="n">
        <v>115033</v>
      </c>
      <c r="G21" s="5" t="n">
        <v>115033</v>
      </c>
    </row>
    <row r="22" spans="1:10">
      <c r="A22" s="4" t="s">
        <v>332</v>
      </c>
      <c r="C22" s="5" t="n">
        <v>251901</v>
      </c>
      <c r="E22" s="5" t="n">
        <v>254949</v>
      </c>
      <c r="G22" s="5" t="n">
        <v>254949</v>
      </c>
    </row>
    <row r="23" spans="1:10">
      <c r="A23" s="3" t="s">
        <v>365</v>
      </c>
    </row>
    <row r="24" spans="1:10">
      <c r="A24" s="4" t="s">
        <v>369</v>
      </c>
      <c r="C24" s="5" t="n">
        <v>247500</v>
      </c>
      <c r="G24" s="5" t="n">
        <v>247500</v>
      </c>
    </row>
    <row r="25" spans="1:10">
      <c r="A25" s="4" t="s">
        <v>320</v>
      </c>
      <c r="C25" s="5" t="n">
        <v>3646</v>
      </c>
      <c r="G25" s="5" t="n">
        <v>3188</v>
      </c>
    </row>
    <row r="26" spans="1:10">
      <c r="A26" s="4" t="s">
        <v>322</v>
      </c>
      <c r="C26" s="5" t="n">
        <v>755</v>
      </c>
      <c r="G26" s="5" t="n">
        <v>4261</v>
      </c>
    </row>
    <row r="27" spans="1:10">
      <c r="A27" s="4" t="s">
        <v>366</v>
      </c>
      <c r="C27" s="5" t="n">
        <v>251901</v>
      </c>
      <c r="G27" s="5" t="n">
        <v>254949</v>
      </c>
    </row>
    <row r="28" spans="1:10">
      <c r="A28" s="4" t="s">
        <v>318</v>
      </c>
      <c r="C28" s="5" t="n">
        <v>1552</v>
      </c>
      <c r="G28" s="5" t="n">
        <v>1552</v>
      </c>
    </row>
    <row r="29" spans="1:10">
      <c r="A29" s="4" t="s">
        <v>316</v>
      </c>
      <c r="C29" s="5" t="n">
        <v>250349</v>
      </c>
      <c r="E29" s="5" t="n">
        <v>253400</v>
      </c>
      <c r="G29" s="5" t="n">
        <v>253397</v>
      </c>
    </row>
    <row r="30" spans="1:10">
      <c r="A30" s="4" t="s">
        <v>370</v>
      </c>
      <c r="C30" s="5" t="n">
        <v>19400</v>
      </c>
    </row>
    <row r="31" spans="1:10">
      <c r="A31" s="4" t="s">
        <v>371</v>
      </c>
      <c r="C31" s="7" t="n">
        <v>0</v>
      </c>
    </row>
    <row r="32" spans="1:10">
      <c r="A32" s="4" t="s">
        <v>372</v>
      </c>
      <c r="F32" s="7" t="n">
        <v>700</v>
      </c>
    </row>
    <row r="33" spans="1:10">
      <c r="A33" s="4" t="s">
        <v>373</v>
      </c>
      <c r="G33" s="5" t="n">
        <v>20000</v>
      </c>
    </row>
    <row r="34" spans="1:10">
      <c r="A34" s="4" t="s">
        <v>333</v>
      </c>
    </row>
    <row r="35" spans="1:10">
      <c r="A35" s="3" t="s">
        <v>364</v>
      </c>
    </row>
    <row r="36" spans="1:10">
      <c r="A36" s="4" t="s">
        <v>320</v>
      </c>
      <c r="B36" s="7" t="n">
        <v>10025</v>
      </c>
      <c r="E36" s="5" t="n">
        <v>10025</v>
      </c>
      <c r="G36" s="5" t="n">
        <v>10025</v>
      </c>
    </row>
    <row r="37" spans="1:10">
      <c r="A37" s="4" t="s">
        <v>26</v>
      </c>
      <c r="B37" s="5" t="n">
        <v>21431</v>
      </c>
      <c r="E37" s="5" t="n">
        <v>21431</v>
      </c>
      <c r="G37" s="5" t="n">
        <v>21431</v>
      </c>
    </row>
    <row r="38" spans="1:10">
      <c r="A38" s="4" t="s">
        <v>325</v>
      </c>
      <c r="B38" s="5" t="n">
        <v>29691</v>
      </c>
      <c r="E38" s="5" t="n">
        <v>32357</v>
      </c>
      <c r="G38" s="5" t="n">
        <v>32357</v>
      </c>
    </row>
    <row r="39" spans="1:10">
      <c r="A39" s="4" t="s">
        <v>326</v>
      </c>
      <c r="B39" s="5" t="n">
        <v>1493</v>
      </c>
      <c r="E39" s="5" t="n">
        <v>3379</v>
      </c>
      <c r="G39" s="5" t="n">
        <v>3379</v>
      </c>
    </row>
    <row r="40" spans="1:10">
      <c r="A40" s="4" t="s">
        <v>324</v>
      </c>
      <c r="B40" s="5" t="n">
        <v>0</v>
      </c>
      <c r="E40" s="5" t="n">
        <v>86900</v>
      </c>
      <c r="G40" s="5" t="n">
        <v>86900</v>
      </c>
    </row>
    <row r="41" spans="1:10">
      <c r="A41" s="4" t="s">
        <v>31</v>
      </c>
      <c r="B41" s="5" t="n">
        <v>121364</v>
      </c>
      <c r="E41" s="5" t="n">
        <v>13653</v>
      </c>
      <c r="G41" s="5" t="n">
        <v>13653</v>
      </c>
    </row>
    <row r="42" spans="1:10">
      <c r="A42" s="4" t="s">
        <v>327</v>
      </c>
      <c r="B42" s="5" t="n">
        <v>446</v>
      </c>
      <c r="E42" s="5" t="n">
        <v>446</v>
      </c>
      <c r="G42" s="5" t="n">
        <v>446</v>
      </c>
    </row>
    <row r="43" spans="1:10">
      <c r="A43" s="4" t="s">
        <v>34</v>
      </c>
      <c r="B43" s="5" t="n">
        <v>184450</v>
      </c>
      <c r="E43" s="5" t="n">
        <v>168191</v>
      </c>
      <c r="G43" s="5" t="n">
        <v>168191</v>
      </c>
    </row>
    <row r="44" spans="1:10">
      <c r="A44" s="3" t="s">
        <v>367</v>
      </c>
    </row>
    <row r="45" spans="1:10">
      <c r="A45" s="4" t="s">
        <v>329</v>
      </c>
      <c r="B45" s="5" t="n">
        <v>9034</v>
      </c>
      <c r="E45" s="5" t="n">
        <v>9034</v>
      </c>
      <c r="G45" s="5" t="n">
        <v>9034</v>
      </c>
    </row>
    <row r="46" spans="1:10">
      <c r="A46" s="4" t="s">
        <v>330</v>
      </c>
      <c r="B46" s="5" t="n">
        <v>25000</v>
      </c>
      <c r="E46" s="5" t="n">
        <v>4100</v>
      </c>
      <c r="G46" s="5" t="n">
        <v>4100</v>
      </c>
    </row>
    <row r="47" spans="1:10">
      <c r="A47" s="4" t="s">
        <v>374</v>
      </c>
      <c r="B47" s="5" t="n">
        <v>34034</v>
      </c>
      <c r="E47" s="5" t="n">
        <v>13134</v>
      </c>
      <c r="G47" s="5" t="n">
        <v>13134</v>
      </c>
    </row>
    <row r="48" spans="1:10">
      <c r="A48" s="4" t="s">
        <v>331</v>
      </c>
      <c r="B48" s="5" t="n">
        <v>150416</v>
      </c>
      <c r="E48" s="5" t="n">
        <v>155057</v>
      </c>
      <c r="G48" s="5" t="n">
        <v>155057</v>
      </c>
    </row>
    <row r="49" spans="1:10">
      <c r="A49" s="3" t="s">
        <v>365</v>
      </c>
    </row>
    <row r="50" spans="1:10">
      <c r="A50" s="4" t="s">
        <v>369</v>
      </c>
      <c r="B50" s="5" t="n">
        <v>145000</v>
      </c>
      <c r="G50" s="5" t="n">
        <v>145000</v>
      </c>
    </row>
    <row r="51" spans="1:10">
      <c r="A51" s="4" t="s">
        <v>320</v>
      </c>
      <c r="B51" s="5" t="n">
        <v>9500</v>
      </c>
      <c r="G51" s="5" t="n">
        <v>10025</v>
      </c>
    </row>
    <row r="52" spans="1:10">
      <c r="A52" s="4" t="s">
        <v>322</v>
      </c>
      <c r="B52" s="5" t="n">
        <v>-4084</v>
      </c>
      <c r="G52" s="5" t="n">
        <v>32</v>
      </c>
    </row>
    <row r="53" spans="1:10">
      <c r="A53" s="4" t="s">
        <v>366</v>
      </c>
      <c r="B53" s="5" t="n">
        <v>150416</v>
      </c>
      <c r="G53" s="5" t="n">
        <v>155057</v>
      </c>
    </row>
    <row r="54" spans="1:10">
      <c r="A54" s="4" t="s">
        <v>318</v>
      </c>
      <c r="B54" s="5" t="n">
        <v>632</v>
      </c>
      <c r="G54" s="5" t="n">
        <v>632</v>
      </c>
    </row>
    <row r="55" spans="1:10">
      <c r="A55" s="4" t="s">
        <v>316</v>
      </c>
      <c r="B55" s="5" t="n">
        <v>149784</v>
      </c>
      <c r="G55" s="5" t="n">
        <v>154425</v>
      </c>
    </row>
    <row r="56" spans="1:10">
      <c r="A56" s="4" t="s">
        <v>370</v>
      </c>
      <c r="B56" s="5" t="n">
        <v>23800</v>
      </c>
    </row>
    <row r="57" spans="1:10">
      <c r="A57" s="4" t="s">
        <v>371</v>
      </c>
      <c r="B57" s="5" t="n">
        <v>2400</v>
      </c>
    </row>
    <row r="58" spans="1:10">
      <c r="A58" s="4" t="s">
        <v>375</v>
      </c>
      <c r="B58" s="5" t="n">
        <v>25000</v>
      </c>
    </row>
    <row r="59" spans="1:10">
      <c r="A59" s="4" t="s">
        <v>335</v>
      </c>
      <c r="B59" s="7" t="n">
        <v>4100</v>
      </c>
    </row>
    <row r="60" spans="1:10">
      <c r="A60" s="4" t="s">
        <v>337</v>
      </c>
    </row>
    <row r="61" spans="1:10">
      <c r="A61" s="3" t="s">
        <v>364</v>
      </c>
    </row>
    <row r="62" spans="1:10">
      <c r="A62" s="4" t="s">
        <v>320</v>
      </c>
      <c r="D62" s="7" t="n">
        <v>429</v>
      </c>
      <c r="E62" s="5" t="n">
        <v>1210</v>
      </c>
      <c r="G62" s="5" t="n">
        <v>1210</v>
      </c>
    </row>
    <row r="63" spans="1:10">
      <c r="A63" s="4" t="s">
        <v>26</v>
      </c>
      <c r="D63" s="5" t="n">
        <v>16751</v>
      </c>
      <c r="E63" s="5" t="n">
        <v>16751</v>
      </c>
      <c r="G63" s="5" t="n">
        <v>16751</v>
      </c>
    </row>
    <row r="64" spans="1:10">
      <c r="A64" s="4" t="s">
        <v>325</v>
      </c>
      <c r="D64" s="5" t="n">
        <v>25598</v>
      </c>
      <c r="E64" s="5" t="n">
        <v>28873</v>
      </c>
      <c r="G64" s="5" t="n">
        <v>28873</v>
      </c>
    </row>
    <row r="65" spans="1:10">
      <c r="A65" s="4" t="s">
        <v>326</v>
      </c>
      <c r="D65" s="5" t="n">
        <v>10963</v>
      </c>
      <c r="E65" s="5" t="n">
        <v>15014</v>
      </c>
      <c r="G65" s="5" t="n">
        <v>15014</v>
      </c>
    </row>
    <row r="66" spans="1:10">
      <c r="A66" s="4" t="s">
        <v>324</v>
      </c>
      <c r="D66" s="5" t="n">
        <v>0</v>
      </c>
      <c r="E66" s="5" t="n">
        <v>84594</v>
      </c>
      <c r="G66" s="5" t="n">
        <v>84594</v>
      </c>
    </row>
    <row r="67" spans="1:10">
      <c r="A67" s="4" t="s">
        <v>31</v>
      </c>
      <c r="D67" s="5" t="n">
        <v>139434</v>
      </c>
      <c r="E67" s="5" t="n">
        <v>48759</v>
      </c>
      <c r="G67" s="5" t="n">
        <v>48759</v>
      </c>
    </row>
    <row r="68" spans="1:10">
      <c r="A68" s="4" t="s">
        <v>327</v>
      </c>
      <c r="D68" s="5" t="n">
        <v>2348</v>
      </c>
      <c r="E68" s="5" t="n">
        <v>2348</v>
      </c>
      <c r="G68" s="5" t="n">
        <v>2348</v>
      </c>
    </row>
    <row r="69" spans="1:10">
      <c r="A69" s="4" t="s">
        <v>34</v>
      </c>
      <c r="D69" s="5" t="n">
        <v>195523</v>
      </c>
      <c r="E69" s="5" t="n">
        <v>197549</v>
      </c>
      <c r="G69" s="5" t="n">
        <v>197549</v>
      </c>
    </row>
    <row r="70" spans="1:10">
      <c r="A70" s="3" t="s">
        <v>367</v>
      </c>
    </row>
    <row r="71" spans="1:10">
      <c r="A71" s="4" t="s">
        <v>329</v>
      </c>
      <c r="D71" s="5" t="n">
        <v>15502</v>
      </c>
      <c r="E71" s="5" t="n">
        <v>16283</v>
      </c>
      <c r="G71" s="5" t="n">
        <v>16283</v>
      </c>
    </row>
    <row r="72" spans="1:10">
      <c r="A72" s="4" t="s">
        <v>330</v>
      </c>
      <c r="D72" s="5" t="n">
        <v>91268</v>
      </c>
      <c r="E72" s="5" t="n">
        <v>91622</v>
      </c>
      <c r="G72" s="5" t="n">
        <v>91622</v>
      </c>
    </row>
    <row r="73" spans="1:10">
      <c r="A73" s="4" t="s">
        <v>340</v>
      </c>
      <c r="D73" s="5" t="n">
        <v>27286</v>
      </c>
      <c r="E73" s="5" t="n">
        <v>28515</v>
      </c>
      <c r="G73" s="5" t="n">
        <v>28515</v>
      </c>
    </row>
    <row r="74" spans="1:10">
      <c r="A74" s="4" t="s">
        <v>52</v>
      </c>
      <c r="D74" s="5" t="n">
        <v>694</v>
      </c>
      <c r="E74" s="5" t="n">
        <v>694</v>
      </c>
      <c r="G74" s="5" t="n">
        <v>694</v>
      </c>
    </row>
    <row r="75" spans="1:10">
      <c r="A75" s="4" t="s">
        <v>374</v>
      </c>
      <c r="D75" s="5" t="n">
        <v>134750</v>
      </c>
      <c r="E75" s="5" t="n">
        <v>137114</v>
      </c>
      <c r="G75" s="5" t="n">
        <v>137114</v>
      </c>
    </row>
    <row r="76" spans="1:10">
      <c r="A76" s="4" t="s">
        <v>331</v>
      </c>
      <c r="D76" s="5" t="n">
        <v>60773</v>
      </c>
      <c r="E76" s="5" t="n">
        <v>60435</v>
      </c>
      <c r="G76" s="5" t="n">
        <v>60435</v>
      </c>
    </row>
    <row r="77" spans="1:10">
      <c r="A77" s="4" t="s">
        <v>52</v>
      </c>
      <c r="D77" s="5" t="n">
        <v>694</v>
      </c>
      <c r="E77" s="5" t="n">
        <v>694</v>
      </c>
      <c r="G77" s="5" t="n">
        <v>694</v>
      </c>
    </row>
    <row r="78" spans="1:10">
      <c r="A78" s="4" t="s">
        <v>368</v>
      </c>
      <c r="D78" s="5" t="n">
        <v>90742</v>
      </c>
      <c r="E78" s="5" t="n">
        <v>90742</v>
      </c>
      <c r="G78" s="5" t="n">
        <v>90742</v>
      </c>
    </row>
    <row r="79" spans="1:10">
      <c r="A79" s="4" t="s">
        <v>332</v>
      </c>
      <c r="D79" s="5" t="n">
        <v>152209</v>
      </c>
      <c r="E79" s="5" t="n">
        <v>151871</v>
      </c>
      <c r="G79" s="5" t="n">
        <v>151871</v>
      </c>
    </row>
    <row r="80" spans="1:10">
      <c r="A80" s="3" t="s">
        <v>365</v>
      </c>
    </row>
    <row r="81" spans="1:10">
      <c r="A81" s="4" t="s">
        <v>369</v>
      </c>
      <c r="D81" s="5" t="n">
        <v>151800</v>
      </c>
      <c r="G81" s="5" t="n">
        <v>151800</v>
      </c>
    </row>
    <row r="82" spans="1:10">
      <c r="A82" s="4" t="s">
        <v>320</v>
      </c>
      <c r="D82" s="5" t="n">
        <v>1417</v>
      </c>
      <c r="G82" s="5" t="n">
        <v>1210</v>
      </c>
    </row>
    <row r="83" spans="1:10">
      <c r="A83" s="4" t="s">
        <v>322</v>
      </c>
      <c r="D83" s="5" t="n">
        <v>-1008</v>
      </c>
      <c r="G83" s="5" t="n">
        <v>-1139</v>
      </c>
    </row>
    <row r="84" spans="1:10">
      <c r="A84" s="4" t="s">
        <v>366</v>
      </c>
      <c r="D84" s="5" t="n">
        <v>152209</v>
      </c>
      <c r="G84" s="5" t="n">
        <v>151871</v>
      </c>
    </row>
    <row r="85" spans="1:10">
      <c r="A85" s="4" t="s">
        <v>318</v>
      </c>
      <c r="D85" s="5" t="n">
        <v>1397</v>
      </c>
      <c r="G85" s="5" t="n">
        <v>1473</v>
      </c>
    </row>
    <row r="86" spans="1:10">
      <c r="A86" s="4" t="s">
        <v>316</v>
      </c>
      <c r="D86" s="5" t="n">
        <v>150812</v>
      </c>
      <c r="G86" s="5" t="n">
        <v>150398</v>
      </c>
    </row>
    <row r="87" spans="1:10">
      <c r="A87" s="4" t="s">
        <v>370</v>
      </c>
      <c r="D87" s="5" t="n">
        <v>18000</v>
      </c>
    </row>
    <row r="88" spans="1:10">
      <c r="A88" s="4" t="s">
        <v>371</v>
      </c>
      <c r="D88" s="7" t="n">
        <v>1200</v>
      </c>
    </row>
    <row r="89" spans="1:10">
      <c r="A89" s="4" t="s">
        <v>356</v>
      </c>
    </row>
    <row r="90" spans="1:10">
      <c r="A90" s="3" t="s">
        <v>364</v>
      </c>
    </row>
    <row r="91" spans="1:10">
      <c r="A91" s="4" t="s">
        <v>320</v>
      </c>
      <c r="E91" s="5" t="n">
        <v>0</v>
      </c>
      <c r="G91" s="5" t="n">
        <v>0</v>
      </c>
    </row>
    <row r="92" spans="1:10">
      <c r="A92" s="4" t="s">
        <v>26</v>
      </c>
      <c r="E92" s="5" t="n">
        <v>0</v>
      </c>
      <c r="G92" s="5" t="n">
        <v>0</v>
      </c>
    </row>
    <row r="93" spans="1:10">
      <c r="A93" s="4" t="s">
        <v>325</v>
      </c>
      <c r="E93" s="5" t="n">
        <v>2666</v>
      </c>
      <c r="G93" s="5" t="n">
        <v>2666</v>
      </c>
    </row>
    <row r="94" spans="1:10">
      <c r="A94" s="4" t="s">
        <v>326</v>
      </c>
      <c r="E94" s="5" t="n">
        <v>1886</v>
      </c>
      <c r="G94" s="5" t="n">
        <v>1886</v>
      </c>
    </row>
    <row r="95" spans="1:10">
      <c r="A95" s="4" t="s">
        <v>324</v>
      </c>
      <c r="E95" s="5" t="n">
        <v>86900</v>
      </c>
      <c r="G95" s="5" t="n">
        <v>86900</v>
      </c>
    </row>
    <row r="96" spans="1:10">
      <c r="A96" s="4" t="s">
        <v>31</v>
      </c>
      <c r="E96" s="5" t="n">
        <v>-107711</v>
      </c>
      <c r="G96" s="5" t="n">
        <v>-107711</v>
      </c>
    </row>
    <row r="97" spans="1:10">
      <c r="A97" s="4" t="s">
        <v>327</v>
      </c>
      <c r="E97" s="5" t="n">
        <v>0</v>
      </c>
      <c r="G97" s="5" t="n">
        <v>0</v>
      </c>
    </row>
    <row r="98" spans="1:10">
      <c r="A98" s="4" t="s">
        <v>34</v>
      </c>
      <c r="E98" s="5" t="n">
        <v>-16259</v>
      </c>
      <c r="G98" s="5" t="n">
        <v>-16259</v>
      </c>
    </row>
    <row r="99" spans="1:10">
      <c r="A99" s="3" t="s">
        <v>367</v>
      </c>
    </row>
    <row r="100" spans="1:10">
      <c r="A100" s="4" t="s">
        <v>329</v>
      </c>
      <c r="E100" s="5" t="n">
        <v>0</v>
      </c>
      <c r="G100" s="5" t="n">
        <v>0</v>
      </c>
    </row>
    <row r="101" spans="1:10">
      <c r="A101" s="4" t="s">
        <v>330</v>
      </c>
      <c r="E101" s="5" t="n">
        <v>-20900</v>
      </c>
      <c r="G101" s="5" t="n">
        <v>-20900</v>
      </c>
    </row>
    <row r="102" spans="1:10">
      <c r="A102" s="4" t="s">
        <v>374</v>
      </c>
      <c r="E102" s="5" t="n">
        <v>-20900</v>
      </c>
      <c r="G102" s="5" t="n">
        <v>-20900</v>
      </c>
    </row>
    <row r="103" spans="1:10">
      <c r="A103" s="4" t="s">
        <v>331</v>
      </c>
      <c r="E103" s="5" t="n">
        <v>4641</v>
      </c>
      <c r="G103" s="5" t="n">
        <v>4641</v>
      </c>
    </row>
    <row r="104" spans="1:10">
      <c r="A104" s="3" t="s">
        <v>365</v>
      </c>
    </row>
    <row r="105" spans="1:10">
      <c r="A105" s="4" t="s">
        <v>369</v>
      </c>
      <c r="G105" s="5" t="n">
        <v>0</v>
      </c>
    </row>
    <row r="106" spans="1:10">
      <c r="A106" s="4" t="s">
        <v>320</v>
      </c>
      <c r="G106" s="5" t="n">
        <v>525</v>
      </c>
    </row>
    <row r="107" spans="1:10">
      <c r="A107" s="4" t="s">
        <v>322</v>
      </c>
      <c r="G107" s="5" t="n">
        <v>4116</v>
      </c>
    </row>
    <row r="108" spans="1:10">
      <c r="A108" s="4" t="s">
        <v>366</v>
      </c>
      <c r="G108" s="5" t="n">
        <v>4641</v>
      </c>
    </row>
    <row r="109" spans="1:10">
      <c r="A109" s="4" t="s">
        <v>318</v>
      </c>
      <c r="G109" s="5" t="n">
        <v>0</v>
      </c>
    </row>
    <row r="110" spans="1:10">
      <c r="A110" s="4" t="s">
        <v>316</v>
      </c>
      <c r="G110" s="5" t="n">
        <v>4641</v>
      </c>
    </row>
    <row r="111" spans="1:10">
      <c r="A111" s="4" t="s">
        <v>357</v>
      </c>
    </row>
    <row r="112" spans="1:10">
      <c r="A112" s="3" t="s">
        <v>364</v>
      </c>
    </row>
    <row r="113" spans="1:10">
      <c r="A113" s="4" t="s">
        <v>320</v>
      </c>
      <c r="E113" s="5" t="n">
        <v>781</v>
      </c>
      <c r="G113" s="5" t="n">
        <v>781</v>
      </c>
    </row>
    <row r="114" spans="1:10">
      <c r="A114" s="4" t="s">
        <v>26</v>
      </c>
      <c r="E114" s="5" t="n">
        <v>0</v>
      </c>
      <c r="G114" s="5" t="n">
        <v>0</v>
      </c>
    </row>
    <row r="115" spans="1:10">
      <c r="A115" s="4" t="s">
        <v>325</v>
      </c>
      <c r="E115" s="5" t="n">
        <v>3275</v>
      </c>
      <c r="G115" s="5" t="n">
        <v>3275</v>
      </c>
    </row>
    <row r="116" spans="1:10">
      <c r="A116" s="4" t="s">
        <v>326</v>
      </c>
      <c r="E116" s="5" t="n">
        <v>4051</v>
      </c>
      <c r="G116" s="5" t="n">
        <v>4051</v>
      </c>
    </row>
    <row r="117" spans="1:10">
      <c r="A117" s="4" t="s">
        <v>324</v>
      </c>
      <c r="E117" s="5" t="n">
        <v>84594</v>
      </c>
      <c r="G117" s="5" t="n">
        <v>84594</v>
      </c>
    </row>
    <row r="118" spans="1:10">
      <c r="A118" s="4" t="s">
        <v>31</v>
      </c>
      <c r="E118" s="5" t="n">
        <v>-90675</v>
      </c>
      <c r="G118" s="5" t="n">
        <v>-90675</v>
      </c>
    </row>
    <row r="119" spans="1:10">
      <c r="A119" s="4" t="s">
        <v>327</v>
      </c>
      <c r="E119" s="5" t="n">
        <v>0</v>
      </c>
      <c r="G119" s="5" t="n">
        <v>0</v>
      </c>
    </row>
    <row r="120" spans="1:10">
      <c r="A120" s="4" t="s">
        <v>34</v>
      </c>
      <c r="E120" s="5" t="n">
        <v>2026</v>
      </c>
      <c r="G120" s="5" t="n">
        <v>2026</v>
      </c>
    </row>
    <row r="121" spans="1:10">
      <c r="A121" s="3" t="s">
        <v>367</v>
      </c>
    </row>
    <row r="122" spans="1:10">
      <c r="A122" s="4" t="s">
        <v>329</v>
      </c>
      <c r="E122" s="5" t="n">
        <v>781</v>
      </c>
      <c r="G122" s="5" t="n">
        <v>781</v>
      </c>
    </row>
    <row r="123" spans="1:10">
      <c r="A123" s="4" t="s">
        <v>330</v>
      </c>
      <c r="E123" s="5" t="n">
        <v>354</v>
      </c>
      <c r="G123" s="5" t="n">
        <v>354</v>
      </c>
    </row>
    <row r="124" spans="1:10">
      <c r="A124" s="4" t="s">
        <v>340</v>
      </c>
      <c r="E124" s="5" t="n">
        <v>1229</v>
      </c>
      <c r="G124" s="5" t="n">
        <v>1229</v>
      </c>
    </row>
    <row r="125" spans="1:10">
      <c r="A125" s="4" t="s">
        <v>52</v>
      </c>
      <c r="E125" s="5" t="n">
        <v>0</v>
      </c>
      <c r="G125" s="5" t="n">
        <v>0</v>
      </c>
    </row>
    <row r="126" spans="1:10">
      <c r="A126" s="4" t="s">
        <v>374</v>
      </c>
      <c r="E126" s="5" t="n">
        <v>2364</v>
      </c>
      <c r="G126" s="5" t="n">
        <v>2364</v>
      </c>
    </row>
    <row r="127" spans="1:10">
      <c r="A127" s="4" t="s">
        <v>331</v>
      </c>
      <c r="E127" s="5" t="n">
        <v>-338</v>
      </c>
      <c r="G127" s="5" t="n">
        <v>-338</v>
      </c>
    </row>
    <row r="128" spans="1:10">
      <c r="A128" s="4" t="s">
        <v>52</v>
      </c>
      <c r="E128" s="5" t="n">
        <v>0</v>
      </c>
      <c r="G128" s="5" t="n">
        <v>0</v>
      </c>
    </row>
    <row r="129" spans="1:10">
      <c r="A129" s="4" t="s">
        <v>368</v>
      </c>
      <c r="E129" s="5" t="n">
        <v>0</v>
      </c>
      <c r="G129" s="5" t="n">
        <v>0</v>
      </c>
    </row>
    <row r="130" spans="1:10">
      <c r="A130" s="4" t="s">
        <v>332</v>
      </c>
      <c r="E130" s="5" t="n">
        <v>-338</v>
      </c>
      <c r="G130" s="5" t="n">
        <v>-338</v>
      </c>
    </row>
    <row r="131" spans="1:10">
      <c r="A131" s="3" t="s">
        <v>365</v>
      </c>
    </row>
    <row r="132" spans="1:10">
      <c r="A132" s="4" t="s">
        <v>369</v>
      </c>
      <c r="G132" s="5" t="n">
        <v>0</v>
      </c>
    </row>
    <row r="133" spans="1:10">
      <c r="A133" s="4" t="s">
        <v>320</v>
      </c>
      <c r="G133" s="5" t="n">
        <v>-207</v>
      </c>
    </row>
    <row r="134" spans="1:10">
      <c r="A134" s="4" t="s">
        <v>322</v>
      </c>
      <c r="G134" s="5" t="n">
        <v>-131</v>
      </c>
    </row>
    <row r="135" spans="1:10">
      <c r="A135" s="4" t="s">
        <v>366</v>
      </c>
      <c r="G135" s="5" t="n">
        <v>-338</v>
      </c>
    </row>
    <row r="136" spans="1:10">
      <c r="A136" s="4" t="s">
        <v>318</v>
      </c>
      <c r="G136" s="5" t="n">
        <v>76</v>
      </c>
    </row>
    <row r="137" spans="1:10">
      <c r="A137" s="4" t="s">
        <v>316</v>
      </c>
      <c r="G137" s="5" t="n">
        <v>-414</v>
      </c>
    </row>
    <row r="138" spans="1:10">
      <c r="A138" s="4" t="s">
        <v>376</v>
      </c>
    </row>
    <row r="139" spans="1:10">
      <c r="A139" s="3" t="s">
        <v>364</v>
      </c>
    </row>
    <row r="140" spans="1:10">
      <c r="A140" s="4" t="s">
        <v>320</v>
      </c>
      <c r="E140" s="5" t="n">
        <v>0</v>
      </c>
      <c r="G140" s="5" t="n">
        <v>0</v>
      </c>
    </row>
    <row r="141" spans="1:10">
      <c r="A141" s="4" t="s">
        <v>26</v>
      </c>
      <c r="E141" s="5" t="n">
        <v>0</v>
      </c>
      <c r="G141" s="5" t="n">
        <v>0</v>
      </c>
    </row>
    <row r="142" spans="1:10">
      <c r="A142" s="4" t="s">
        <v>325</v>
      </c>
      <c r="E142" s="5" t="n">
        <v>-6</v>
      </c>
      <c r="G142" s="5" t="n">
        <v>-6</v>
      </c>
    </row>
    <row r="143" spans="1:10">
      <c r="A143" s="4" t="s">
        <v>326</v>
      </c>
      <c r="E143" s="5" t="n">
        <v>4885</v>
      </c>
      <c r="G143" s="5" t="n">
        <v>4885</v>
      </c>
    </row>
    <row r="144" spans="1:10">
      <c r="A144" s="4" t="s">
        <v>324</v>
      </c>
      <c r="E144" s="5" t="n">
        <v>-3050</v>
      </c>
      <c r="G144" s="5" t="n">
        <v>-3050</v>
      </c>
    </row>
    <row r="145" spans="1:10">
      <c r="A145" s="4" t="s">
        <v>31</v>
      </c>
      <c r="E145" s="5" t="n">
        <v>1219</v>
      </c>
      <c r="G145" s="5" t="n">
        <v>1219</v>
      </c>
    </row>
    <row r="146" spans="1:10">
      <c r="A146" s="4" t="s">
        <v>327</v>
      </c>
      <c r="E146" s="5" t="n">
        <v>0</v>
      </c>
      <c r="G146" s="5" t="n">
        <v>0</v>
      </c>
    </row>
    <row r="147" spans="1:10">
      <c r="A147" s="4" t="s">
        <v>34</v>
      </c>
      <c r="E147" s="5" t="n">
        <v>3048</v>
      </c>
      <c r="G147" s="5" t="n">
        <v>3048</v>
      </c>
    </row>
    <row r="148" spans="1:10">
      <c r="A148" s="3" t="s">
        <v>367</v>
      </c>
    </row>
    <row r="149" spans="1:10">
      <c r="A149" s="4" t="s">
        <v>329</v>
      </c>
      <c r="E149" s="5" t="n">
        <v>0</v>
      </c>
      <c r="G149" s="5" t="n">
        <v>0</v>
      </c>
    </row>
    <row r="150" spans="1:10">
      <c r="A150" s="4" t="s">
        <v>45</v>
      </c>
      <c r="E150" s="5" t="n">
        <v>0</v>
      </c>
      <c r="G150" s="5" t="n">
        <v>0</v>
      </c>
    </row>
    <row r="151" spans="1:10">
      <c r="A151" s="4" t="s">
        <v>331</v>
      </c>
      <c r="E151" s="5" t="n">
        <v>3048</v>
      </c>
      <c r="G151" s="5" t="n">
        <v>3048</v>
      </c>
    </row>
    <row r="152" spans="1:10">
      <c r="A152" s="4" t="s">
        <v>368</v>
      </c>
      <c r="E152" s="5" t="n">
        <v>0</v>
      </c>
      <c r="G152" s="5" t="n">
        <v>0</v>
      </c>
    </row>
    <row r="153" spans="1:10">
      <c r="A153" s="4" t="s">
        <v>332</v>
      </c>
      <c r="E153" s="7" t="n">
        <v>3048</v>
      </c>
      <c r="G153" s="5" t="n">
        <v>3048</v>
      </c>
    </row>
    <row r="154" spans="1:10">
      <c r="A154" s="3" t="s">
        <v>365</v>
      </c>
    </row>
    <row r="155" spans="1:10">
      <c r="A155" s="4" t="s">
        <v>369</v>
      </c>
      <c r="G155" s="5" t="n">
        <v>0</v>
      </c>
    </row>
    <row r="156" spans="1:10">
      <c r="A156" s="4" t="s">
        <v>320</v>
      </c>
      <c r="G156" s="5" t="n">
        <v>2433</v>
      </c>
    </row>
    <row r="157" spans="1:10">
      <c r="A157" s="4" t="s">
        <v>322</v>
      </c>
      <c r="G157" s="5" t="n">
        <v>615</v>
      </c>
    </row>
    <row r="158" spans="1:10">
      <c r="A158" s="4" t="s">
        <v>366</v>
      </c>
      <c r="G158" s="5" t="n">
        <v>3048</v>
      </c>
    </row>
    <row r="159" spans="1:10">
      <c r="A159" s="4" t="s">
        <v>318</v>
      </c>
      <c r="G159" s="5" t="n">
        <v>0</v>
      </c>
    </row>
    <row r="160" spans="1:10">
      <c r="A160" s="4" t="s">
        <v>316</v>
      </c>
      <c r="G160" s="7" t="n">
        <v>30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429757</v>
      </c>
      <c r="C3" s="7" t="n">
        <v>307381</v>
      </c>
      <c r="D3" s="7" t="n">
        <v>790450</v>
      </c>
      <c r="E3" s="7" t="n">
        <v>597373</v>
      </c>
    </row>
    <row r="4" spans="1:5">
      <c r="A4" s="4" t="s">
        <v>76</v>
      </c>
      <c r="B4" s="5" t="n">
        <v>279075</v>
      </c>
      <c r="C4" s="5" t="n">
        <v>197661</v>
      </c>
      <c r="D4" s="5" t="n">
        <v>513657</v>
      </c>
      <c r="E4" s="5" t="n">
        <v>393320</v>
      </c>
    </row>
    <row r="5" spans="1:5">
      <c r="A5" s="4" t="s">
        <v>77</v>
      </c>
      <c r="B5" s="5" t="n">
        <v>150682</v>
      </c>
      <c r="C5" s="5" t="n">
        <v>109720</v>
      </c>
      <c r="D5" s="5" t="n">
        <v>276793</v>
      </c>
      <c r="E5" s="5" t="n">
        <v>204053</v>
      </c>
    </row>
    <row r="6" spans="1:5">
      <c r="A6" s="3" t="s">
        <v>78</v>
      </c>
    </row>
    <row r="7" spans="1:5">
      <c r="A7" s="4" t="s">
        <v>79</v>
      </c>
      <c r="B7" s="5" t="n">
        <v>100407</v>
      </c>
      <c r="C7" s="5" t="n">
        <v>79575</v>
      </c>
      <c r="D7" s="5" t="n">
        <v>198272</v>
      </c>
      <c r="E7" s="5" t="n">
        <v>158298</v>
      </c>
    </row>
    <row r="8" spans="1:5">
      <c r="A8" s="4" t="s">
        <v>80</v>
      </c>
      <c r="B8" s="5" t="n">
        <v>11011</v>
      </c>
      <c r="C8" s="5" t="n">
        <v>8183</v>
      </c>
      <c r="D8" s="5" t="n">
        <v>21860</v>
      </c>
      <c r="E8" s="5" t="n">
        <v>16031</v>
      </c>
    </row>
    <row r="9" spans="1:5">
      <c r="A9" s="4" t="s">
        <v>81</v>
      </c>
      <c r="B9" s="5" t="n">
        <v>19019</v>
      </c>
      <c r="C9" s="5" t="n">
        <v>14779</v>
      </c>
      <c r="D9" s="5" t="n">
        <v>31718</v>
      </c>
      <c r="E9" s="5" t="n">
        <v>25089</v>
      </c>
    </row>
    <row r="10" spans="1:5">
      <c r="A10" s="4" t="s">
        <v>82</v>
      </c>
      <c r="B10" s="5" t="n">
        <v>0</v>
      </c>
      <c r="C10" s="5" t="n">
        <v>0</v>
      </c>
      <c r="D10" s="5" t="n">
        <v>0</v>
      </c>
      <c r="E10" s="5" t="n">
        <v>8864</v>
      </c>
    </row>
    <row r="11" spans="1:5">
      <c r="A11" s="4" t="s">
        <v>83</v>
      </c>
      <c r="B11" s="5" t="n">
        <v>20245</v>
      </c>
      <c r="C11" s="5" t="n">
        <v>7183</v>
      </c>
      <c r="D11" s="5" t="n">
        <v>24943</v>
      </c>
      <c r="E11" s="5" t="n">
        <v>-4229</v>
      </c>
    </row>
    <row r="12" spans="1:5">
      <c r="A12" s="3" t="s">
        <v>84</v>
      </c>
    </row>
    <row r="13" spans="1:5">
      <c r="A13" s="4" t="s">
        <v>85</v>
      </c>
      <c r="B13" s="5" t="n">
        <v>-13580</v>
      </c>
      <c r="C13" s="5" t="n">
        <v>-8418</v>
      </c>
      <c r="D13" s="5" t="n">
        <v>-19766</v>
      </c>
      <c r="E13" s="5" t="n">
        <v>-15554</v>
      </c>
    </row>
    <row r="14" spans="1:5">
      <c r="A14" s="4" t="s">
        <v>86</v>
      </c>
      <c r="B14" s="5" t="n">
        <v>-953</v>
      </c>
      <c r="C14" s="5" t="n">
        <v>-1003</v>
      </c>
      <c r="D14" s="5" t="n">
        <v>-2051</v>
      </c>
      <c r="E14" s="5" t="n">
        <v>-1936</v>
      </c>
    </row>
    <row r="15" spans="1:5">
      <c r="A15" s="4" t="s">
        <v>87</v>
      </c>
      <c r="B15" s="5" t="n">
        <v>0</v>
      </c>
      <c r="C15" s="5" t="n">
        <v>0</v>
      </c>
      <c r="D15" s="5" t="n">
        <v>0</v>
      </c>
      <c r="E15" s="5" t="n">
        <v>-5620</v>
      </c>
    </row>
    <row r="16" spans="1:5">
      <c r="A16" s="4" t="s">
        <v>88</v>
      </c>
      <c r="B16" s="5" t="n">
        <v>-2205</v>
      </c>
      <c r="C16" s="5" t="n">
        <v>952</v>
      </c>
      <c r="D16" s="5" t="n">
        <v>-3586</v>
      </c>
      <c r="E16" s="5" t="n">
        <v>930</v>
      </c>
    </row>
    <row r="17" spans="1:5">
      <c r="A17" s="4" t="s">
        <v>89</v>
      </c>
      <c r="B17" s="5" t="n">
        <v>3507</v>
      </c>
      <c r="C17" s="5" t="n">
        <v>-1286</v>
      </c>
      <c r="D17" s="5" t="n">
        <v>-460</v>
      </c>
      <c r="E17" s="5" t="n">
        <v>-26409</v>
      </c>
    </row>
    <row r="18" spans="1:5">
      <c r="A18" s="4" t="s">
        <v>90</v>
      </c>
      <c r="B18" s="5" t="n">
        <v>4139</v>
      </c>
      <c r="C18" s="5" t="n">
        <v>1454</v>
      </c>
      <c r="D18" s="5" t="n">
        <v>1793</v>
      </c>
      <c r="E18" s="5" t="n">
        <v>-2194</v>
      </c>
    </row>
    <row r="19" spans="1:5">
      <c r="A19" s="4" t="s">
        <v>91</v>
      </c>
      <c r="B19" s="5" t="n">
        <v>-632</v>
      </c>
      <c r="C19" s="5" t="n">
        <v>-2740</v>
      </c>
      <c r="D19" s="5" t="n">
        <v>-2253</v>
      </c>
      <c r="E19" s="5" t="n">
        <v>-24215</v>
      </c>
    </row>
    <row r="20" spans="1:5">
      <c r="A20" s="4" t="s">
        <v>92</v>
      </c>
      <c r="B20" s="5" t="n">
        <v>1165</v>
      </c>
      <c r="C20" s="5" t="n">
        <v>0</v>
      </c>
      <c r="D20" s="5" t="n">
        <v>1165</v>
      </c>
      <c r="E20" s="5" t="n">
        <v>340</v>
      </c>
    </row>
    <row r="21" spans="1:5">
      <c r="A21" s="4" t="s">
        <v>93</v>
      </c>
      <c r="B21" s="5" t="n">
        <v>533</v>
      </c>
      <c r="C21" s="5" t="n">
        <v>-2740</v>
      </c>
      <c r="D21" s="5" t="n">
        <v>-1088</v>
      </c>
      <c r="E21" s="5" t="n">
        <v>-23875</v>
      </c>
    </row>
    <row r="22" spans="1:5">
      <c r="A22" s="4" t="s">
        <v>94</v>
      </c>
      <c r="B22" s="5" t="n">
        <v>-1441</v>
      </c>
      <c r="C22" s="5" t="n">
        <v>-1372</v>
      </c>
      <c r="D22" s="5" t="n">
        <v>-2161</v>
      </c>
      <c r="E22" s="5" t="n">
        <v>-1842</v>
      </c>
    </row>
    <row r="23" spans="1:5">
      <c r="A23" s="4" t="s">
        <v>95</v>
      </c>
      <c r="B23" s="5" t="n">
        <v>-908</v>
      </c>
      <c r="C23" s="5" t="n">
        <v>-4112</v>
      </c>
      <c r="D23" s="5" t="n">
        <v>-3249</v>
      </c>
      <c r="E23" s="5" t="n">
        <v>-25717</v>
      </c>
    </row>
    <row r="24" spans="1:5">
      <c r="A24" s="4" t="s">
        <v>96</v>
      </c>
      <c r="B24" s="5" t="n">
        <v>0</v>
      </c>
      <c r="C24" s="5" t="n">
        <v>25766</v>
      </c>
      <c r="D24" s="5" t="n">
        <v>0</v>
      </c>
      <c r="E24" s="5" t="n">
        <v>39120</v>
      </c>
    </row>
    <row r="25" spans="1:5">
      <c r="A25" s="4" t="s">
        <v>97</v>
      </c>
      <c r="B25" s="5" t="n">
        <v>1813</v>
      </c>
      <c r="C25" s="5" t="n">
        <v>0</v>
      </c>
      <c r="D25" s="5" t="n">
        <v>3625</v>
      </c>
      <c r="E25" s="5" t="n">
        <v>0</v>
      </c>
    </row>
    <row r="26" spans="1:5">
      <c r="A26" s="3" t="s">
        <v>98</v>
      </c>
    </row>
    <row r="27" spans="1:5">
      <c r="A27" s="4" t="s">
        <v>91</v>
      </c>
      <c r="B27" s="5" t="n">
        <v>-2073</v>
      </c>
      <c r="C27" s="5" t="n">
        <v>-4112</v>
      </c>
      <c r="D27" s="5" t="n">
        <v>-4414</v>
      </c>
      <c r="E27" s="5" t="n">
        <v>-26057</v>
      </c>
    </row>
    <row r="28" spans="1:5">
      <c r="A28" s="4" t="s">
        <v>92</v>
      </c>
      <c r="B28" s="7" t="n">
        <v>1165</v>
      </c>
      <c r="C28" s="7" t="n">
        <v>0</v>
      </c>
      <c r="D28" s="7" t="n">
        <v>1165</v>
      </c>
      <c r="E28" s="7" t="n">
        <v>340</v>
      </c>
    </row>
    <row r="29" spans="1:5">
      <c r="A29" s="3" t="s">
        <v>99</v>
      </c>
    </row>
    <row r="30" spans="1:5">
      <c r="A30" s="4" t="s">
        <v>100</v>
      </c>
      <c r="B30" s="7" t="n">
        <v>0</v>
      </c>
      <c r="C30" s="7" t="n">
        <v>0</v>
      </c>
      <c r="D30" s="7" t="n">
        <v>0</v>
      </c>
      <c r="E30" s="7" t="n">
        <v>0</v>
      </c>
    </row>
    <row r="31" spans="1:5">
      <c r="A31" s="4" t="s">
        <v>101</v>
      </c>
      <c r="B31" s="5" t="n">
        <v>0</v>
      </c>
      <c r="C31" s="5" t="n">
        <v>0</v>
      </c>
      <c r="D31" s="5" t="n">
        <v>0</v>
      </c>
      <c r="E31" s="5" t="n">
        <v>0</v>
      </c>
    </row>
    <row r="32" spans="1:5">
      <c r="A32" s="4" t="s">
        <v>102</v>
      </c>
      <c r="B32" s="7" t="n">
        <v>0</v>
      </c>
      <c r="C32" s="7" t="n">
        <v>0</v>
      </c>
      <c r="D32" s="7" t="n">
        <v>0</v>
      </c>
      <c r="E32" s="7" t="n">
        <v>0</v>
      </c>
    </row>
    <row r="33" spans="1:5">
      <c r="A33" s="4" t="s">
        <v>103</v>
      </c>
      <c r="B33" s="5" t="n">
        <v>59900</v>
      </c>
      <c r="C33" s="5" t="n">
        <v>59900</v>
      </c>
      <c r="D33" s="5" t="n">
        <v>59900</v>
      </c>
      <c r="E33" s="5" t="n">
        <v>59900</v>
      </c>
    </row>
    <row r="34" spans="1:5">
      <c r="A34" s="4" t="s">
        <v>104</v>
      </c>
      <c r="B34" s="8" t="n">
        <v>0.36</v>
      </c>
      <c r="C34" s="8" t="n">
        <v>0.36</v>
      </c>
      <c r="D34" s="8" t="n">
        <v>0.72</v>
      </c>
      <c r="E34"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60</v>
      </c>
      <c r="C1" s="2" t="s">
        <v>361</v>
      </c>
      <c r="D1" s="2" t="s">
        <v>308</v>
      </c>
      <c r="E1" s="2" t="s">
        <v>362</v>
      </c>
    </row>
    <row r="2" spans="1:5">
      <c r="A2" s="4" t="s">
        <v>314</v>
      </c>
    </row>
    <row r="3" spans="1:5">
      <c r="A3" s="3" t="s">
        <v>378</v>
      </c>
    </row>
    <row r="4" spans="1:5">
      <c r="A4" s="4" t="s">
        <v>319</v>
      </c>
      <c r="C4" s="7" t="n">
        <v>118342</v>
      </c>
    </row>
    <row r="5" spans="1:5">
      <c r="A5" s="4" t="s">
        <v>379</v>
      </c>
    </row>
    <row r="6" spans="1:5">
      <c r="A6" s="3" t="s">
        <v>378</v>
      </c>
    </row>
    <row r="7" spans="1:5">
      <c r="A7" s="4" t="s">
        <v>319</v>
      </c>
      <c r="C7" s="5" t="n">
        <v>4215</v>
      </c>
    </row>
    <row r="8" spans="1:5">
      <c r="A8" s="4" t="s">
        <v>344</v>
      </c>
      <c r="D8" s="4" t="s">
        <v>350</v>
      </c>
    </row>
    <row r="9" spans="1:5">
      <c r="A9" s="4" t="s">
        <v>380</v>
      </c>
    </row>
    <row r="10" spans="1:5">
      <c r="A10" s="3" t="s">
        <v>378</v>
      </c>
    </row>
    <row r="11" spans="1:5">
      <c r="A11" s="4" t="s">
        <v>319</v>
      </c>
      <c r="C11" s="7" t="n">
        <v>114127</v>
      </c>
    </row>
    <row r="12" spans="1:5">
      <c r="A12" s="4" t="s">
        <v>344</v>
      </c>
      <c r="D12" s="4" t="s">
        <v>345</v>
      </c>
    </row>
    <row r="13" spans="1:5">
      <c r="A13" s="4" t="s">
        <v>333</v>
      </c>
    </row>
    <row r="14" spans="1:5">
      <c r="A14" s="3" t="s">
        <v>378</v>
      </c>
    </row>
    <row r="15" spans="1:5">
      <c r="A15" s="4" t="s">
        <v>319</v>
      </c>
      <c r="B15" s="7" t="n">
        <v>86900</v>
      </c>
    </row>
    <row r="16" spans="1:5">
      <c r="A16" s="4" t="s">
        <v>381</v>
      </c>
    </row>
    <row r="17" spans="1:5">
      <c r="A17" s="3" t="s">
        <v>378</v>
      </c>
    </row>
    <row r="18" spans="1:5">
      <c r="A18" s="4" t="s">
        <v>319</v>
      </c>
      <c r="B18" s="7" t="n">
        <v>6600</v>
      </c>
    </row>
    <row r="19" spans="1:5">
      <c r="A19" s="4" t="s">
        <v>344</v>
      </c>
      <c r="B19" s="4" t="s">
        <v>352</v>
      </c>
    </row>
    <row r="20" spans="1:5">
      <c r="A20" s="4" t="s">
        <v>382</v>
      </c>
    </row>
    <row r="21" spans="1:5">
      <c r="A21" s="3" t="s">
        <v>378</v>
      </c>
    </row>
    <row r="22" spans="1:5">
      <c r="A22" s="4" t="s">
        <v>319</v>
      </c>
      <c r="B22" s="7" t="n">
        <v>80300</v>
      </c>
    </row>
    <row r="23" spans="1:5">
      <c r="A23" s="4" t="s">
        <v>344</v>
      </c>
      <c r="B23" s="4" t="s">
        <v>347</v>
      </c>
    </row>
    <row r="24" spans="1:5">
      <c r="A24" s="4" t="s">
        <v>337</v>
      </c>
    </row>
    <row r="25" spans="1:5">
      <c r="A25" s="3" t="s">
        <v>378</v>
      </c>
    </row>
    <row r="26" spans="1:5">
      <c r="A26" s="4" t="s">
        <v>319</v>
      </c>
      <c r="E26" s="7" t="n">
        <v>84594</v>
      </c>
    </row>
    <row r="27" spans="1:5">
      <c r="A27" s="4" t="s">
        <v>383</v>
      </c>
    </row>
    <row r="28" spans="1:5">
      <c r="A28" s="3" t="s">
        <v>378</v>
      </c>
    </row>
    <row r="29" spans="1:5">
      <c r="A29" s="4" t="s">
        <v>319</v>
      </c>
      <c r="E29" s="7" t="n">
        <v>53463</v>
      </c>
    </row>
    <row r="30" spans="1:5">
      <c r="A30" s="4" t="s">
        <v>344</v>
      </c>
      <c r="E30" s="4" t="s">
        <v>354</v>
      </c>
    </row>
    <row r="31" spans="1:5">
      <c r="A31" s="4" t="s">
        <v>384</v>
      </c>
    </row>
    <row r="32" spans="1:5">
      <c r="A32" s="3" t="s">
        <v>378</v>
      </c>
    </row>
    <row r="33" spans="1:5">
      <c r="A33" s="4" t="s">
        <v>319</v>
      </c>
      <c r="E33" s="7" t="n">
        <v>28718</v>
      </c>
    </row>
    <row r="34" spans="1:5">
      <c r="A34" s="4" t="s">
        <v>344</v>
      </c>
      <c r="E34" s="4" t="s">
        <v>345</v>
      </c>
    </row>
    <row r="35" spans="1:5">
      <c r="A35" s="4" t="s">
        <v>385</v>
      </c>
    </row>
    <row r="36" spans="1:5">
      <c r="A36" s="3" t="s">
        <v>378</v>
      </c>
    </row>
    <row r="37" spans="1:5">
      <c r="A37" s="4" t="s">
        <v>319</v>
      </c>
      <c r="E37" s="7" t="n">
        <v>2413</v>
      </c>
    </row>
    <row r="38" spans="1:5">
      <c r="A38" s="4" t="s">
        <v>344</v>
      </c>
      <c r="E38"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3</v>
      </c>
      <c r="D1" s="2" t="s">
        <v>1</v>
      </c>
    </row>
    <row r="2" spans="1:5">
      <c r="B2" s="2" t="s">
        <v>2</v>
      </c>
      <c r="C2" s="2" t="s">
        <v>74</v>
      </c>
      <c r="D2" s="2" t="s">
        <v>2</v>
      </c>
      <c r="E2" s="2" t="s">
        <v>74</v>
      </c>
    </row>
    <row r="3" spans="1:5">
      <c r="A3" s="3" t="s">
        <v>387</v>
      </c>
    </row>
    <row r="4" spans="1:5">
      <c r="A4" s="4" t="s">
        <v>95</v>
      </c>
      <c r="B4" s="7" t="n">
        <v>-908</v>
      </c>
      <c r="C4" s="7" t="n">
        <v>-4112</v>
      </c>
      <c r="D4" s="7" t="n">
        <v>-3249</v>
      </c>
      <c r="E4" s="7" t="n">
        <v>-25717</v>
      </c>
    </row>
    <row r="5" spans="1:5">
      <c r="A5" s="4" t="s">
        <v>388</v>
      </c>
    </row>
    <row r="6" spans="1:5">
      <c r="A6" s="3" t="s">
        <v>387</v>
      </c>
    </row>
    <row r="7" spans="1:5">
      <c r="A7" s="4" t="s">
        <v>389</v>
      </c>
      <c r="C7" s="5" t="n">
        <v>384203</v>
      </c>
      <c r="D7" s="5" t="n">
        <v>830278</v>
      </c>
      <c r="E7" s="5" t="n">
        <v>759702</v>
      </c>
    </row>
    <row r="8" spans="1:5">
      <c r="A8" s="4" t="s">
        <v>77</v>
      </c>
      <c r="C8" s="5" t="n">
        <v>130991</v>
      </c>
      <c r="D8" s="5" t="n">
        <v>287211</v>
      </c>
      <c r="E8" s="5" t="n">
        <v>249900</v>
      </c>
    </row>
    <row r="9" spans="1:5">
      <c r="A9" s="4" t="s">
        <v>390</v>
      </c>
      <c r="C9" s="5" t="n">
        <v>12063</v>
      </c>
      <c r="D9" s="5" t="n">
        <v>28114</v>
      </c>
      <c r="E9" s="5" t="n">
        <v>7826</v>
      </c>
    </row>
    <row r="10" spans="1:5">
      <c r="A10" s="4" t="s">
        <v>391</v>
      </c>
      <c r="C10" s="5" t="n">
        <v>-3765</v>
      </c>
      <c r="D10" s="5" t="n">
        <v>-3836</v>
      </c>
      <c r="E10" s="5" t="n">
        <v>-23471</v>
      </c>
    </row>
    <row r="11" spans="1:5">
      <c r="A11" s="4" t="s">
        <v>95</v>
      </c>
      <c r="C11" s="7" t="n">
        <v>-5137</v>
      </c>
      <c r="D11" s="7" t="n">
        <v>-5997</v>
      </c>
      <c r="E11" s="7" t="n">
        <v>-25313</v>
      </c>
    </row>
    <row r="12" spans="1:5">
      <c r="A12" s="4" t="s">
        <v>392</v>
      </c>
      <c r="C12" s="8" t="n">
        <v>-0.55</v>
      </c>
      <c r="D12" s="8" t="n">
        <v>-0.23</v>
      </c>
      <c r="E12" s="8" t="n">
        <v>-1.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3</v>
      </c>
      <c r="B1" s="2" t="s">
        <v>73</v>
      </c>
      <c r="D1" s="2" t="s">
        <v>1</v>
      </c>
    </row>
    <row r="2" spans="1:5">
      <c r="B2" s="2" t="s">
        <v>2</v>
      </c>
      <c r="C2" s="2" t="s">
        <v>74</v>
      </c>
      <c r="D2" s="2" t="s">
        <v>2</v>
      </c>
      <c r="E2" s="2" t="s">
        <v>74</v>
      </c>
    </row>
    <row r="3" spans="1:5">
      <c r="A3" s="3" t="s">
        <v>394</v>
      </c>
    </row>
    <row r="4" spans="1:5">
      <c r="A4" s="4" t="s">
        <v>395</v>
      </c>
      <c r="B4" s="7" t="n">
        <v>429757</v>
      </c>
      <c r="C4" s="7" t="n">
        <v>307381</v>
      </c>
      <c r="D4" s="7" t="n">
        <v>790450</v>
      </c>
      <c r="E4" s="7" t="n">
        <v>597373</v>
      </c>
    </row>
    <row r="5" spans="1:5">
      <c r="A5" s="4" t="s">
        <v>396</v>
      </c>
    </row>
    <row r="6" spans="1:5">
      <c r="A6" s="3" t="s">
        <v>394</v>
      </c>
    </row>
    <row r="7" spans="1:5">
      <c r="A7" s="4" t="s">
        <v>395</v>
      </c>
      <c r="B7" s="5" t="n">
        <v>84723</v>
      </c>
      <c r="C7" s="5" t="n">
        <v>77953</v>
      </c>
      <c r="D7" s="5" t="n">
        <v>168680</v>
      </c>
      <c r="E7" s="5" t="n">
        <v>156466</v>
      </c>
    </row>
    <row r="8" spans="1:5">
      <c r="A8" s="4" t="s">
        <v>337</v>
      </c>
    </row>
    <row r="9" spans="1:5">
      <c r="A9" s="3" t="s">
        <v>394</v>
      </c>
    </row>
    <row r="10" spans="1:5">
      <c r="A10" s="4" t="s">
        <v>395</v>
      </c>
      <c r="B10" s="5" t="n">
        <v>35570</v>
      </c>
      <c r="C10" s="5" t="n">
        <v>9753</v>
      </c>
      <c r="D10" s="5" t="n">
        <v>59977</v>
      </c>
      <c r="E10" s="5" t="n">
        <v>9753</v>
      </c>
    </row>
    <row r="11" spans="1:5">
      <c r="A11" s="4" t="s">
        <v>397</v>
      </c>
    </row>
    <row r="12" spans="1:5">
      <c r="A12" s="3" t="s">
        <v>394</v>
      </c>
    </row>
    <row r="13" spans="1:5">
      <c r="A13" s="4" t="s">
        <v>395</v>
      </c>
      <c r="B13" s="5" t="n">
        <v>23954</v>
      </c>
      <c r="C13" s="5" t="n">
        <v>27289</v>
      </c>
      <c r="D13" s="5" t="n">
        <v>46116</v>
      </c>
      <c r="E13" s="5" t="n">
        <v>49902</v>
      </c>
    </row>
    <row r="14" spans="1:5">
      <c r="A14" s="4" t="s">
        <v>120</v>
      </c>
    </row>
    <row r="15" spans="1:5">
      <c r="A15" s="3" t="s">
        <v>394</v>
      </c>
    </row>
    <row r="16" spans="1:5">
      <c r="A16" s="4" t="s">
        <v>395</v>
      </c>
      <c r="B16" s="5" t="n">
        <v>20416</v>
      </c>
      <c r="C16" s="5" t="n">
        <v>19607</v>
      </c>
      <c r="D16" s="5" t="n">
        <v>43869</v>
      </c>
      <c r="E16" s="5" t="n">
        <v>47585</v>
      </c>
    </row>
    <row r="17" spans="1:5">
      <c r="A17" s="4" t="s">
        <v>398</v>
      </c>
    </row>
    <row r="18" spans="1:5">
      <c r="A18" s="3" t="s">
        <v>394</v>
      </c>
    </row>
    <row r="19" spans="1:5">
      <c r="A19" s="4" t="s">
        <v>395</v>
      </c>
      <c r="B19" s="5" t="n">
        <v>19527</v>
      </c>
      <c r="C19" s="5" t="n">
        <v>15549</v>
      </c>
      <c r="D19" s="5" t="n">
        <v>35869</v>
      </c>
      <c r="E19" s="5" t="n">
        <v>28677</v>
      </c>
    </row>
    <row r="20" spans="1:5">
      <c r="A20" s="4" t="s">
        <v>399</v>
      </c>
    </row>
    <row r="21" spans="1:5">
      <c r="A21" s="3" t="s">
        <v>394</v>
      </c>
    </row>
    <row r="22" spans="1:5">
      <c r="A22" s="4" t="s">
        <v>395</v>
      </c>
      <c r="B22" s="5" t="n">
        <v>22967</v>
      </c>
      <c r="C22" s="5" t="n">
        <v>22508</v>
      </c>
      <c r="D22" s="5" t="n">
        <v>45030</v>
      </c>
      <c r="E22" s="5" t="n">
        <v>43968</v>
      </c>
    </row>
    <row r="23" spans="1:5">
      <c r="A23" s="4" t="s">
        <v>400</v>
      </c>
    </row>
    <row r="24" spans="1:5">
      <c r="A24" s="3" t="s">
        <v>394</v>
      </c>
    </row>
    <row r="25" spans="1:5">
      <c r="A25" s="4" t="s">
        <v>395</v>
      </c>
      <c r="B25" s="5" t="n">
        <v>31196</v>
      </c>
      <c r="C25" s="5" t="n">
        <v>26436</v>
      </c>
      <c r="D25" s="5" t="n">
        <v>60595</v>
      </c>
      <c r="E25" s="5" t="n">
        <v>52932</v>
      </c>
    </row>
    <row r="26" spans="1:5">
      <c r="A26" s="4" t="s">
        <v>401</v>
      </c>
    </row>
    <row r="27" spans="1:5">
      <c r="A27" s="3" t="s">
        <v>394</v>
      </c>
    </row>
    <row r="28" spans="1:5">
      <c r="A28" s="4" t="s">
        <v>395</v>
      </c>
      <c r="B28" s="5" t="n">
        <v>70241</v>
      </c>
      <c r="C28" s="5" t="n">
        <v>50418</v>
      </c>
      <c r="D28" s="5" t="n">
        <v>128462</v>
      </c>
      <c r="E28" s="5" t="n">
        <v>97694</v>
      </c>
    </row>
    <row r="29" spans="1:5">
      <c r="A29" s="4" t="s">
        <v>314</v>
      </c>
    </row>
    <row r="30" spans="1:5">
      <c r="A30" s="3" t="s">
        <v>394</v>
      </c>
    </row>
    <row r="31" spans="1:5">
      <c r="A31" s="4" t="s">
        <v>395</v>
      </c>
      <c r="B31" s="5" t="n">
        <v>33194</v>
      </c>
      <c r="D31" s="5" t="n">
        <v>48651</v>
      </c>
    </row>
    <row r="32" spans="1:5">
      <c r="A32" s="4" t="s">
        <v>402</v>
      </c>
    </row>
    <row r="33" spans="1:5">
      <c r="A33" s="3" t="s">
        <v>394</v>
      </c>
    </row>
    <row r="34" spans="1:5">
      <c r="A34" s="4" t="s">
        <v>395</v>
      </c>
      <c r="B34" s="5" t="n">
        <v>87969</v>
      </c>
      <c r="C34" s="5" t="n">
        <v>57868</v>
      </c>
      <c r="D34" s="5" t="n">
        <v>153201</v>
      </c>
      <c r="E34" s="5" t="n">
        <v>110396</v>
      </c>
    </row>
    <row r="35" spans="1:5">
      <c r="A35" s="4" t="s">
        <v>403</v>
      </c>
    </row>
    <row r="36" spans="1:5">
      <c r="A36" s="3" t="s">
        <v>394</v>
      </c>
    </row>
    <row r="37" spans="1:5">
      <c r="A37" s="4" t="s">
        <v>395</v>
      </c>
      <c r="B37" s="5" t="n">
        <v>365184</v>
      </c>
      <c r="C37" s="5" t="n">
        <v>252972</v>
      </c>
      <c r="D37" s="5" t="n">
        <v>663006</v>
      </c>
      <c r="E37" s="5" t="n">
        <v>481439</v>
      </c>
    </row>
    <row r="38" spans="1:5">
      <c r="A38" s="4" t="s">
        <v>404</v>
      </c>
    </row>
    <row r="39" spans="1:5">
      <c r="A39" s="3" t="s">
        <v>394</v>
      </c>
    </row>
    <row r="40" spans="1:5">
      <c r="A40" s="4" t="s">
        <v>395</v>
      </c>
      <c r="B40" s="5" t="n">
        <v>65845</v>
      </c>
      <c r="C40" s="5" t="n">
        <v>59369</v>
      </c>
      <c r="D40" s="5" t="n">
        <v>130297</v>
      </c>
      <c r="E40" s="5" t="n">
        <v>112616</v>
      </c>
    </row>
    <row r="41" spans="1:5">
      <c r="A41" s="4" t="s">
        <v>405</v>
      </c>
    </row>
    <row r="42" spans="1:5">
      <c r="A42" s="3" t="s">
        <v>394</v>
      </c>
    </row>
    <row r="43" spans="1:5">
      <c r="A43" s="4" t="s">
        <v>395</v>
      </c>
      <c r="B43" s="5" t="n">
        <v>30682</v>
      </c>
      <c r="C43" s="5" t="n">
        <v>7883</v>
      </c>
      <c r="D43" s="5" t="n">
        <v>50767</v>
      </c>
      <c r="E43" s="5" t="n">
        <v>7883</v>
      </c>
    </row>
    <row r="44" spans="1:5">
      <c r="A44" s="4" t="s">
        <v>406</v>
      </c>
    </row>
    <row r="45" spans="1:5">
      <c r="A45" s="3" t="s">
        <v>394</v>
      </c>
    </row>
    <row r="46" spans="1:5">
      <c r="A46" s="4" t="s">
        <v>395</v>
      </c>
      <c r="B46" s="5" t="n">
        <v>9397</v>
      </c>
      <c r="C46" s="5" t="n">
        <v>10858</v>
      </c>
      <c r="D46" s="5" t="n">
        <v>17600</v>
      </c>
      <c r="E46" s="5" t="n">
        <v>20673</v>
      </c>
    </row>
    <row r="47" spans="1:5">
      <c r="A47" s="4" t="s">
        <v>407</v>
      </c>
    </row>
    <row r="48" spans="1:5">
      <c r="A48" s="3" t="s">
        <v>394</v>
      </c>
    </row>
    <row r="49" spans="1:5">
      <c r="A49" s="4" t="s">
        <v>395</v>
      </c>
      <c r="B49" s="5" t="n">
        <v>20107</v>
      </c>
      <c r="C49" s="5" t="n">
        <v>19607</v>
      </c>
      <c r="D49" s="5" t="n">
        <v>42863</v>
      </c>
      <c r="E49" s="5" t="n">
        <v>47585</v>
      </c>
    </row>
    <row r="50" spans="1:5">
      <c r="A50" s="4" t="s">
        <v>408</v>
      </c>
    </row>
    <row r="51" spans="1:5">
      <c r="A51" s="3" t="s">
        <v>394</v>
      </c>
    </row>
    <row r="52" spans="1:5">
      <c r="A52" s="4" t="s">
        <v>395</v>
      </c>
      <c r="B52" s="5" t="n">
        <v>13752</v>
      </c>
      <c r="C52" s="5" t="n">
        <v>12186</v>
      </c>
      <c r="D52" s="5" t="n">
        <v>24767</v>
      </c>
      <c r="E52" s="5" t="n">
        <v>19418</v>
      </c>
    </row>
    <row r="53" spans="1:5">
      <c r="A53" s="4" t="s">
        <v>409</v>
      </c>
    </row>
    <row r="54" spans="1:5">
      <c r="A54" s="3" t="s">
        <v>394</v>
      </c>
    </row>
    <row r="55" spans="1:5">
      <c r="A55" s="4" t="s">
        <v>395</v>
      </c>
      <c r="B55" s="5" t="n">
        <v>22967</v>
      </c>
      <c r="C55" s="5" t="n">
        <v>22508</v>
      </c>
      <c r="D55" s="5" t="n">
        <v>45030</v>
      </c>
      <c r="E55" s="5" t="n">
        <v>43968</v>
      </c>
    </row>
    <row r="56" spans="1:5">
      <c r="A56" s="4" t="s">
        <v>410</v>
      </c>
    </row>
    <row r="57" spans="1:5">
      <c r="A57" s="3" t="s">
        <v>394</v>
      </c>
    </row>
    <row r="58" spans="1:5">
      <c r="A58" s="4" t="s">
        <v>395</v>
      </c>
      <c r="B58" s="5" t="n">
        <v>18933</v>
      </c>
      <c r="C58" s="5" t="n">
        <v>16369</v>
      </c>
      <c r="D58" s="5" t="n">
        <v>36215</v>
      </c>
      <c r="E58" s="5" t="n">
        <v>31811</v>
      </c>
    </row>
    <row r="59" spans="1:5">
      <c r="A59" s="4" t="s">
        <v>411</v>
      </c>
    </row>
    <row r="60" spans="1:5">
      <c r="A60" s="3" t="s">
        <v>394</v>
      </c>
    </row>
    <row r="61" spans="1:5">
      <c r="A61" s="4" t="s">
        <v>395</v>
      </c>
      <c r="B61" s="5" t="n">
        <v>70241</v>
      </c>
      <c r="C61" s="5" t="n">
        <v>50418</v>
      </c>
      <c r="D61" s="5" t="n">
        <v>128462</v>
      </c>
      <c r="E61" s="5" t="n">
        <v>97694</v>
      </c>
    </row>
    <row r="62" spans="1:5">
      <c r="A62" s="4" t="s">
        <v>412</v>
      </c>
    </row>
    <row r="63" spans="1:5">
      <c r="A63" s="3" t="s">
        <v>394</v>
      </c>
    </row>
    <row r="64" spans="1:5">
      <c r="A64" s="4" t="s">
        <v>395</v>
      </c>
      <c r="B64" s="5" t="n">
        <v>28740</v>
      </c>
      <c r="D64" s="5" t="n">
        <v>42226</v>
      </c>
    </row>
    <row r="65" spans="1:5">
      <c r="A65" s="4" t="s">
        <v>413</v>
      </c>
    </row>
    <row r="66" spans="1:5">
      <c r="A66" s="3" t="s">
        <v>394</v>
      </c>
    </row>
    <row r="67" spans="1:5">
      <c r="A67" s="4" t="s">
        <v>395</v>
      </c>
      <c r="B67" s="5" t="n">
        <v>84520</v>
      </c>
      <c r="C67" s="5" t="n">
        <v>53774</v>
      </c>
      <c r="D67" s="5" t="n">
        <v>144779</v>
      </c>
      <c r="E67" s="5" t="n">
        <v>99791</v>
      </c>
    </row>
    <row r="68" spans="1:5">
      <c r="A68" s="4" t="s">
        <v>414</v>
      </c>
    </row>
    <row r="69" spans="1:5">
      <c r="A69" s="3" t="s">
        <v>394</v>
      </c>
    </row>
    <row r="70" spans="1:5">
      <c r="A70" s="4" t="s">
        <v>395</v>
      </c>
      <c r="B70" s="5" t="n">
        <v>13941</v>
      </c>
      <c r="C70" s="5" t="n">
        <v>9718</v>
      </c>
      <c r="D70" s="5" t="n">
        <v>27596</v>
      </c>
      <c r="E70" s="5" t="n">
        <v>22352</v>
      </c>
    </row>
    <row r="71" spans="1:5">
      <c r="A71" s="4" t="s">
        <v>415</v>
      </c>
    </row>
    <row r="72" spans="1:5">
      <c r="A72" s="3" t="s">
        <v>394</v>
      </c>
    </row>
    <row r="73" spans="1:5">
      <c r="A73" s="4" t="s">
        <v>395</v>
      </c>
      <c r="B73" s="5" t="n">
        <v>2456</v>
      </c>
      <c r="C73" s="5" t="n">
        <v>1875</v>
      </c>
      <c r="D73" s="5" t="n">
        <v>4473</v>
      </c>
      <c r="E73" s="5" t="n">
        <v>3404</v>
      </c>
    </row>
    <row r="74" spans="1:5">
      <c r="A74" s="4" t="s">
        <v>416</v>
      </c>
    </row>
    <row r="75" spans="1:5">
      <c r="A75" s="3" t="s">
        <v>394</v>
      </c>
    </row>
    <row r="76" spans="1:5">
      <c r="A76" s="4" t="s">
        <v>395</v>
      </c>
      <c r="B76" s="5" t="n">
        <v>1703</v>
      </c>
      <c r="C76" s="5" t="n">
        <v>641</v>
      </c>
      <c r="D76" s="5" t="n">
        <v>3056</v>
      </c>
      <c r="E76" s="5" t="n">
        <v>641</v>
      </c>
    </row>
    <row r="77" spans="1:5">
      <c r="A77" s="4" t="s">
        <v>417</v>
      </c>
    </row>
    <row r="78" spans="1:5">
      <c r="A78" s="3" t="s">
        <v>394</v>
      </c>
    </row>
    <row r="79" spans="1:5">
      <c r="A79" s="4" t="s">
        <v>395</v>
      </c>
      <c r="B79" s="5" t="n">
        <v>815</v>
      </c>
      <c r="C79" s="5" t="n">
        <v>867</v>
      </c>
      <c r="D79" s="5" t="n">
        <v>1580</v>
      </c>
      <c r="E79" s="5" t="n">
        <v>1529</v>
      </c>
    </row>
    <row r="80" spans="1:5">
      <c r="A80" s="4" t="s">
        <v>418</v>
      </c>
    </row>
    <row r="81" spans="1:5">
      <c r="A81" s="3" t="s">
        <v>394</v>
      </c>
    </row>
    <row r="82" spans="1:5">
      <c r="A82" s="4" t="s">
        <v>395</v>
      </c>
      <c r="B82" s="5" t="n">
        <v>309</v>
      </c>
      <c r="C82" s="5" t="n">
        <v>0</v>
      </c>
      <c r="D82" s="5" t="n">
        <v>1006</v>
      </c>
      <c r="E82" s="5" t="n">
        <v>0</v>
      </c>
    </row>
    <row r="83" spans="1:5">
      <c r="A83" s="4" t="s">
        <v>419</v>
      </c>
    </row>
    <row r="84" spans="1:5">
      <c r="A84" s="3" t="s">
        <v>394</v>
      </c>
    </row>
    <row r="85" spans="1:5">
      <c r="A85" s="4" t="s">
        <v>395</v>
      </c>
      <c r="B85" s="5" t="n">
        <v>5437</v>
      </c>
      <c r="C85" s="5" t="n">
        <v>2811</v>
      </c>
      <c r="D85" s="5" t="n">
        <v>9951</v>
      </c>
      <c r="E85" s="5" t="n">
        <v>7897</v>
      </c>
    </row>
    <row r="86" spans="1:5">
      <c r="A86" s="4" t="s">
        <v>420</v>
      </c>
    </row>
    <row r="87" spans="1:5">
      <c r="A87" s="3" t="s">
        <v>394</v>
      </c>
    </row>
    <row r="88" spans="1:5">
      <c r="A88" s="4" t="s">
        <v>395</v>
      </c>
      <c r="B88" s="5" t="n">
        <v>0</v>
      </c>
      <c r="C88" s="5" t="n">
        <v>0</v>
      </c>
      <c r="D88" s="5" t="n">
        <v>0</v>
      </c>
      <c r="E88" s="5" t="n">
        <v>0</v>
      </c>
    </row>
    <row r="89" spans="1:5">
      <c r="A89" s="4" t="s">
        <v>421</v>
      </c>
    </row>
    <row r="90" spans="1:5">
      <c r="A90" s="3" t="s">
        <v>394</v>
      </c>
    </row>
    <row r="91" spans="1:5">
      <c r="A91" s="4" t="s">
        <v>395</v>
      </c>
      <c r="B91" s="5" t="n">
        <v>346</v>
      </c>
      <c r="C91" s="5" t="n">
        <v>277</v>
      </c>
      <c r="D91" s="5" t="n">
        <v>714</v>
      </c>
      <c r="E91" s="5" t="n">
        <v>604</v>
      </c>
    </row>
    <row r="92" spans="1:5">
      <c r="A92" s="4" t="s">
        <v>422</v>
      </c>
    </row>
    <row r="93" spans="1:5">
      <c r="A93" s="3" t="s">
        <v>394</v>
      </c>
    </row>
    <row r="94" spans="1:5">
      <c r="A94" s="4" t="s">
        <v>395</v>
      </c>
      <c r="B94" s="5" t="n">
        <v>0</v>
      </c>
      <c r="C94" s="5" t="n">
        <v>0</v>
      </c>
      <c r="D94" s="5" t="n">
        <v>0</v>
      </c>
      <c r="E94" s="5" t="n">
        <v>0</v>
      </c>
    </row>
    <row r="95" spans="1:5">
      <c r="A95" s="4" t="s">
        <v>423</v>
      </c>
    </row>
    <row r="96" spans="1:5">
      <c r="A96" s="3" t="s">
        <v>394</v>
      </c>
    </row>
    <row r="97" spans="1:5">
      <c r="A97" s="4" t="s">
        <v>395</v>
      </c>
      <c r="B97" s="5" t="n">
        <v>0</v>
      </c>
      <c r="D97" s="5" t="n">
        <v>0</v>
      </c>
    </row>
    <row r="98" spans="1:5">
      <c r="A98" s="4" t="s">
        <v>424</v>
      </c>
    </row>
    <row r="99" spans="1:5">
      <c r="A99" s="3" t="s">
        <v>394</v>
      </c>
    </row>
    <row r="100" spans="1:5">
      <c r="A100" s="4" t="s">
        <v>395</v>
      </c>
      <c r="B100" s="5" t="n">
        <v>2875</v>
      </c>
      <c r="C100" s="5" t="n">
        <v>3247</v>
      </c>
      <c r="D100" s="5" t="n">
        <v>6816</v>
      </c>
      <c r="E100" s="5" t="n">
        <v>8277</v>
      </c>
    </row>
    <row r="101" spans="1:5">
      <c r="A101" s="4" t="s">
        <v>425</v>
      </c>
    </row>
    <row r="102" spans="1:5">
      <c r="A102" s="3" t="s">
        <v>394</v>
      </c>
    </row>
    <row r="103" spans="1:5">
      <c r="A103" s="4" t="s">
        <v>395</v>
      </c>
      <c r="B103" s="5" t="n">
        <v>26122</v>
      </c>
      <c r="C103" s="5" t="n">
        <v>21619</v>
      </c>
      <c r="D103" s="5" t="n">
        <v>54864</v>
      </c>
      <c r="E103" s="5" t="n">
        <v>42037</v>
      </c>
    </row>
    <row r="104" spans="1:5">
      <c r="A104" s="4" t="s">
        <v>426</v>
      </c>
    </row>
    <row r="105" spans="1:5">
      <c r="A105" s="3" t="s">
        <v>394</v>
      </c>
    </row>
    <row r="106" spans="1:5">
      <c r="A106" s="4" t="s">
        <v>395</v>
      </c>
      <c r="B106" s="5" t="n">
        <v>7905</v>
      </c>
      <c r="C106" s="5" t="n">
        <v>6225</v>
      </c>
      <c r="D106" s="5" t="n">
        <v>16463</v>
      </c>
      <c r="E106" s="5" t="n">
        <v>11040</v>
      </c>
    </row>
    <row r="107" spans="1:5">
      <c r="A107" s="4" t="s">
        <v>427</v>
      </c>
    </row>
    <row r="108" spans="1:5">
      <c r="A108" s="3" t="s">
        <v>394</v>
      </c>
    </row>
    <row r="109" spans="1:5">
      <c r="A109" s="4" t="s">
        <v>395</v>
      </c>
      <c r="B109" s="5" t="n">
        <v>1638</v>
      </c>
      <c r="C109" s="5" t="n">
        <v>768</v>
      </c>
      <c r="D109" s="5" t="n">
        <v>3146</v>
      </c>
      <c r="E109" s="5" t="n">
        <v>768</v>
      </c>
    </row>
    <row r="110" spans="1:5">
      <c r="A110" s="4" t="s">
        <v>428</v>
      </c>
    </row>
    <row r="111" spans="1:5">
      <c r="A111" s="3" t="s">
        <v>394</v>
      </c>
    </row>
    <row r="112" spans="1:5">
      <c r="A112" s="4" t="s">
        <v>395</v>
      </c>
      <c r="B112" s="5" t="n">
        <v>6675</v>
      </c>
      <c r="C112" s="5" t="n">
        <v>5965</v>
      </c>
      <c r="D112" s="5" t="n">
        <v>13833</v>
      </c>
      <c r="E112" s="5" t="n">
        <v>11232</v>
      </c>
    </row>
    <row r="113" spans="1:5">
      <c r="A113" s="4" t="s">
        <v>429</v>
      </c>
    </row>
    <row r="114" spans="1:5">
      <c r="A114" s="3" t="s">
        <v>394</v>
      </c>
    </row>
    <row r="115" spans="1:5">
      <c r="A115" s="4" t="s">
        <v>395</v>
      </c>
      <c r="B115" s="5" t="n">
        <v>0</v>
      </c>
      <c r="C115" s="5" t="n">
        <v>0</v>
      </c>
      <c r="D115" s="5" t="n">
        <v>0</v>
      </c>
      <c r="E115" s="5" t="n">
        <v>0</v>
      </c>
    </row>
    <row r="116" spans="1:5">
      <c r="A116" s="4" t="s">
        <v>430</v>
      </c>
    </row>
    <row r="117" spans="1:5">
      <c r="A117" s="3" t="s">
        <v>394</v>
      </c>
    </row>
    <row r="118" spans="1:5">
      <c r="A118" s="4" t="s">
        <v>395</v>
      </c>
      <c r="B118" s="5" t="n">
        <v>253</v>
      </c>
      <c r="C118" s="5" t="n">
        <v>257</v>
      </c>
      <c r="D118" s="5" t="n">
        <v>785</v>
      </c>
      <c r="E118" s="5" t="n">
        <v>970</v>
      </c>
    </row>
    <row r="119" spans="1:5">
      <c r="A119" s="4" t="s">
        <v>431</v>
      </c>
    </row>
    <row r="120" spans="1:5">
      <c r="A120" s="3" t="s">
        <v>394</v>
      </c>
    </row>
    <row r="121" spans="1:5">
      <c r="A121" s="4" t="s">
        <v>395</v>
      </c>
      <c r="B121" s="5" t="n">
        <v>0</v>
      </c>
      <c r="C121" s="5" t="n">
        <v>0</v>
      </c>
      <c r="D121" s="5" t="n">
        <v>0</v>
      </c>
      <c r="E121" s="5" t="n">
        <v>0</v>
      </c>
    </row>
    <row r="122" spans="1:5">
      <c r="A122" s="4" t="s">
        <v>432</v>
      </c>
    </row>
    <row r="123" spans="1:5">
      <c r="A123" s="3" t="s">
        <v>394</v>
      </c>
    </row>
    <row r="124" spans="1:5">
      <c r="A124" s="4" t="s">
        <v>395</v>
      </c>
      <c r="B124" s="5" t="n">
        <v>9529</v>
      </c>
      <c r="C124" s="5" t="n">
        <v>7994</v>
      </c>
      <c r="D124" s="5" t="n">
        <v>19675</v>
      </c>
      <c r="E124" s="5" t="n">
        <v>16558</v>
      </c>
    </row>
    <row r="125" spans="1:5">
      <c r="A125" s="4" t="s">
        <v>433</v>
      </c>
    </row>
    <row r="126" spans="1:5">
      <c r="A126" s="3" t="s">
        <v>394</v>
      </c>
    </row>
    <row r="127" spans="1:5">
      <c r="A127" s="4" t="s">
        <v>395</v>
      </c>
      <c r="B127" s="5" t="n">
        <v>0</v>
      </c>
      <c r="C127" s="5" t="n">
        <v>0</v>
      </c>
      <c r="D127" s="5" t="n">
        <v>0</v>
      </c>
      <c r="E127" s="5" t="n">
        <v>0</v>
      </c>
    </row>
    <row r="128" spans="1:5">
      <c r="A128" s="4" t="s">
        <v>434</v>
      </c>
    </row>
    <row r="129" spans="1:5">
      <c r="A129" s="3" t="s">
        <v>394</v>
      </c>
    </row>
    <row r="130" spans="1:5">
      <c r="A130" s="4" t="s">
        <v>395</v>
      </c>
      <c r="B130" s="5" t="n">
        <v>0</v>
      </c>
      <c r="D130" s="5" t="n">
        <v>0</v>
      </c>
    </row>
    <row r="131" spans="1:5">
      <c r="A131" s="4" t="s">
        <v>435</v>
      </c>
    </row>
    <row r="132" spans="1:5">
      <c r="A132" s="3" t="s">
        <v>394</v>
      </c>
    </row>
    <row r="133" spans="1:5">
      <c r="A133" s="4" t="s">
        <v>395</v>
      </c>
      <c r="B133" s="5" t="n">
        <v>122</v>
      </c>
      <c r="C133" s="5" t="n">
        <v>410</v>
      </c>
      <c r="D133" s="5" t="n">
        <v>962</v>
      </c>
      <c r="E133" s="5" t="n">
        <v>1469</v>
      </c>
    </row>
    <row r="134" spans="1:5">
      <c r="A134" s="4" t="s">
        <v>436</v>
      </c>
    </row>
    <row r="135" spans="1:5">
      <c r="A135" s="3" t="s">
        <v>394</v>
      </c>
    </row>
    <row r="136" spans="1:5">
      <c r="A136" s="4" t="s">
        <v>395</v>
      </c>
      <c r="B136" s="5" t="n">
        <v>13080</v>
      </c>
      <c r="C136" s="5" t="n">
        <v>15048</v>
      </c>
      <c r="D136" s="5" t="n">
        <v>24687</v>
      </c>
      <c r="E136" s="5" t="n">
        <v>24652</v>
      </c>
    </row>
    <row r="137" spans="1:5">
      <c r="A137" s="4" t="s">
        <v>437</v>
      </c>
    </row>
    <row r="138" spans="1:5">
      <c r="A138" s="3" t="s">
        <v>394</v>
      </c>
    </row>
    <row r="139" spans="1:5">
      <c r="A139" s="4" t="s">
        <v>395</v>
      </c>
      <c r="B139" s="5" t="n">
        <v>4184</v>
      </c>
      <c r="C139" s="5" t="n">
        <v>4289</v>
      </c>
      <c r="D139" s="5" t="n">
        <v>8425</v>
      </c>
      <c r="E139" s="5" t="n">
        <v>5352</v>
      </c>
    </row>
    <row r="140" spans="1:5">
      <c r="A140" s="4" t="s">
        <v>438</v>
      </c>
    </row>
    <row r="141" spans="1:5">
      <c r="A141" s="3" t="s">
        <v>394</v>
      </c>
    </row>
    <row r="142" spans="1:5">
      <c r="A142" s="4" t="s">
        <v>395</v>
      </c>
      <c r="B142" s="5" t="n">
        <v>273</v>
      </c>
      <c r="C142" s="5" t="n">
        <v>122</v>
      </c>
      <c r="D142" s="5" t="n">
        <v>603</v>
      </c>
      <c r="E142" s="5" t="n">
        <v>122</v>
      </c>
    </row>
    <row r="143" spans="1:5">
      <c r="A143" s="4" t="s">
        <v>439</v>
      </c>
    </row>
    <row r="144" spans="1:5">
      <c r="A144" s="3" t="s">
        <v>394</v>
      </c>
    </row>
    <row r="145" spans="1:5">
      <c r="A145" s="4" t="s">
        <v>395</v>
      </c>
      <c r="B145" s="5" t="n">
        <v>6845</v>
      </c>
      <c r="C145" s="5" t="n">
        <v>9205</v>
      </c>
      <c r="D145" s="5" t="n">
        <v>12537</v>
      </c>
      <c r="E145" s="5" t="n">
        <v>15684</v>
      </c>
    </row>
    <row r="146" spans="1:5">
      <c r="A146" s="4" t="s">
        <v>440</v>
      </c>
    </row>
    <row r="147" spans="1:5">
      <c r="A147" s="3" t="s">
        <v>394</v>
      </c>
    </row>
    <row r="148" spans="1:5">
      <c r="A148" s="4" t="s">
        <v>395</v>
      </c>
      <c r="B148" s="5" t="n">
        <v>0</v>
      </c>
      <c r="C148" s="5" t="n">
        <v>0</v>
      </c>
      <c r="D148" s="5" t="n">
        <v>0</v>
      </c>
      <c r="E148" s="5" t="n">
        <v>0</v>
      </c>
    </row>
    <row r="149" spans="1:5">
      <c r="A149" s="4" t="s">
        <v>441</v>
      </c>
    </row>
    <row r="150" spans="1:5">
      <c r="A150" s="3" t="s">
        <v>394</v>
      </c>
    </row>
    <row r="151" spans="1:5">
      <c r="A151" s="4" t="s">
        <v>395</v>
      </c>
      <c r="B151" s="5" t="n">
        <v>-12</v>
      </c>
      <c r="C151" s="5" t="n">
        <v>143</v>
      </c>
      <c r="D151" s="5" t="n">
        <v>258</v>
      </c>
      <c r="E151" s="5" t="n">
        <v>240</v>
      </c>
    </row>
    <row r="152" spans="1:5">
      <c r="A152" s="4" t="s">
        <v>442</v>
      </c>
    </row>
    <row r="153" spans="1:5">
      <c r="A153" s="3" t="s">
        <v>394</v>
      </c>
    </row>
    <row r="154" spans="1:5">
      <c r="A154" s="4" t="s">
        <v>395</v>
      </c>
      <c r="B154" s="5" t="n">
        <v>0</v>
      </c>
      <c r="C154" s="5" t="n">
        <v>0</v>
      </c>
      <c r="D154" s="5" t="n">
        <v>0</v>
      </c>
      <c r="E154" s="5" t="n">
        <v>0</v>
      </c>
    </row>
    <row r="155" spans="1:5">
      <c r="A155" s="4" t="s">
        <v>443</v>
      </c>
    </row>
    <row r="156" spans="1:5">
      <c r="A156" s="3" t="s">
        <v>394</v>
      </c>
    </row>
    <row r="157" spans="1:5">
      <c r="A157" s="4" t="s">
        <v>395</v>
      </c>
      <c r="B157" s="5" t="n">
        <v>1581</v>
      </c>
      <c r="C157" s="5" t="n">
        <v>897</v>
      </c>
      <c r="D157" s="5" t="n">
        <v>2492</v>
      </c>
      <c r="E157" s="5" t="n">
        <v>2527</v>
      </c>
    </row>
    <row r="158" spans="1:5">
      <c r="A158" s="4" t="s">
        <v>444</v>
      </c>
    </row>
    <row r="159" spans="1:5">
      <c r="A159" s="3" t="s">
        <v>394</v>
      </c>
    </row>
    <row r="160" spans="1:5">
      <c r="A160" s="4" t="s">
        <v>395</v>
      </c>
      <c r="B160" s="5" t="n">
        <v>0</v>
      </c>
      <c r="C160" s="5" t="n">
        <v>0</v>
      </c>
      <c r="D160" s="5" t="n">
        <v>0</v>
      </c>
      <c r="E160" s="5" t="n">
        <v>0</v>
      </c>
    </row>
    <row r="161" spans="1:5">
      <c r="A161" s="4" t="s">
        <v>445</v>
      </c>
    </row>
    <row r="162" spans="1:5">
      <c r="A162" s="3" t="s">
        <v>394</v>
      </c>
    </row>
    <row r="163" spans="1:5">
      <c r="A163" s="4" t="s">
        <v>395</v>
      </c>
      <c r="B163" s="5" t="n">
        <v>0</v>
      </c>
      <c r="D163" s="5" t="n">
        <v>0</v>
      </c>
    </row>
    <row r="164" spans="1:5">
      <c r="A164" s="4" t="s">
        <v>446</v>
      </c>
    </row>
    <row r="165" spans="1:5">
      <c r="A165" s="3" t="s">
        <v>394</v>
      </c>
    </row>
    <row r="166" spans="1:5">
      <c r="A166" s="4" t="s">
        <v>395</v>
      </c>
      <c r="B166" s="5" t="n">
        <v>209</v>
      </c>
      <c r="C166" s="5" t="n">
        <v>392</v>
      </c>
      <c r="D166" s="5" t="n">
        <v>372</v>
      </c>
      <c r="E166" s="5" t="n">
        <v>727</v>
      </c>
    </row>
    <row r="167" spans="1:5">
      <c r="A167" s="4" t="s">
        <v>447</v>
      </c>
    </row>
    <row r="168" spans="1:5">
      <c r="A168" s="3" t="s">
        <v>394</v>
      </c>
    </row>
    <row r="169" spans="1:5">
      <c r="A169" s="4" t="s">
        <v>395</v>
      </c>
      <c r="B169" s="5" t="n">
        <v>11430</v>
      </c>
      <c r="C169" s="5" t="n">
        <v>8024</v>
      </c>
      <c r="D169" s="5" t="n">
        <v>20297</v>
      </c>
      <c r="E169" s="5" t="n">
        <v>26893</v>
      </c>
    </row>
    <row r="170" spans="1:5">
      <c r="A170" s="4" t="s">
        <v>448</v>
      </c>
    </row>
    <row r="171" spans="1:5">
      <c r="A171" s="3" t="s">
        <v>394</v>
      </c>
    </row>
    <row r="172" spans="1:5">
      <c r="A172" s="4" t="s">
        <v>395</v>
      </c>
      <c r="B172" s="5" t="n">
        <v>4333</v>
      </c>
      <c r="C172" s="5" t="n">
        <v>6195</v>
      </c>
      <c r="D172" s="5" t="n">
        <v>9022</v>
      </c>
      <c r="E172" s="5" t="n">
        <v>24054</v>
      </c>
    </row>
    <row r="173" spans="1:5">
      <c r="A173" s="4" t="s">
        <v>449</v>
      </c>
    </row>
    <row r="174" spans="1:5">
      <c r="A174" s="3" t="s">
        <v>394</v>
      </c>
    </row>
    <row r="175" spans="1:5">
      <c r="A175" s="4" t="s">
        <v>395</v>
      </c>
      <c r="B175" s="5" t="n">
        <v>1274</v>
      </c>
      <c r="C175" s="5" t="n">
        <v>339</v>
      </c>
      <c r="D175" s="5" t="n">
        <v>2405</v>
      </c>
      <c r="E175" s="5" t="n">
        <v>339</v>
      </c>
    </row>
    <row r="176" spans="1:5">
      <c r="A176" s="4" t="s">
        <v>450</v>
      </c>
    </row>
    <row r="177" spans="1:5">
      <c r="A177" s="3" t="s">
        <v>394</v>
      </c>
    </row>
    <row r="178" spans="1:5">
      <c r="A178" s="4" t="s">
        <v>395</v>
      </c>
      <c r="B178" s="5" t="n">
        <v>222</v>
      </c>
      <c r="C178" s="5" t="n">
        <v>394</v>
      </c>
      <c r="D178" s="5" t="n">
        <v>566</v>
      </c>
      <c r="E178" s="5" t="n">
        <v>784</v>
      </c>
    </row>
    <row r="179" spans="1:5">
      <c r="A179" s="4" t="s">
        <v>451</v>
      </c>
    </row>
    <row r="180" spans="1:5">
      <c r="A180" s="3" t="s">
        <v>394</v>
      </c>
    </row>
    <row r="181" spans="1:5">
      <c r="A181" s="4" t="s">
        <v>395</v>
      </c>
      <c r="B181" s="5" t="n">
        <v>0</v>
      </c>
      <c r="C181" s="5" t="n">
        <v>0</v>
      </c>
      <c r="D181" s="5" t="n">
        <v>0</v>
      </c>
      <c r="E181" s="5" t="n">
        <v>0</v>
      </c>
    </row>
    <row r="182" spans="1:5">
      <c r="A182" s="4" t="s">
        <v>452</v>
      </c>
    </row>
    <row r="183" spans="1:5">
      <c r="A183" s="3" t="s">
        <v>394</v>
      </c>
    </row>
    <row r="184" spans="1:5">
      <c r="A184" s="4" t="s">
        <v>395</v>
      </c>
      <c r="B184" s="5" t="n">
        <v>97</v>
      </c>
      <c r="C184" s="5" t="n">
        <v>152</v>
      </c>
      <c r="D184" s="5" t="n">
        <v>108</v>
      </c>
      <c r="E184" s="5" t="n">
        <v>152</v>
      </c>
    </row>
    <row r="185" spans="1:5">
      <c r="A185" s="4" t="s">
        <v>453</v>
      </c>
    </row>
    <row r="186" spans="1:5">
      <c r="A186" s="3" t="s">
        <v>394</v>
      </c>
    </row>
    <row r="187" spans="1:5">
      <c r="A187" s="4" t="s">
        <v>395</v>
      </c>
      <c r="B187" s="5" t="n">
        <v>0</v>
      </c>
      <c r="C187" s="5" t="n">
        <v>0</v>
      </c>
      <c r="D187" s="5" t="n">
        <v>0</v>
      </c>
      <c r="E187" s="5" t="n">
        <v>0</v>
      </c>
    </row>
    <row r="188" spans="1:5">
      <c r="A188" s="4" t="s">
        <v>454</v>
      </c>
    </row>
    <row r="189" spans="1:5">
      <c r="A189" s="3" t="s">
        <v>394</v>
      </c>
    </row>
    <row r="190" spans="1:5">
      <c r="A190" s="4" t="s">
        <v>395</v>
      </c>
      <c r="B190" s="5" t="n">
        <v>807</v>
      </c>
      <c r="C190" s="5" t="n">
        <v>899</v>
      </c>
      <c r="D190" s="5" t="n">
        <v>1499</v>
      </c>
      <c r="E190" s="5" t="n">
        <v>1432</v>
      </c>
    </row>
    <row r="191" spans="1:5">
      <c r="A191" s="4" t="s">
        <v>455</v>
      </c>
    </row>
    <row r="192" spans="1:5">
      <c r="A192" s="3" t="s">
        <v>394</v>
      </c>
    </row>
    <row r="193" spans="1:5">
      <c r="A193" s="4" t="s">
        <v>395</v>
      </c>
      <c r="B193" s="5" t="n">
        <v>0</v>
      </c>
      <c r="C193" s="5" t="n">
        <v>0</v>
      </c>
      <c r="D193" s="5" t="n">
        <v>0</v>
      </c>
      <c r="E193" s="5" t="n">
        <v>0</v>
      </c>
    </row>
    <row r="194" spans="1:5">
      <c r="A194" s="4" t="s">
        <v>456</v>
      </c>
    </row>
    <row r="195" spans="1:5">
      <c r="A195" s="3" t="s">
        <v>394</v>
      </c>
    </row>
    <row r="196" spans="1:5">
      <c r="A196" s="4" t="s">
        <v>395</v>
      </c>
      <c r="B196" s="5" t="n">
        <v>4454</v>
      </c>
      <c r="D196" s="5" t="n">
        <v>6425</v>
      </c>
    </row>
    <row r="197" spans="1:5">
      <c r="A197" s="4" t="s">
        <v>457</v>
      </c>
    </row>
    <row r="198" spans="1:5">
      <c r="A198" s="3" t="s">
        <v>394</v>
      </c>
    </row>
    <row r="199" spans="1:5">
      <c r="A199" s="4" t="s">
        <v>395</v>
      </c>
      <c r="B199" s="7" t="n">
        <v>243</v>
      </c>
      <c r="C199" s="7" t="n">
        <v>45</v>
      </c>
      <c r="D199" s="7" t="n">
        <v>272</v>
      </c>
      <c r="E199" s="7" t="n">
        <v>1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2</v>
      </c>
      <c r="D1" s="2" t="s">
        <v>460</v>
      </c>
      <c r="E1" s="2" t="s">
        <v>74</v>
      </c>
      <c r="F1" s="2" t="s">
        <v>2</v>
      </c>
      <c r="G1" s="2" t="s">
        <v>74</v>
      </c>
    </row>
    <row r="2" spans="1:7">
      <c r="A2" s="3" t="s">
        <v>296</v>
      </c>
    </row>
    <row r="3" spans="1:7">
      <c r="A3" s="4" t="s">
        <v>92</v>
      </c>
      <c r="C3" s="7" t="n">
        <v>1165</v>
      </c>
      <c r="E3" s="7" t="n">
        <v>0</v>
      </c>
      <c r="F3" s="7" t="n">
        <v>1165</v>
      </c>
      <c r="G3" s="7" t="n">
        <v>340</v>
      </c>
    </row>
    <row r="4" spans="1:7">
      <c r="A4" s="4" t="s">
        <v>92</v>
      </c>
      <c r="C4" s="7" t="n">
        <v>1165</v>
      </c>
      <c r="E4" s="7" t="n">
        <v>0</v>
      </c>
      <c r="F4" s="7" t="n">
        <v>1165</v>
      </c>
      <c r="G4" s="7" t="n">
        <v>340</v>
      </c>
    </row>
    <row r="5" spans="1:7">
      <c r="A5" s="4" t="s">
        <v>461</v>
      </c>
    </row>
    <row r="6" spans="1:7">
      <c r="A6" s="3" t="s">
        <v>296</v>
      </c>
    </row>
    <row r="7" spans="1:7">
      <c r="A7" s="4" t="s">
        <v>301</v>
      </c>
      <c r="B7" s="7" t="n">
        <v>25000</v>
      </c>
    </row>
    <row r="8" spans="1:7">
      <c r="A8" s="4" t="s">
        <v>302</v>
      </c>
      <c r="B8" s="5" t="n">
        <v>22700</v>
      </c>
    </row>
    <row r="9" spans="1:7">
      <c r="A9" s="4" t="s">
        <v>92</v>
      </c>
      <c r="D9" s="7" t="n">
        <v>1700</v>
      </c>
    </row>
    <row r="10" spans="1:7">
      <c r="A10" s="4" t="s">
        <v>462</v>
      </c>
      <c r="B10" s="7" t="n">
        <v>1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48"/>
    <col customWidth="1" max="5" min="5" width="21"/>
  </cols>
  <sheetData>
    <row r="1" spans="1:5">
      <c r="A1" s="1" t="s">
        <v>463</v>
      </c>
      <c r="B1" s="2" t="s">
        <v>73</v>
      </c>
      <c r="D1" s="2" t="s">
        <v>1</v>
      </c>
    </row>
    <row r="2" spans="1:5">
      <c r="B2" s="2" t="s">
        <v>464</v>
      </c>
      <c r="C2" s="2" t="s">
        <v>295</v>
      </c>
      <c r="D2" s="2" t="s">
        <v>465</v>
      </c>
      <c r="E2" s="2" t="s">
        <v>295</v>
      </c>
    </row>
    <row r="3" spans="1:5">
      <c r="A3" s="3" t="s">
        <v>466</v>
      </c>
    </row>
    <row r="4" spans="1:5">
      <c r="A4" s="4" t="s">
        <v>467</v>
      </c>
      <c r="B4" s="7" t="n">
        <v>35169</v>
      </c>
      <c r="C4" s="7" t="n">
        <v>32448</v>
      </c>
      <c r="D4" s="7" t="n">
        <v>59455</v>
      </c>
      <c r="E4" s="7" t="n">
        <v>65042</v>
      </c>
    </row>
    <row r="5" spans="1:5">
      <c r="A5" s="4" t="s">
        <v>299</v>
      </c>
      <c r="B5" s="5" t="n">
        <v>10</v>
      </c>
      <c r="D5" s="5" t="n">
        <v>10</v>
      </c>
    </row>
    <row r="6" spans="1:5">
      <c r="A6" s="4" t="s">
        <v>120</v>
      </c>
    </row>
    <row r="7" spans="1:5">
      <c r="A7" s="3" t="s">
        <v>466</v>
      </c>
    </row>
    <row r="8" spans="1:5">
      <c r="A8" s="4" t="s">
        <v>468</v>
      </c>
      <c r="B8" s="5" t="n">
        <v>300</v>
      </c>
    </row>
    <row r="9" spans="1:5">
      <c r="A9" s="4" t="s">
        <v>398</v>
      </c>
    </row>
    <row r="10" spans="1:5">
      <c r="A10" s="3" t="s">
        <v>466</v>
      </c>
    </row>
    <row r="11" spans="1:5">
      <c r="A11" s="4" t="s">
        <v>469</v>
      </c>
      <c r="B11" s="5" t="n">
        <v>13</v>
      </c>
      <c r="D11" s="5" t="n">
        <v>13</v>
      </c>
    </row>
    <row r="12" spans="1:5">
      <c r="A12" s="4" t="s">
        <v>470</v>
      </c>
    </row>
    <row r="13" spans="1:5">
      <c r="A13" s="3" t="s">
        <v>466</v>
      </c>
    </row>
    <row r="14" spans="1:5">
      <c r="A14" s="4" t="s">
        <v>471</v>
      </c>
      <c r="B14" s="5" t="n">
        <v>2</v>
      </c>
    </row>
    <row r="15" spans="1:5">
      <c r="A15" s="4" t="s">
        <v>401</v>
      </c>
    </row>
    <row r="16" spans="1:5">
      <c r="A16" s="3" t="s">
        <v>466</v>
      </c>
    </row>
    <row r="17" spans="1:5">
      <c r="A17" s="4" t="s">
        <v>472</v>
      </c>
      <c r="D17" s="5" t="n">
        <v>26</v>
      </c>
    </row>
    <row r="18" spans="1:5">
      <c r="A18" s="4" t="s">
        <v>473</v>
      </c>
    </row>
    <row r="19" spans="1:5">
      <c r="A19" s="3" t="s">
        <v>466</v>
      </c>
    </row>
    <row r="20" spans="1:5">
      <c r="A20" s="4" t="s">
        <v>474</v>
      </c>
      <c r="D20" s="4" t="s">
        <v>475</v>
      </c>
    </row>
    <row r="21" spans="1:5">
      <c r="A21" s="4" t="s">
        <v>476</v>
      </c>
    </row>
    <row r="22" spans="1:5">
      <c r="A22" s="3" t="s">
        <v>466</v>
      </c>
    </row>
    <row r="23" spans="1:5">
      <c r="A23" s="4" t="s">
        <v>467</v>
      </c>
      <c r="B23" s="7" t="n">
        <v>34198</v>
      </c>
      <c r="C23" s="5" t="n">
        <v>31187</v>
      </c>
      <c r="D23" s="7" t="n">
        <v>57131</v>
      </c>
      <c r="E23" s="5" t="n">
        <v>62582</v>
      </c>
    </row>
    <row r="24" spans="1:5">
      <c r="A24" s="4" t="s">
        <v>477</v>
      </c>
    </row>
    <row r="25" spans="1:5">
      <c r="A25" s="3" t="s">
        <v>466</v>
      </c>
    </row>
    <row r="26" spans="1:5">
      <c r="A26" s="4" t="s">
        <v>467</v>
      </c>
      <c r="B26" s="5" t="n">
        <v>5187</v>
      </c>
      <c r="C26" s="5" t="n">
        <v>13012</v>
      </c>
      <c r="D26" s="5" t="n">
        <v>10559</v>
      </c>
      <c r="E26" s="5" t="n">
        <v>30544</v>
      </c>
    </row>
    <row r="27" spans="1:5">
      <c r="A27" s="4" t="s">
        <v>478</v>
      </c>
    </row>
    <row r="28" spans="1:5">
      <c r="A28" s="3" t="s">
        <v>466</v>
      </c>
    </row>
    <row r="29" spans="1:5">
      <c r="A29" s="4" t="s">
        <v>467</v>
      </c>
      <c r="B29" s="5" t="n">
        <v>2013</v>
      </c>
      <c r="C29" s="5" t="n">
        <v>249</v>
      </c>
      <c r="D29" s="5" t="n">
        <v>4004</v>
      </c>
      <c r="E29" s="5" t="n">
        <v>249</v>
      </c>
    </row>
    <row r="30" spans="1:5">
      <c r="A30" s="4" t="s">
        <v>479</v>
      </c>
    </row>
    <row r="31" spans="1:5">
      <c r="A31" s="3" t="s">
        <v>466</v>
      </c>
    </row>
    <row r="32" spans="1:5">
      <c r="A32" s="4" t="s">
        <v>467</v>
      </c>
      <c r="B32" s="5" t="n">
        <v>2246</v>
      </c>
      <c r="C32" s="5" t="n">
        <v>5665</v>
      </c>
      <c r="D32" s="5" t="n">
        <v>4288</v>
      </c>
      <c r="E32" s="5" t="n">
        <v>6318</v>
      </c>
    </row>
    <row r="33" spans="1:5">
      <c r="A33" s="4" t="s">
        <v>480</v>
      </c>
    </row>
    <row r="34" spans="1:5">
      <c r="A34" s="3" t="s">
        <v>466</v>
      </c>
    </row>
    <row r="35" spans="1:5">
      <c r="A35" s="4" t="s">
        <v>467</v>
      </c>
      <c r="B35" s="5" t="n">
        <v>373</v>
      </c>
      <c r="C35" s="5" t="n">
        <v>338</v>
      </c>
      <c r="D35" s="5" t="n">
        <v>716</v>
      </c>
      <c r="E35" s="5" t="n">
        <v>937</v>
      </c>
    </row>
    <row r="36" spans="1:5">
      <c r="A36" s="4" t="s">
        <v>481</v>
      </c>
    </row>
    <row r="37" spans="1:5">
      <c r="A37" s="3" t="s">
        <v>466</v>
      </c>
    </row>
    <row r="38" spans="1:5">
      <c r="A38" s="4" t="s">
        <v>467</v>
      </c>
      <c r="B38" s="5" t="n">
        <v>1580</v>
      </c>
      <c r="C38" s="5" t="n">
        <v>1521</v>
      </c>
      <c r="D38" s="5" t="n">
        <v>3201</v>
      </c>
      <c r="E38" s="5" t="n">
        <v>3031</v>
      </c>
    </row>
    <row r="39" spans="1:5">
      <c r="A39" s="4" t="s">
        <v>482</v>
      </c>
    </row>
    <row r="40" spans="1:5">
      <c r="A40" s="3" t="s">
        <v>466</v>
      </c>
    </row>
    <row r="41" spans="1:5">
      <c r="A41" s="4" t="s">
        <v>467</v>
      </c>
      <c r="B41" s="5" t="n">
        <v>794</v>
      </c>
      <c r="C41" s="5" t="n">
        <v>827</v>
      </c>
      <c r="D41" s="5" t="n">
        <v>1598</v>
      </c>
      <c r="E41" s="5" t="n">
        <v>1700</v>
      </c>
    </row>
    <row r="42" spans="1:5">
      <c r="A42" s="4" t="s">
        <v>483</v>
      </c>
    </row>
    <row r="43" spans="1:5">
      <c r="A43" s="3" t="s">
        <v>466</v>
      </c>
    </row>
    <row r="44" spans="1:5">
      <c r="A44" s="4" t="s">
        <v>467</v>
      </c>
      <c r="B44" s="5" t="n">
        <v>1568</v>
      </c>
      <c r="C44" s="5" t="n">
        <v>1465</v>
      </c>
      <c r="D44" s="5" t="n">
        <v>3084</v>
      </c>
      <c r="E44" s="5" t="n">
        <v>3510</v>
      </c>
    </row>
    <row r="45" spans="1:5">
      <c r="A45" s="4" t="s">
        <v>484</v>
      </c>
    </row>
    <row r="46" spans="1:5">
      <c r="A46" s="3" t="s">
        <v>466</v>
      </c>
    </row>
    <row r="47" spans="1:5">
      <c r="A47" s="4" t="s">
        <v>467</v>
      </c>
      <c r="B47" s="5" t="n">
        <v>5583</v>
      </c>
      <c r="C47" s="5" t="n">
        <v>5226</v>
      </c>
      <c r="D47" s="5" t="n">
        <v>11043</v>
      </c>
      <c r="E47" s="5" t="n">
        <v>10453</v>
      </c>
    </row>
    <row r="48" spans="1:5">
      <c r="A48" s="4" t="s">
        <v>485</v>
      </c>
    </row>
    <row r="49" spans="1:5">
      <c r="A49" s="3" t="s">
        <v>466</v>
      </c>
    </row>
    <row r="50" spans="1:5">
      <c r="A50" s="4" t="s">
        <v>467</v>
      </c>
      <c r="B50" s="5" t="n">
        <v>3882</v>
      </c>
      <c r="D50" s="5" t="n">
        <v>4767</v>
      </c>
    </row>
    <row r="51" spans="1:5">
      <c r="A51" s="4" t="s">
        <v>486</v>
      </c>
    </row>
    <row r="52" spans="1:5">
      <c r="A52" s="3" t="s">
        <v>466</v>
      </c>
    </row>
    <row r="53" spans="1:5">
      <c r="A53" s="4" t="s">
        <v>467</v>
      </c>
      <c r="B53" s="5" t="n">
        <v>10972</v>
      </c>
      <c r="C53" s="5" t="n">
        <v>2884</v>
      </c>
      <c r="D53" s="5" t="n">
        <v>13871</v>
      </c>
      <c r="E53" s="5" t="n">
        <v>5840</v>
      </c>
    </row>
    <row r="54" spans="1:5">
      <c r="A54" s="4" t="s">
        <v>487</v>
      </c>
    </row>
    <row r="55" spans="1:5">
      <c r="A55" s="3" t="s">
        <v>466</v>
      </c>
    </row>
    <row r="56" spans="1:5">
      <c r="A56" s="4" t="s">
        <v>467</v>
      </c>
      <c r="B56" s="7" t="n">
        <v>971</v>
      </c>
      <c r="C56" s="7" t="n">
        <v>1261</v>
      </c>
      <c r="D56" s="7" t="n">
        <v>2324</v>
      </c>
      <c r="E56" s="7" t="n">
        <v>24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3</v>
      </c>
      <c r="D1" s="2" t="s">
        <v>1</v>
      </c>
    </row>
    <row r="2" spans="1:5">
      <c r="B2" s="2" t="s">
        <v>2</v>
      </c>
      <c r="C2" s="2" t="s">
        <v>74</v>
      </c>
      <c r="D2" s="2" t="s">
        <v>2</v>
      </c>
      <c r="E2" s="2" t="s">
        <v>74</v>
      </c>
    </row>
    <row r="3" spans="1:5">
      <c r="A3" s="3" t="s">
        <v>489</v>
      </c>
    </row>
    <row r="4" spans="1:5">
      <c r="A4" s="4" t="s">
        <v>395</v>
      </c>
      <c r="B4" s="7" t="n">
        <v>429757</v>
      </c>
      <c r="C4" s="7" t="n">
        <v>307381</v>
      </c>
      <c r="D4" s="7" t="n">
        <v>790450</v>
      </c>
      <c r="E4" s="7" t="n">
        <v>597373</v>
      </c>
    </row>
    <row r="5" spans="1:5">
      <c r="A5" s="4" t="s">
        <v>396</v>
      </c>
    </row>
    <row r="6" spans="1:5">
      <c r="A6" s="3" t="s">
        <v>489</v>
      </c>
    </row>
    <row r="7" spans="1:5">
      <c r="A7" s="4" t="s">
        <v>395</v>
      </c>
      <c r="B7" s="5" t="n">
        <v>84723</v>
      </c>
      <c r="C7" s="5" t="n">
        <v>77953</v>
      </c>
      <c r="D7" s="5" t="n">
        <v>168680</v>
      </c>
      <c r="E7" s="5" t="n">
        <v>156466</v>
      </c>
    </row>
    <row r="8" spans="1:5">
      <c r="A8" s="4" t="s">
        <v>337</v>
      </c>
    </row>
    <row r="9" spans="1:5">
      <c r="A9" s="3" t="s">
        <v>489</v>
      </c>
    </row>
    <row r="10" spans="1:5">
      <c r="A10" s="4" t="s">
        <v>395</v>
      </c>
      <c r="B10" s="5" t="n">
        <v>35570</v>
      </c>
      <c r="C10" s="5" t="n">
        <v>9753</v>
      </c>
      <c r="D10" s="5" t="n">
        <v>59977</v>
      </c>
      <c r="E10" s="5" t="n">
        <v>9753</v>
      </c>
    </row>
    <row r="11" spans="1:5">
      <c r="A11" s="4" t="s">
        <v>120</v>
      </c>
    </row>
    <row r="12" spans="1:5">
      <c r="A12" s="3" t="s">
        <v>489</v>
      </c>
    </row>
    <row r="13" spans="1:5">
      <c r="A13" s="4" t="s">
        <v>395</v>
      </c>
      <c r="B13" s="5" t="n">
        <v>20416</v>
      </c>
      <c r="C13" s="5" t="n">
        <v>19607</v>
      </c>
      <c r="D13" s="5" t="n">
        <v>43869</v>
      </c>
      <c r="E13" s="5" t="n">
        <v>47585</v>
      </c>
    </row>
    <row r="14" spans="1:5">
      <c r="A14" s="4" t="s">
        <v>398</v>
      </c>
    </row>
    <row r="15" spans="1:5">
      <c r="A15" s="3" t="s">
        <v>489</v>
      </c>
    </row>
    <row r="16" spans="1:5">
      <c r="A16" s="4" t="s">
        <v>395</v>
      </c>
      <c r="B16" s="5" t="n">
        <v>19527</v>
      </c>
      <c r="C16" s="5" t="n">
        <v>15549</v>
      </c>
      <c r="D16" s="5" t="n">
        <v>35869</v>
      </c>
      <c r="E16" s="5" t="n">
        <v>28677</v>
      </c>
    </row>
    <row r="17" spans="1:5">
      <c r="A17" s="4" t="s">
        <v>399</v>
      </c>
    </row>
    <row r="18" spans="1:5">
      <c r="A18" s="3" t="s">
        <v>489</v>
      </c>
    </row>
    <row r="19" spans="1:5">
      <c r="A19" s="4" t="s">
        <v>395</v>
      </c>
      <c r="B19" s="5" t="n">
        <v>22967</v>
      </c>
      <c r="C19" s="5" t="n">
        <v>22508</v>
      </c>
      <c r="D19" s="5" t="n">
        <v>45030</v>
      </c>
      <c r="E19" s="5" t="n">
        <v>43968</v>
      </c>
    </row>
    <row r="20" spans="1:5">
      <c r="A20" s="4" t="s">
        <v>401</v>
      </c>
    </row>
    <row r="21" spans="1:5">
      <c r="A21" s="3" t="s">
        <v>489</v>
      </c>
    </row>
    <row r="22" spans="1:5">
      <c r="A22" s="4" t="s">
        <v>395</v>
      </c>
      <c r="B22" s="5" t="n">
        <v>70241</v>
      </c>
      <c r="C22" s="5" t="n">
        <v>50418</v>
      </c>
      <c r="D22" s="5" t="n">
        <v>128462</v>
      </c>
      <c r="E22" s="5" t="n">
        <v>97694</v>
      </c>
    </row>
    <row r="23" spans="1:5">
      <c r="A23" s="4" t="s">
        <v>314</v>
      </c>
    </row>
    <row r="24" spans="1:5">
      <c r="A24" s="3" t="s">
        <v>489</v>
      </c>
    </row>
    <row r="25" spans="1:5">
      <c r="A25" s="4" t="s">
        <v>395</v>
      </c>
      <c r="B25" s="5" t="n">
        <v>33194</v>
      </c>
      <c r="D25" s="5" t="n">
        <v>48651</v>
      </c>
    </row>
    <row r="26" spans="1:5">
      <c r="A26" s="4" t="s">
        <v>476</v>
      </c>
    </row>
    <row r="27" spans="1:5">
      <c r="A27" s="3" t="s">
        <v>489</v>
      </c>
    </row>
    <row r="28" spans="1:5">
      <c r="A28" s="4" t="s">
        <v>395</v>
      </c>
      <c r="B28" s="5" t="n">
        <v>429757</v>
      </c>
      <c r="C28" s="5" t="n">
        <v>307381</v>
      </c>
      <c r="D28" s="5" t="n">
        <v>790450</v>
      </c>
      <c r="E28" s="5" t="n">
        <v>597373</v>
      </c>
    </row>
    <row r="29" spans="1:5">
      <c r="A29" s="4" t="s">
        <v>477</v>
      </c>
    </row>
    <row r="30" spans="1:5">
      <c r="A30" s="3" t="s">
        <v>489</v>
      </c>
    </row>
    <row r="31" spans="1:5">
      <c r="A31" s="4" t="s">
        <v>395</v>
      </c>
      <c r="B31" s="5" t="n">
        <v>84723</v>
      </c>
      <c r="C31" s="5" t="n">
        <v>77953</v>
      </c>
      <c r="D31" s="5" t="n">
        <v>168680</v>
      </c>
      <c r="E31" s="5" t="n">
        <v>156466</v>
      </c>
    </row>
    <row r="32" spans="1:5">
      <c r="A32" s="4" t="s">
        <v>478</v>
      </c>
    </row>
    <row r="33" spans="1:5">
      <c r="A33" s="3" t="s">
        <v>489</v>
      </c>
    </row>
    <row r="34" spans="1:5">
      <c r="A34" s="4" t="s">
        <v>395</v>
      </c>
      <c r="B34" s="5" t="n">
        <v>35570</v>
      </c>
      <c r="C34" s="5" t="n">
        <v>9753</v>
      </c>
      <c r="D34" s="5" t="n">
        <v>59977</v>
      </c>
      <c r="E34" s="5" t="n">
        <v>9753</v>
      </c>
    </row>
    <row r="35" spans="1:5">
      <c r="A35" s="4" t="s">
        <v>479</v>
      </c>
    </row>
    <row r="36" spans="1:5">
      <c r="A36" s="3" t="s">
        <v>489</v>
      </c>
    </row>
    <row r="37" spans="1:5">
      <c r="A37" s="4" t="s">
        <v>395</v>
      </c>
      <c r="B37" s="5" t="n">
        <v>23954</v>
      </c>
      <c r="C37" s="5" t="n">
        <v>27289</v>
      </c>
      <c r="D37" s="5" t="n">
        <v>46116</v>
      </c>
      <c r="E37" s="5" t="n">
        <v>49902</v>
      </c>
    </row>
    <row r="38" spans="1:5">
      <c r="A38" s="4" t="s">
        <v>480</v>
      </c>
    </row>
    <row r="39" spans="1:5">
      <c r="A39" s="3" t="s">
        <v>489</v>
      </c>
    </row>
    <row r="40" spans="1:5">
      <c r="A40" s="4" t="s">
        <v>395</v>
      </c>
      <c r="B40" s="5" t="n">
        <v>20416</v>
      </c>
      <c r="C40" s="5" t="n">
        <v>19607</v>
      </c>
      <c r="D40" s="5" t="n">
        <v>43869</v>
      </c>
      <c r="E40" s="5" t="n">
        <v>47585</v>
      </c>
    </row>
    <row r="41" spans="1:5">
      <c r="A41" s="4" t="s">
        <v>481</v>
      </c>
    </row>
    <row r="42" spans="1:5">
      <c r="A42" s="3" t="s">
        <v>489</v>
      </c>
    </row>
    <row r="43" spans="1:5">
      <c r="A43" s="4" t="s">
        <v>395</v>
      </c>
      <c r="B43" s="5" t="n">
        <v>19527</v>
      </c>
      <c r="C43" s="5" t="n">
        <v>15549</v>
      </c>
      <c r="D43" s="5" t="n">
        <v>35869</v>
      </c>
      <c r="E43" s="5" t="n">
        <v>28677</v>
      </c>
    </row>
    <row r="44" spans="1:5">
      <c r="A44" s="4" t="s">
        <v>482</v>
      </c>
    </row>
    <row r="45" spans="1:5">
      <c r="A45" s="3" t="s">
        <v>489</v>
      </c>
    </row>
    <row r="46" spans="1:5">
      <c r="A46" s="4" t="s">
        <v>395</v>
      </c>
      <c r="B46" s="5" t="n">
        <v>22967</v>
      </c>
      <c r="C46" s="5" t="n">
        <v>22508</v>
      </c>
      <c r="D46" s="5" t="n">
        <v>45030</v>
      </c>
      <c r="E46" s="5" t="n">
        <v>43968</v>
      </c>
    </row>
    <row r="47" spans="1:5">
      <c r="A47" s="4" t="s">
        <v>483</v>
      </c>
    </row>
    <row r="48" spans="1:5">
      <c r="A48" s="3" t="s">
        <v>489</v>
      </c>
    </row>
    <row r="49" spans="1:5">
      <c r="A49" s="4" t="s">
        <v>395</v>
      </c>
      <c r="B49" s="5" t="n">
        <v>31196</v>
      </c>
      <c r="C49" s="5" t="n">
        <v>26436</v>
      </c>
      <c r="D49" s="5" t="n">
        <v>60595</v>
      </c>
      <c r="E49" s="5" t="n">
        <v>52932</v>
      </c>
    </row>
    <row r="50" spans="1:5">
      <c r="A50" s="4" t="s">
        <v>484</v>
      </c>
    </row>
    <row r="51" spans="1:5">
      <c r="A51" s="3" t="s">
        <v>489</v>
      </c>
    </row>
    <row r="52" spans="1:5">
      <c r="A52" s="4" t="s">
        <v>395</v>
      </c>
      <c r="B52" s="5" t="n">
        <v>70241</v>
      </c>
      <c r="C52" s="5" t="n">
        <v>50418</v>
      </c>
      <c r="D52" s="5" t="n">
        <v>128462</v>
      </c>
      <c r="E52" s="5" t="n">
        <v>97694</v>
      </c>
    </row>
    <row r="53" spans="1:5">
      <c r="A53" s="4" t="s">
        <v>485</v>
      </c>
    </row>
    <row r="54" spans="1:5">
      <c r="A54" s="3" t="s">
        <v>489</v>
      </c>
    </row>
    <row r="55" spans="1:5">
      <c r="A55" s="4" t="s">
        <v>395</v>
      </c>
      <c r="B55" s="5" t="n">
        <v>33194</v>
      </c>
      <c r="D55" s="5" t="n">
        <v>48651</v>
      </c>
    </row>
    <row r="56" spans="1:5">
      <c r="A56" s="4" t="s">
        <v>486</v>
      </c>
    </row>
    <row r="57" spans="1:5">
      <c r="A57" s="3" t="s">
        <v>489</v>
      </c>
    </row>
    <row r="58" spans="1:5">
      <c r="A58" s="4" t="s">
        <v>395</v>
      </c>
      <c r="B58" s="5" t="n">
        <v>87969</v>
      </c>
      <c r="C58" s="5" t="n">
        <v>57868</v>
      </c>
      <c r="D58" s="5" t="n">
        <v>153201</v>
      </c>
      <c r="E58" s="5" t="n">
        <v>110396</v>
      </c>
    </row>
    <row r="59" spans="1:5">
      <c r="A59" s="4" t="s">
        <v>490</v>
      </c>
    </row>
    <row r="60" spans="1:5">
      <c r="A60" s="3" t="s">
        <v>489</v>
      </c>
    </row>
    <row r="61" spans="1:5">
      <c r="A61" s="4" t="s">
        <v>395</v>
      </c>
      <c r="B61" s="7" t="n">
        <v>0</v>
      </c>
      <c r="C61" s="7" t="n">
        <v>0</v>
      </c>
      <c r="D61" s="7" t="n">
        <v>0</v>
      </c>
      <c r="E6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3</v>
      </c>
      <c r="D1" s="2" t="s">
        <v>1</v>
      </c>
    </row>
    <row r="2" spans="1:5">
      <c r="B2" s="2" t="s">
        <v>2</v>
      </c>
      <c r="C2" s="2" t="s">
        <v>74</v>
      </c>
      <c r="D2" s="2" t="s">
        <v>2</v>
      </c>
      <c r="E2" s="2" t="s">
        <v>74</v>
      </c>
    </row>
    <row r="3" spans="1:5">
      <c r="A3" s="3" t="s">
        <v>489</v>
      </c>
    </row>
    <row r="4" spans="1:5">
      <c r="A4" s="4" t="s">
        <v>492</v>
      </c>
      <c r="B4" s="7" t="n">
        <v>3507</v>
      </c>
      <c r="C4" s="7" t="n">
        <v>-1286</v>
      </c>
      <c r="D4" s="7" t="n">
        <v>-460</v>
      </c>
      <c r="E4" s="7" t="n">
        <v>-26409</v>
      </c>
    </row>
    <row r="5" spans="1:5">
      <c r="A5" s="4" t="s">
        <v>88</v>
      </c>
      <c r="B5" s="5" t="n">
        <v>-2205</v>
      </c>
      <c r="C5" s="5" t="n">
        <v>952</v>
      </c>
      <c r="D5" s="5" t="n">
        <v>-3586</v>
      </c>
      <c r="E5" s="5" t="n">
        <v>930</v>
      </c>
    </row>
    <row r="6" spans="1:5">
      <c r="A6" s="4" t="s">
        <v>493</v>
      </c>
      <c r="B6" s="5" t="n">
        <v>0</v>
      </c>
      <c r="C6" s="5" t="n">
        <v>0</v>
      </c>
      <c r="D6" s="5" t="n">
        <v>0</v>
      </c>
      <c r="E6" s="5" t="n">
        <v>-5620</v>
      </c>
    </row>
    <row r="7" spans="1:5">
      <c r="A7" s="4" t="s">
        <v>476</v>
      </c>
    </row>
    <row r="8" spans="1:5">
      <c r="A8" s="3" t="s">
        <v>489</v>
      </c>
    </row>
    <row r="9" spans="1:5">
      <c r="A9" s="4" t="s">
        <v>492</v>
      </c>
      <c r="B9" s="5" t="n">
        <v>33840</v>
      </c>
      <c r="C9" s="5" t="n">
        <v>16924</v>
      </c>
      <c r="D9" s="5" t="n">
        <v>51674</v>
      </c>
      <c r="E9" s="5" t="n">
        <v>15791</v>
      </c>
    </row>
    <row r="10" spans="1:5">
      <c r="A10" s="4" t="s">
        <v>477</v>
      </c>
    </row>
    <row r="11" spans="1:5">
      <c r="A11" s="3" t="s">
        <v>489</v>
      </c>
    </row>
    <row r="12" spans="1:5">
      <c r="A12" s="4" t="s">
        <v>492</v>
      </c>
      <c r="B12" s="5" t="n">
        <v>2020</v>
      </c>
      <c r="C12" s="5" t="n">
        <v>-4804</v>
      </c>
      <c r="D12" s="5" t="n">
        <v>1403</v>
      </c>
      <c r="E12" s="5" t="n">
        <v>-14289</v>
      </c>
    </row>
    <row r="13" spans="1:5">
      <c r="A13" s="4" t="s">
        <v>478</v>
      </c>
    </row>
    <row r="14" spans="1:5">
      <c r="A14" s="3" t="s">
        <v>489</v>
      </c>
    </row>
    <row r="15" spans="1:5">
      <c r="A15" s="4" t="s">
        <v>492</v>
      </c>
      <c r="B15" s="5" t="n">
        <v>3019</v>
      </c>
      <c r="C15" s="5" t="n">
        <v>-199</v>
      </c>
      <c r="D15" s="5" t="n">
        <v>3292</v>
      </c>
      <c r="E15" s="5" t="n">
        <v>-199</v>
      </c>
    </row>
    <row r="16" spans="1:5">
      <c r="A16" s="4" t="s">
        <v>479</v>
      </c>
    </row>
    <row r="17" spans="1:5">
      <c r="A17" s="3" t="s">
        <v>489</v>
      </c>
    </row>
    <row r="18" spans="1:5">
      <c r="A18" s="4" t="s">
        <v>492</v>
      </c>
      <c r="B18" s="5" t="n">
        <v>3575</v>
      </c>
      <c r="C18" s="5" t="n">
        <v>3644</v>
      </c>
      <c r="D18" s="5" t="n">
        <v>5915</v>
      </c>
      <c r="E18" s="5" t="n">
        <v>8844</v>
      </c>
    </row>
    <row r="19" spans="1:5">
      <c r="A19" s="4" t="s">
        <v>480</v>
      </c>
    </row>
    <row r="20" spans="1:5">
      <c r="A20" s="3" t="s">
        <v>489</v>
      </c>
    </row>
    <row r="21" spans="1:5">
      <c r="A21" s="4" t="s">
        <v>492</v>
      </c>
      <c r="B21" s="5" t="n">
        <v>1612</v>
      </c>
      <c r="C21" s="5" t="n">
        <v>2370</v>
      </c>
      <c r="D21" s="5" t="n">
        <v>4427</v>
      </c>
      <c r="E21" s="5" t="n">
        <v>4850</v>
      </c>
    </row>
    <row r="22" spans="1:5">
      <c r="A22" s="4" t="s">
        <v>481</v>
      </c>
    </row>
    <row r="23" spans="1:5">
      <c r="A23" s="3" t="s">
        <v>489</v>
      </c>
    </row>
    <row r="24" spans="1:5">
      <c r="A24" s="4" t="s">
        <v>492</v>
      </c>
      <c r="B24" s="5" t="n">
        <v>1084</v>
      </c>
      <c r="C24" s="5" t="n">
        <v>21</v>
      </c>
      <c r="D24" s="5" t="n">
        <v>215</v>
      </c>
      <c r="E24" s="5" t="n">
        <v>244</v>
      </c>
    </row>
    <row r="25" spans="1:5">
      <c r="A25" s="4" t="s">
        <v>482</v>
      </c>
    </row>
    <row r="26" spans="1:5">
      <c r="A26" s="3" t="s">
        <v>489</v>
      </c>
    </row>
    <row r="27" spans="1:5">
      <c r="A27" s="4" t="s">
        <v>492</v>
      </c>
      <c r="B27" s="5" t="n">
        <v>6368</v>
      </c>
      <c r="C27" s="5" t="n">
        <v>6275</v>
      </c>
      <c r="D27" s="5" t="n">
        <v>12300</v>
      </c>
      <c r="E27" s="5" t="n">
        <v>11915</v>
      </c>
    </row>
    <row r="28" spans="1:5">
      <c r="A28" s="4" t="s">
        <v>483</v>
      </c>
    </row>
    <row r="29" spans="1:5">
      <c r="A29" s="3" t="s">
        <v>489</v>
      </c>
    </row>
    <row r="30" spans="1:5">
      <c r="A30" s="4" t="s">
        <v>492</v>
      </c>
      <c r="B30" s="5" t="n">
        <v>2945</v>
      </c>
      <c r="C30" s="5" t="n">
        <v>1846</v>
      </c>
      <c r="D30" s="5" t="n">
        <v>4670</v>
      </c>
      <c r="E30" s="5" t="n">
        <v>-6551</v>
      </c>
    </row>
    <row r="31" spans="1:5">
      <c r="A31" s="4" t="s">
        <v>484</v>
      </c>
    </row>
    <row r="32" spans="1:5">
      <c r="A32" s="3" t="s">
        <v>489</v>
      </c>
    </row>
    <row r="33" spans="1:5">
      <c r="A33" s="4" t="s">
        <v>492</v>
      </c>
      <c r="B33" s="5" t="n">
        <v>7458</v>
      </c>
      <c r="C33" s="5" t="n">
        <v>2451</v>
      </c>
      <c r="D33" s="5" t="n">
        <v>8217</v>
      </c>
      <c r="E33" s="5" t="n">
        <v>2005</v>
      </c>
    </row>
    <row r="34" spans="1:5">
      <c r="A34" s="4" t="s">
        <v>485</v>
      </c>
    </row>
    <row r="35" spans="1:5">
      <c r="A35" s="3" t="s">
        <v>489</v>
      </c>
    </row>
    <row r="36" spans="1:5">
      <c r="A36" s="4" t="s">
        <v>492</v>
      </c>
      <c r="B36" s="5" t="n">
        <v>3031</v>
      </c>
      <c r="D36" s="5" t="n">
        <v>3756</v>
      </c>
    </row>
    <row r="37" spans="1:5">
      <c r="A37" s="4" t="s">
        <v>486</v>
      </c>
    </row>
    <row r="38" spans="1:5">
      <c r="A38" s="3" t="s">
        <v>489</v>
      </c>
    </row>
    <row r="39" spans="1:5">
      <c r="A39" s="4" t="s">
        <v>492</v>
      </c>
      <c r="B39" s="5" t="n">
        <v>2728</v>
      </c>
      <c r="C39" s="5" t="n">
        <v>5320</v>
      </c>
      <c r="D39" s="5" t="n">
        <v>7479</v>
      </c>
      <c r="E39" s="5" t="n">
        <v>8972</v>
      </c>
    </row>
    <row r="40" spans="1:5">
      <c r="A40" s="4" t="s">
        <v>494</v>
      </c>
    </row>
    <row r="41" spans="1:5">
      <c r="A41" s="3" t="s">
        <v>489</v>
      </c>
    </row>
    <row r="42" spans="1:5">
      <c r="A42" s="4" t="s">
        <v>85</v>
      </c>
      <c r="B42" s="5" t="n">
        <v>-13580</v>
      </c>
      <c r="C42" s="5" t="n">
        <v>-8418</v>
      </c>
      <c r="D42" s="5" t="n">
        <v>-19766</v>
      </c>
      <c r="E42" s="5" t="n">
        <v>-15554</v>
      </c>
    </row>
    <row r="43" spans="1:5">
      <c r="A43" s="4" t="s">
        <v>88</v>
      </c>
      <c r="B43" s="5" t="n">
        <v>-2205</v>
      </c>
      <c r="C43" s="5" t="n">
        <v>952</v>
      </c>
      <c r="D43" s="5" t="n">
        <v>-3586</v>
      </c>
      <c r="E43" s="5" t="n">
        <v>930</v>
      </c>
    </row>
    <row r="44" spans="1:5">
      <c r="A44" s="4" t="s">
        <v>493</v>
      </c>
      <c r="B44" s="5" t="n">
        <v>0</v>
      </c>
      <c r="C44" s="5" t="n">
        <v>0</v>
      </c>
      <c r="D44" s="5" t="n">
        <v>0</v>
      </c>
      <c r="E44" s="5" t="n">
        <v>-5620</v>
      </c>
    </row>
    <row r="45" spans="1:5">
      <c r="A45" s="4" t="s">
        <v>490</v>
      </c>
    </row>
    <row r="46" spans="1:5">
      <c r="A46" s="3" t="s">
        <v>489</v>
      </c>
    </row>
    <row r="47" spans="1:5">
      <c r="A47" s="4" t="s">
        <v>492</v>
      </c>
      <c r="B47" s="7" t="n">
        <v>-14548</v>
      </c>
      <c r="C47" s="7" t="n">
        <v>-10744</v>
      </c>
      <c r="D47" s="7" t="n">
        <v>-28782</v>
      </c>
      <c r="E47" s="7" t="n">
        <v>-219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495</v>
      </c>
      <c r="C1" s="2" t="s">
        <v>73</v>
      </c>
      <c r="F1" s="2" t="s">
        <v>1</v>
      </c>
    </row>
    <row r="2" spans="1:10">
      <c r="C2" s="2" t="s">
        <v>2</v>
      </c>
      <c r="E2" s="2" t="s">
        <v>74</v>
      </c>
      <c r="F2" s="2" t="s">
        <v>2</v>
      </c>
      <c r="H2" s="2" t="s">
        <v>74</v>
      </c>
      <c r="I2" s="2" t="s">
        <v>23</v>
      </c>
    </row>
    <row r="3" spans="1:10">
      <c r="A3" s="3" t="s">
        <v>496</v>
      </c>
    </row>
    <row r="4" spans="1:10">
      <c r="A4" s="4" t="s">
        <v>59</v>
      </c>
      <c r="C4" s="7" t="n">
        <v>-12982</v>
      </c>
      <c r="F4" s="7" t="n">
        <v>-12982</v>
      </c>
      <c r="I4" s="7" t="n">
        <v>-9995</v>
      </c>
    </row>
    <row r="5" spans="1:10">
      <c r="A5" s="4" t="s">
        <v>497</v>
      </c>
      <c r="B5" s="4" t="s">
        <v>498</v>
      </c>
      <c r="C5" s="5" t="n">
        <v>1353487</v>
      </c>
      <c r="F5" s="5" t="n">
        <v>1353487</v>
      </c>
      <c r="I5" s="5" t="n">
        <v>1073506</v>
      </c>
    </row>
    <row r="6" spans="1:10">
      <c r="A6" s="4" t="s">
        <v>467</v>
      </c>
      <c r="C6" s="5" t="n">
        <v>35169</v>
      </c>
      <c r="E6" s="7" t="n">
        <v>32448</v>
      </c>
      <c r="F6" s="5" t="n">
        <v>59455</v>
      </c>
      <c r="H6" s="7" t="n">
        <v>65042</v>
      </c>
    </row>
    <row r="7" spans="1:10">
      <c r="A7" s="4" t="s">
        <v>476</v>
      </c>
    </row>
    <row r="8" spans="1:10">
      <c r="A8" s="3" t="s">
        <v>496</v>
      </c>
    </row>
    <row r="9" spans="1:10">
      <c r="A9" s="4" t="s">
        <v>499</v>
      </c>
      <c r="C9" s="5" t="n">
        <v>272707</v>
      </c>
      <c r="F9" s="5" t="n">
        <v>272707</v>
      </c>
      <c r="I9" s="5" t="n">
        <v>215108</v>
      </c>
    </row>
    <row r="10" spans="1:10">
      <c r="A10" s="4" t="s">
        <v>497</v>
      </c>
      <c r="B10" s="4" t="s">
        <v>498</v>
      </c>
      <c r="C10" s="5" t="n">
        <v>1348137</v>
      </c>
      <c r="F10" s="5" t="n">
        <v>1348137</v>
      </c>
      <c r="I10" s="5" t="n">
        <v>1071480</v>
      </c>
    </row>
    <row r="11" spans="1:10">
      <c r="A11" s="4" t="s">
        <v>467</v>
      </c>
      <c r="C11" s="5" t="n">
        <v>34198</v>
      </c>
      <c r="E11" s="5" t="n">
        <v>31187</v>
      </c>
      <c r="F11" s="5" t="n">
        <v>57131</v>
      </c>
      <c r="H11" s="5" t="n">
        <v>62582</v>
      </c>
    </row>
    <row r="12" spans="1:10">
      <c r="A12" s="4" t="s">
        <v>477</v>
      </c>
    </row>
    <row r="13" spans="1:10">
      <c r="A13" s="3" t="s">
        <v>496</v>
      </c>
    </row>
    <row r="14" spans="1:10">
      <c r="A14" s="4" t="s">
        <v>500</v>
      </c>
      <c r="C14" s="5" t="n">
        <v>57818</v>
      </c>
      <c r="F14" s="5" t="n">
        <v>57818</v>
      </c>
      <c r="I14" s="5" t="n">
        <v>60481</v>
      </c>
    </row>
    <row r="15" spans="1:10">
      <c r="A15" s="4" t="s">
        <v>497</v>
      </c>
      <c r="B15" s="4" t="s">
        <v>498</v>
      </c>
      <c r="C15" s="5" t="n">
        <v>315721</v>
      </c>
      <c r="F15" s="5" t="n">
        <v>315721</v>
      </c>
      <c r="I15" s="5" t="n">
        <v>324068</v>
      </c>
    </row>
    <row r="16" spans="1:10">
      <c r="A16" s="4" t="s">
        <v>467</v>
      </c>
      <c r="C16" s="5" t="n">
        <v>5187</v>
      </c>
      <c r="E16" s="5" t="n">
        <v>13012</v>
      </c>
      <c r="F16" s="5" t="n">
        <v>10559</v>
      </c>
      <c r="H16" s="5" t="n">
        <v>30544</v>
      </c>
    </row>
    <row r="17" spans="1:10">
      <c r="A17" s="4" t="s">
        <v>478</v>
      </c>
    </row>
    <row r="18" spans="1:10">
      <c r="A18" s="3" t="s">
        <v>496</v>
      </c>
    </row>
    <row r="19" spans="1:10">
      <c r="A19" s="4" t="s">
        <v>500</v>
      </c>
      <c r="C19" s="5" t="n">
        <v>24348</v>
      </c>
      <c r="F19" s="5" t="n">
        <v>24348</v>
      </c>
      <c r="I19" s="5" t="n">
        <v>20396</v>
      </c>
    </row>
    <row r="20" spans="1:10">
      <c r="A20" s="4" t="s">
        <v>497</v>
      </c>
      <c r="B20" s="4" t="s">
        <v>498</v>
      </c>
      <c r="C20" s="5" t="n">
        <v>131579</v>
      </c>
      <c r="F20" s="5" t="n">
        <v>131579</v>
      </c>
      <c r="I20" s="5" t="n">
        <v>129033</v>
      </c>
    </row>
    <row r="21" spans="1:10">
      <c r="A21" s="4" t="s">
        <v>467</v>
      </c>
      <c r="C21" s="5" t="n">
        <v>2013</v>
      </c>
      <c r="E21" s="5" t="n">
        <v>249</v>
      </c>
      <c r="F21" s="5" t="n">
        <v>4004</v>
      </c>
      <c r="H21" s="5" t="n">
        <v>249</v>
      </c>
    </row>
    <row r="22" spans="1:10">
      <c r="A22" s="4" t="s">
        <v>479</v>
      </c>
    </row>
    <row r="23" spans="1:10">
      <c r="A23" s="3" t="s">
        <v>496</v>
      </c>
    </row>
    <row r="24" spans="1:10">
      <c r="A24" s="4" t="s">
        <v>500</v>
      </c>
      <c r="C24" s="5" t="n">
        <v>11288</v>
      </c>
      <c r="F24" s="5" t="n">
        <v>11288</v>
      </c>
      <c r="I24" s="5" t="n">
        <v>12869</v>
      </c>
    </row>
    <row r="25" spans="1:10">
      <c r="A25" s="4" t="s">
        <v>497</v>
      </c>
      <c r="B25" s="4" t="s">
        <v>498</v>
      </c>
      <c r="C25" s="5" t="n">
        <v>101745</v>
      </c>
      <c r="F25" s="5" t="n">
        <v>101745</v>
      </c>
      <c r="I25" s="5" t="n">
        <v>105672</v>
      </c>
    </row>
    <row r="26" spans="1:10">
      <c r="A26" s="4" t="s">
        <v>467</v>
      </c>
      <c r="C26" s="5" t="n">
        <v>2246</v>
      </c>
      <c r="E26" s="5" t="n">
        <v>5665</v>
      </c>
      <c r="F26" s="5" t="n">
        <v>4288</v>
      </c>
      <c r="H26" s="5" t="n">
        <v>6318</v>
      </c>
    </row>
    <row r="27" spans="1:10">
      <c r="A27" s="4" t="s">
        <v>480</v>
      </c>
    </row>
    <row r="28" spans="1:10">
      <c r="A28" s="3" t="s">
        <v>496</v>
      </c>
    </row>
    <row r="29" spans="1:10">
      <c r="A29" s="4" t="s">
        <v>500</v>
      </c>
      <c r="C29" s="5" t="n">
        <v>12917</v>
      </c>
      <c r="F29" s="5" t="n">
        <v>12917</v>
      </c>
      <c r="I29" s="5" t="n">
        <v>13679</v>
      </c>
    </row>
    <row r="30" spans="1:10">
      <c r="A30" s="4" t="s">
        <v>497</v>
      </c>
      <c r="C30" s="5" t="n">
        <v>29410</v>
      </c>
      <c r="F30" s="5" t="n">
        <v>29410</v>
      </c>
      <c r="I30" s="5" t="n">
        <v>26715</v>
      </c>
      <c r="J30" s="4" t="s">
        <v>498</v>
      </c>
    </row>
    <row r="31" spans="1:10">
      <c r="A31" s="4" t="s">
        <v>467</v>
      </c>
      <c r="C31" s="5" t="n">
        <v>373</v>
      </c>
      <c r="E31" s="5" t="n">
        <v>338</v>
      </c>
      <c r="F31" s="5" t="n">
        <v>716</v>
      </c>
      <c r="H31" s="5" t="n">
        <v>937</v>
      </c>
    </row>
    <row r="32" spans="1:10">
      <c r="A32" s="4" t="s">
        <v>481</v>
      </c>
    </row>
    <row r="33" spans="1:10">
      <c r="A33" s="3" t="s">
        <v>496</v>
      </c>
    </row>
    <row r="34" spans="1:10">
      <c r="A34" s="4" t="s">
        <v>500</v>
      </c>
      <c r="C34" s="5" t="n">
        <v>6709</v>
      </c>
      <c r="F34" s="5" t="n">
        <v>6709</v>
      </c>
      <c r="I34" s="5" t="n">
        <v>5663</v>
      </c>
    </row>
    <row r="35" spans="1:10">
      <c r="A35" s="4" t="s">
        <v>497</v>
      </c>
      <c r="C35" s="5" t="n">
        <v>93934</v>
      </c>
      <c r="F35" s="5" t="n">
        <v>93934</v>
      </c>
      <c r="I35" s="5" t="n">
        <v>95046</v>
      </c>
      <c r="J35" s="4" t="s">
        <v>498</v>
      </c>
    </row>
    <row r="36" spans="1:10">
      <c r="A36" s="4" t="s">
        <v>467</v>
      </c>
      <c r="C36" s="5" t="n">
        <v>1580</v>
      </c>
      <c r="E36" s="5" t="n">
        <v>1521</v>
      </c>
      <c r="F36" s="5" t="n">
        <v>3201</v>
      </c>
      <c r="H36" s="5" t="n">
        <v>3031</v>
      </c>
    </row>
    <row r="37" spans="1:10">
      <c r="A37" s="4" t="s">
        <v>482</v>
      </c>
    </row>
    <row r="38" spans="1:10">
      <c r="A38" s="3" t="s">
        <v>496</v>
      </c>
    </row>
    <row r="39" spans="1:10">
      <c r="A39" s="4" t="s">
        <v>500</v>
      </c>
      <c r="C39" s="5" t="n">
        <v>8014</v>
      </c>
      <c r="D39" s="4" t="s">
        <v>498</v>
      </c>
      <c r="F39" s="5" t="n">
        <v>8014</v>
      </c>
      <c r="G39" s="4" t="s">
        <v>498</v>
      </c>
      <c r="I39" s="5" t="n">
        <v>6525</v>
      </c>
    </row>
    <row r="40" spans="1:10">
      <c r="A40" s="4" t="s">
        <v>497</v>
      </c>
      <c r="B40" s="4" t="s">
        <v>498</v>
      </c>
      <c r="C40" s="5" t="n">
        <v>16378</v>
      </c>
      <c r="F40" s="5" t="n">
        <v>16378</v>
      </c>
      <c r="I40" s="5" t="n">
        <v>14522</v>
      </c>
    </row>
    <row r="41" spans="1:10">
      <c r="A41" s="4" t="s">
        <v>467</v>
      </c>
      <c r="C41" s="5" t="n">
        <v>794</v>
      </c>
      <c r="E41" s="5" t="n">
        <v>827</v>
      </c>
      <c r="F41" s="5" t="n">
        <v>1598</v>
      </c>
      <c r="H41" s="5" t="n">
        <v>1700</v>
      </c>
    </row>
    <row r="42" spans="1:10">
      <c r="A42" s="4" t="s">
        <v>483</v>
      </c>
    </row>
    <row r="43" spans="1:10">
      <c r="A43" s="3" t="s">
        <v>496</v>
      </c>
    </row>
    <row r="44" spans="1:10">
      <c r="A44" s="4" t="s">
        <v>500</v>
      </c>
      <c r="C44" s="5" t="n">
        <v>19100</v>
      </c>
      <c r="D44" s="4" t="s">
        <v>498</v>
      </c>
      <c r="F44" s="5" t="n">
        <v>19100</v>
      </c>
      <c r="G44" s="4" t="s">
        <v>498</v>
      </c>
      <c r="I44" s="5" t="n">
        <v>14804</v>
      </c>
    </row>
    <row r="45" spans="1:10">
      <c r="A45" s="4" t="s">
        <v>497</v>
      </c>
      <c r="B45" s="4" t="s">
        <v>498</v>
      </c>
      <c r="C45" s="5" t="n">
        <v>64962</v>
      </c>
      <c r="F45" s="5" t="n">
        <v>64962</v>
      </c>
      <c r="I45" s="5" t="n">
        <v>66979</v>
      </c>
    </row>
    <row r="46" spans="1:10">
      <c r="A46" s="4" t="s">
        <v>484</v>
      </c>
    </row>
    <row r="47" spans="1:10">
      <c r="A47" s="3" t="s">
        <v>496</v>
      </c>
    </row>
    <row r="48" spans="1:10">
      <c r="A48" s="4" t="s">
        <v>500</v>
      </c>
      <c r="C48" s="5" t="n">
        <v>66865</v>
      </c>
      <c r="D48" s="4" t="s">
        <v>498</v>
      </c>
      <c r="F48" s="5" t="n">
        <v>66865</v>
      </c>
      <c r="G48" s="4" t="s">
        <v>498</v>
      </c>
      <c r="I48" s="5" t="n">
        <v>50599</v>
      </c>
    </row>
    <row r="49" spans="1:10">
      <c r="A49" s="4" t="s">
        <v>497</v>
      </c>
      <c r="C49" s="5" t="n">
        <v>181619</v>
      </c>
      <c r="D49" s="4" t="s">
        <v>498</v>
      </c>
      <c r="F49" s="5" t="n">
        <v>181619</v>
      </c>
      <c r="G49" s="4" t="s">
        <v>498</v>
      </c>
      <c r="I49" s="5" t="n">
        <v>183508</v>
      </c>
    </row>
    <row r="50" spans="1:10">
      <c r="A50" s="4" t="s">
        <v>467</v>
      </c>
      <c r="C50" s="5" t="n">
        <v>5583</v>
      </c>
      <c r="E50" s="5" t="n">
        <v>5226</v>
      </c>
      <c r="F50" s="5" t="n">
        <v>11043</v>
      </c>
      <c r="H50" s="5" t="n">
        <v>10453</v>
      </c>
    </row>
    <row r="51" spans="1:10">
      <c r="A51" s="4" t="s">
        <v>485</v>
      </c>
    </row>
    <row r="52" spans="1:10">
      <c r="A52" s="3" t="s">
        <v>496</v>
      </c>
    </row>
    <row r="53" spans="1:10">
      <c r="A53" s="4" t="s">
        <v>500</v>
      </c>
      <c r="B53" s="4" t="s">
        <v>498</v>
      </c>
      <c r="C53" s="5" t="n">
        <v>22996</v>
      </c>
      <c r="F53" s="5" t="n">
        <v>22996</v>
      </c>
    </row>
    <row r="54" spans="1:10">
      <c r="A54" s="4" t="s">
        <v>497</v>
      </c>
      <c r="B54" s="4" t="s">
        <v>498</v>
      </c>
      <c r="C54" s="5" t="n">
        <v>159219</v>
      </c>
      <c r="F54" s="5" t="n">
        <v>159219</v>
      </c>
    </row>
    <row r="55" spans="1:10">
      <c r="A55" s="4" t="s">
        <v>467</v>
      </c>
      <c r="C55" s="5" t="n">
        <v>3882</v>
      </c>
      <c r="F55" s="5" t="n">
        <v>4767</v>
      </c>
    </row>
    <row r="56" spans="1:10">
      <c r="A56" s="4" t="s">
        <v>486</v>
      </c>
    </row>
    <row r="57" spans="1:10">
      <c r="A57" s="3" t="s">
        <v>496</v>
      </c>
    </row>
    <row r="58" spans="1:10">
      <c r="A58" s="4" t="s">
        <v>500</v>
      </c>
      <c r="C58" s="5" t="n">
        <v>55634</v>
      </c>
      <c r="F58" s="5" t="n">
        <v>55634</v>
      </c>
      <c r="I58" s="5" t="n">
        <v>40087</v>
      </c>
    </row>
    <row r="59" spans="1:10">
      <c r="A59" s="4" t="s">
        <v>497</v>
      </c>
      <c r="C59" s="5" t="n">
        <v>253570</v>
      </c>
      <c r="F59" s="5" t="n">
        <v>253570</v>
      </c>
      <c r="I59" s="5" t="n">
        <v>125937</v>
      </c>
      <c r="J59" s="4" t="s">
        <v>498</v>
      </c>
    </row>
    <row r="60" spans="1:10">
      <c r="A60" s="4" t="s">
        <v>501</v>
      </c>
    </row>
    <row r="61" spans="1:10">
      <c r="A61" s="3" t="s">
        <v>496</v>
      </c>
    </row>
    <row r="62" spans="1:10">
      <c r="A62" s="4" t="s">
        <v>467</v>
      </c>
      <c r="C62" s="5" t="n">
        <v>971</v>
      </c>
      <c r="E62" s="7" t="n">
        <v>1261</v>
      </c>
      <c r="F62" s="5" t="n">
        <v>2324</v>
      </c>
      <c r="H62" s="7" t="n">
        <v>2460</v>
      </c>
    </row>
    <row r="63" spans="1:10">
      <c r="A63" s="4" t="s">
        <v>490</v>
      </c>
    </row>
    <row r="64" spans="1:10">
      <c r="A64" s="3" t="s">
        <v>496</v>
      </c>
    </row>
    <row r="65" spans="1:10">
      <c r="A65" s="4" t="s">
        <v>497</v>
      </c>
      <c r="B65" s="4" t="s">
        <v>498</v>
      </c>
      <c r="C65" s="7" t="n">
        <v>5350</v>
      </c>
      <c r="F65" s="7" t="n">
        <v>5350</v>
      </c>
      <c r="I65" s="7" t="n">
        <v>2026</v>
      </c>
    </row>
    <row r="66" spans="1:10"/>
    <row r="67" spans="1:10">
      <c r="A67" s="4" t="s">
        <v>498</v>
      </c>
      <c r="B67" s="4" t="s">
        <v>502</v>
      </c>
    </row>
  </sheetData>
  <mergeCells count="9">
    <mergeCell ref="A1:B2"/>
    <mergeCell ref="C1:E1"/>
    <mergeCell ref="F1:H1"/>
    <mergeCell ref="I1:J1"/>
    <mergeCell ref="C2:D2"/>
    <mergeCell ref="F2:G2"/>
    <mergeCell ref="I2:J2"/>
    <mergeCell ref="A66:I66"/>
    <mergeCell ref="B67:I6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503</v>
      </c>
      <c r="B1" s="2" t="s">
        <v>73</v>
      </c>
      <c r="C1" s="2" t="s">
        <v>1</v>
      </c>
    </row>
    <row r="2" spans="1:5">
      <c r="B2" s="2" t="s">
        <v>135</v>
      </c>
      <c r="C2" s="2" t="s">
        <v>2</v>
      </c>
      <c r="D2" s="2" t="s">
        <v>74</v>
      </c>
      <c r="E2" s="2" t="s">
        <v>504</v>
      </c>
    </row>
    <row r="3" spans="1:5">
      <c r="A3" s="3" t="s">
        <v>505</v>
      </c>
    </row>
    <row r="4" spans="1:5">
      <c r="A4" s="4" t="s">
        <v>157</v>
      </c>
      <c r="C4" s="7" t="n">
        <v>0</v>
      </c>
      <c r="D4" s="7" t="n">
        <v>136147</v>
      </c>
    </row>
    <row r="5" spans="1:5">
      <c r="A5" s="4" t="s">
        <v>506</v>
      </c>
    </row>
    <row r="6" spans="1:5">
      <c r="A6" s="3" t="s">
        <v>505</v>
      </c>
    </row>
    <row r="7" spans="1:5">
      <c r="A7" s="4" t="s">
        <v>507</v>
      </c>
      <c r="E7" s="4" t="s">
        <v>508</v>
      </c>
    </row>
    <row r="8" spans="1:5">
      <c r="A8" s="4" t="s">
        <v>509</v>
      </c>
      <c r="B8" s="7" t="n">
        <v>136147</v>
      </c>
    </row>
    <row r="9" spans="1:5">
      <c r="A9" s="4" t="s">
        <v>510</v>
      </c>
    </row>
    <row r="10" spans="1:5">
      <c r="A10" s="3" t="s">
        <v>505</v>
      </c>
    </row>
    <row r="11" spans="1:5">
      <c r="A11" s="4" t="s">
        <v>511</v>
      </c>
      <c r="B11" s="5" t="n">
        <v>510871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73</v>
      </c>
      <c r="D1" s="2" t="s">
        <v>1</v>
      </c>
    </row>
    <row r="2" spans="1:6">
      <c r="B2" s="2" t="s">
        <v>2</v>
      </c>
      <c r="C2" s="2" t="s">
        <v>74</v>
      </c>
      <c r="D2" s="2" t="s">
        <v>2</v>
      </c>
      <c r="E2" s="2" t="s">
        <v>74</v>
      </c>
      <c r="F2" s="2" t="s">
        <v>23</v>
      </c>
    </row>
    <row r="3" spans="1:6">
      <c r="A3" s="3" t="s">
        <v>513</v>
      </c>
    </row>
    <row r="4" spans="1:6">
      <c r="A4" s="4" t="s">
        <v>142</v>
      </c>
      <c r="B4" s="7" t="n">
        <v>10500</v>
      </c>
      <c r="C4" s="7" t="n">
        <v>8000</v>
      </c>
      <c r="D4" s="7" t="n">
        <v>20132</v>
      </c>
      <c r="E4" s="7" t="n">
        <v>15761</v>
      </c>
    </row>
    <row r="5" spans="1:6">
      <c r="A5" s="4" t="s">
        <v>514</v>
      </c>
      <c r="B5" s="5" t="n">
        <v>344460</v>
      </c>
      <c r="D5" s="5" t="n">
        <v>344460</v>
      </c>
      <c r="F5" s="7" t="n">
        <v>285809</v>
      </c>
    </row>
    <row r="6" spans="1:6">
      <c r="A6" s="4" t="s">
        <v>515</v>
      </c>
      <c r="B6" s="5" t="n">
        <v>17642</v>
      </c>
      <c r="D6" s="5" t="n">
        <v>17642</v>
      </c>
      <c r="F6" s="5" t="n">
        <v>18153</v>
      </c>
    </row>
    <row r="7" spans="1:6">
      <c r="A7" s="4" t="s">
        <v>516</v>
      </c>
      <c r="B7" s="5" t="n">
        <v>-131850</v>
      </c>
      <c r="D7" s="5" t="n">
        <v>-131850</v>
      </c>
      <c r="F7" s="5" t="n">
        <v>-112728</v>
      </c>
    </row>
    <row r="8" spans="1:6">
      <c r="A8" s="4" t="s">
        <v>114</v>
      </c>
      <c r="B8" s="5" t="n">
        <v>212610</v>
      </c>
      <c r="D8" s="5" t="n">
        <v>212610</v>
      </c>
      <c r="F8" s="5" t="n">
        <v>173081</v>
      </c>
    </row>
    <row r="9" spans="1:6">
      <c r="A9" s="4" t="s">
        <v>517</v>
      </c>
    </row>
    <row r="10" spans="1:6">
      <c r="A10" s="3" t="s">
        <v>513</v>
      </c>
    </row>
    <row r="11" spans="1:6">
      <c r="A11" s="4" t="s">
        <v>514</v>
      </c>
      <c r="B11" s="5" t="n">
        <v>203072</v>
      </c>
      <c r="D11" s="5" t="n">
        <v>203072</v>
      </c>
      <c r="F11" s="5" t="n">
        <v>178187</v>
      </c>
    </row>
    <row r="12" spans="1:6">
      <c r="A12" s="4" t="s">
        <v>518</v>
      </c>
    </row>
    <row r="13" spans="1:6">
      <c r="A13" s="3" t="s">
        <v>513</v>
      </c>
    </row>
    <row r="14" spans="1:6">
      <c r="A14" s="4" t="s">
        <v>514</v>
      </c>
      <c r="B14" s="5" t="n">
        <v>42418</v>
      </c>
      <c r="D14" s="5" t="n">
        <v>42418</v>
      </c>
      <c r="F14" s="5" t="n">
        <v>28824</v>
      </c>
    </row>
    <row r="15" spans="1:6">
      <c r="A15" s="4" t="s">
        <v>519</v>
      </c>
    </row>
    <row r="16" spans="1:6">
      <c r="A16" s="3" t="s">
        <v>513</v>
      </c>
    </row>
    <row r="17" spans="1:6">
      <c r="A17" s="4" t="s">
        <v>514</v>
      </c>
      <c r="B17" s="5" t="n">
        <v>38987</v>
      </c>
      <c r="D17" s="5" t="n">
        <v>38987</v>
      </c>
      <c r="F17" s="5" t="n">
        <v>20630</v>
      </c>
    </row>
    <row r="18" spans="1:6">
      <c r="A18" s="4" t="s">
        <v>520</v>
      </c>
    </row>
    <row r="19" spans="1:6">
      <c r="A19" s="3" t="s">
        <v>513</v>
      </c>
    </row>
    <row r="20" spans="1:6">
      <c r="A20" s="4" t="s">
        <v>514</v>
      </c>
      <c r="B20" s="7" t="n">
        <v>42341</v>
      </c>
      <c r="D20" s="7" t="n">
        <v>42341</v>
      </c>
      <c r="F20" s="7" t="n">
        <v>40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4" t="s">
        <v>93</v>
      </c>
      <c r="B3" s="7" t="n">
        <v>533</v>
      </c>
      <c r="C3" s="7" t="n">
        <v>-2740</v>
      </c>
      <c r="D3" s="7" t="n">
        <v>-1088</v>
      </c>
      <c r="E3" s="7" t="n">
        <v>-23875</v>
      </c>
    </row>
    <row r="4" spans="1:5">
      <c r="A4" s="4" t="s">
        <v>76</v>
      </c>
      <c r="B4" s="5" t="n">
        <v>279075</v>
      </c>
      <c r="C4" s="5" t="n">
        <v>197661</v>
      </c>
      <c r="D4" s="5" t="n">
        <v>513657</v>
      </c>
      <c r="E4" s="5" t="n">
        <v>393320</v>
      </c>
    </row>
    <row r="5" spans="1:5">
      <c r="A5" s="3" t="s">
        <v>106</v>
      </c>
    </row>
    <row r="6" spans="1:5">
      <c r="A6" s="4" t="s">
        <v>107</v>
      </c>
      <c r="B6" s="5" t="n">
        <v>-3004</v>
      </c>
      <c r="C6" s="5" t="n">
        <v>2554</v>
      </c>
      <c r="D6" s="5" t="n">
        <v>-4027</v>
      </c>
      <c r="E6" s="5" t="n">
        <v>3585</v>
      </c>
    </row>
    <row r="7" spans="1:5">
      <c r="A7" s="4" t="s">
        <v>108</v>
      </c>
      <c r="B7" s="5" t="n">
        <v>168</v>
      </c>
      <c r="C7" s="5" t="n">
        <v>324</v>
      </c>
      <c r="D7" s="5" t="n">
        <v>609</v>
      </c>
      <c r="E7" s="5" t="n">
        <v>380</v>
      </c>
    </row>
    <row r="8" spans="1:5">
      <c r="A8" s="4" t="s">
        <v>106</v>
      </c>
      <c r="B8" s="5" t="n">
        <v>-2836</v>
      </c>
      <c r="C8" s="5" t="n">
        <v>2878</v>
      </c>
      <c r="D8" s="5" t="n">
        <v>-3418</v>
      </c>
      <c r="E8" s="5" t="n">
        <v>3965</v>
      </c>
    </row>
    <row r="9" spans="1:5">
      <c r="A9" s="4" t="s">
        <v>109</v>
      </c>
      <c r="B9" s="5" t="n">
        <v>-2303</v>
      </c>
      <c r="C9" s="5" t="n">
        <v>138</v>
      </c>
      <c r="D9" s="5" t="n">
        <v>-4506</v>
      </c>
      <c r="E9" s="5" t="n">
        <v>-19910</v>
      </c>
    </row>
    <row r="10" spans="1:5">
      <c r="A10" s="4" t="s">
        <v>110</v>
      </c>
      <c r="B10" s="5" t="n">
        <v>1441</v>
      </c>
      <c r="C10" s="5" t="n">
        <v>1372</v>
      </c>
      <c r="D10" s="5" t="n">
        <v>2161</v>
      </c>
      <c r="E10" s="5" t="n">
        <v>1842</v>
      </c>
    </row>
    <row r="11" spans="1:5">
      <c r="A11" s="4" t="s">
        <v>111</v>
      </c>
      <c r="B11" s="5" t="n">
        <v>-352</v>
      </c>
      <c r="C11" s="5" t="n">
        <v>473</v>
      </c>
      <c r="D11" s="5" t="n">
        <v>-727</v>
      </c>
      <c r="E11" s="5" t="n">
        <v>659</v>
      </c>
    </row>
    <row r="12" spans="1:5">
      <c r="A12" s="4" t="s">
        <v>112</v>
      </c>
      <c r="B12" s="7" t="n">
        <v>-3392</v>
      </c>
      <c r="C12" s="7" t="n">
        <v>-1707</v>
      </c>
      <c r="D12" s="7" t="n">
        <v>-5940</v>
      </c>
      <c r="E12" s="7" t="n">
        <v>-224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73</v>
      </c>
      <c r="D1" s="2" t="s">
        <v>1</v>
      </c>
    </row>
    <row r="2" spans="1:6">
      <c r="B2" s="2" t="s">
        <v>2</v>
      </c>
      <c r="C2" s="2" t="s">
        <v>74</v>
      </c>
      <c r="D2" s="2" t="s">
        <v>2</v>
      </c>
      <c r="E2" s="2" t="s">
        <v>74</v>
      </c>
      <c r="F2" s="2" t="s">
        <v>23</v>
      </c>
    </row>
    <row r="3" spans="1:6">
      <c r="A3" s="3" t="s">
        <v>196</v>
      </c>
    </row>
    <row r="4" spans="1:6">
      <c r="A4" s="4" t="s">
        <v>142</v>
      </c>
      <c r="B4" s="7" t="n">
        <v>10500</v>
      </c>
      <c r="C4" s="7" t="n">
        <v>8000</v>
      </c>
      <c r="D4" s="7" t="n">
        <v>20132</v>
      </c>
      <c r="E4" s="7" t="n">
        <v>15761</v>
      </c>
    </row>
    <row r="5" spans="1:6">
      <c r="A5" s="4" t="s">
        <v>522</v>
      </c>
      <c r="B5" s="5" t="n">
        <v>56163</v>
      </c>
      <c r="D5" s="5" t="n">
        <v>56163</v>
      </c>
      <c r="F5" s="7" t="n">
        <v>36124</v>
      </c>
    </row>
    <row r="6" spans="1:6">
      <c r="A6" s="4" t="s">
        <v>523</v>
      </c>
      <c r="B6" s="5" t="n">
        <v>17398</v>
      </c>
      <c r="D6" s="5" t="n">
        <v>17398</v>
      </c>
      <c r="F6" s="5" t="n">
        <v>13921</v>
      </c>
    </row>
    <row r="7" spans="1:6">
      <c r="A7" s="4" t="s">
        <v>524</v>
      </c>
      <c r="B7" s="5" t="n">
        <v>243672</v>
      </c>
      <c r="D7" s="5" t="n">
        <v>243672</v>
      </c>
      <c r="F7" s="5" t="n">
        <v>205512</v>
      </c>
    </row>
    <row r="8" spans="1:6">
      <c r="A8" s="4" t="s">
        <v>525</v>
      </c>
      <c r="B8" s="5" t="n">
        <v>-16970</v>
      </c>
      <c r="D8" s="5" t="n">
        <v>-16970</v>
      </c>
      <c r="F8" s="5" t="n">
        <v>-8629</v>
      </c>
    </row>
    <row r="9" spans="1:6">
      <c r="A9" s="4" t="s">
        <v>114</v>
      </c>
      <c r="B9" s="7" t="n">
        <v>300263</v>
      </c>
      <c r="D9" s="7" t="n">
        <v>300263</v>
      </c>
      <c r="F9" s="7" t="n">
        <v>2469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526</v>
      </c>
      <c r="B1" s="2" t="s">
        <v>73</v>
      </c>
      <c r="D1" s="2" t="s">
        <v>1</v>
      </c>
      <c r="F1" s="2" t="s">
        <v>134</v>
      </c>
    </row>
    <row r="2" spans="1:7">
      <c r="B2" s="2" t="s">
        <v>310</v>
      </c>
      <c r="C2" s="2" t="s">
        <v>295</v>
      </c>
      <c r="D2" s="2" t="s">
        <v>527</v>
      </c>
      <c r="E2" s="2" t="s">
        <v>295</v>
      </c>
      <c r="F2" s="2" t="s">
        <v>312</v>
      </c>
      <c r="G2" s="2" t="s">
        <v>311</v>
      </c>
    </row>
    <row r="3" spans="1:7">
      <c r="A3" s="3" t="s">
        <v>528</v>
      </c>
    </row>
    <row r="4" spans="1:7">
      <c r="A4" s="4" t="s">
        <v>31</v>
      </c>
      <c r="B4" s="7" t="n">
        <v>645102</v>
      </c>
      <c r="D4" s="7" t="n">
        <v>645102</v>
      </c>
      <c r="F4" s="7" t="n">
        <v>531689</v>
      </c>
      <c r="G4" s="7" t="n">
        <v>531689</v>
      </c>
    </row>
    <row r="5" spans="1:7">
      <c r="A5" s="4" t="s">
        <v>529</v>
      </c>
      <c r="D5" s="5" t="n">
        <v>115183</v>
      </c>
    </row>
    <row r="6" spans="1:7">
      <c r="A6" s="4" t="s">
        <v>530</v>
      </c>
      <c r="B6" s="5" t="n">
        <v>676255</v>
      </c>
      <c r="D6" s="5" t="n">
        <v>676255</v>
      </c>
      <c r="F6" s="5" t="n">
        <v>562842</v>
      </c>
    </row>
    <row r="7" spans="1:7">
      <c r="A7" s="4" t="s">
        <v>531</v>
      </c>
      <c r="B7" s="5" t="n">
        <v>31153</v>
      </c>
      <c r="D7" s="5" t="n">
        <v>31153</v>
      </c>
      <c r="F7" s="7" t="n">
        <v>31153</v>
      </c>
    </row>
    <row r="8" spans="1:7">
      <c r="A8" s="4" t="s">
        <v>82</v>
      </c>
      <c r="B8" s="5" t="n">
        <v>0</v>
      </c>
      <c r="C8" s="7" t="n">
        <v>0</v>
      </c>
      <c r="D8" s="5" t="n">
        <v>0</v>
      </c>
      <c r="E8" s="7" t="n">
        <v>8864</v>
      </c>
    </row>
    <row r="9" spans="1:7">
      <c r="A9" s="4" t="s">
        <v>81</v>
      </c>
      <c r="B9" s="5" t="n">
        <v>19019</v>
      </c>
      <c r="C9" s="7" t="n">
        <v>14779</v>
      </c>
      <c r="D9" s="5" t="n">
        <v>31718</v>
      </c>
      <c r="E9" s="7" t="n">
        <v>25089</v>
      </c>
    </row>
    <row r="10" spans="1:7">
      <c r="A10" s="4" t="s">
        <v>399</v>
      </c>
    </row>
    <row r="11" spans="1:7">
      <c r="A11" s="3" t="s">
        <v>528</v>
      </c>
    </row>
    <row r="12" spans="1:7">
      <c r="A12" s="4" t="s">
        <v>31</v>
      </c>
      <c r="B12" s="5" t="n">
        <v>58019</v>
      </c>
      <c r="D12" s="5" t="n">
        <v>58019</v>
      </c>
      <c r="G12" s="5" t="n">
        <v>58019</v>
      </c>
    </row>
    <row r="13" spans="1:7">
      <c r="A13" s="4" t="s">
        <v>396</v>
      </c>
    </row>
    <row r="14" spans="1:7">
      <c r="A14" s="3" t="s">
        <v>528</v>
      </c>
    </row>
    <row r="15" spans="1:7">
      <c r="A15" s="4" t="s">
        <v>31</v>
      </c>
      <c r="B15" s="5" t="n">
        <v>92966</v>
      </c>
      <c r="D15" s="5" t="n">
        <v>92966</v>
      </c>
      <c r="G15" s="5" t="n">
        <v>92966</v>
      </c>
    </row>
    <row r="16" spans="1:7">
      <c r="A16" s="4" t="s">
        <v>337</v>
      </c>
    </row>
    <row r="17" spans="1:7">
      <c r="A17" s="3" t="s">
        <v>528</v>
      </c>
    </row>
    <row r="18" spans="1:7">
      <c r="A18" s="4" t="s">
        <v>31</v>
      </c>
      <c r="B18" s="5" t="n">
        <v>49422</v>
      </c>
      <c r="D18" s="5" t="n">
        <v>49422</v>
      </c>
      <c r="G18" s="5" t="n">
        <v>49352</v>
      </c>
    </row>
    <row r="19" spans="1:7">
      <c r="A19" s="4" t="s">
        <v>532</v>
      </c>
      <c r="D19" s="5" t="n">
        <v>70</v>
      </c>
    </row>
    <row r="20" spans="1:7">
      <c r="A20" s="4" t="s">
        <v>529</v>
      </c>
      <c r="D20" s="5" t="n">
        <v>0</v>
      </c>
    </row>
    <row r="21" spans="1:7">
      <c r="A21" s="4" t="s">
        <v>533</v>
      </c>
    </row>
    <row r="22" spans="1:7">
      <c r="A22" s="3" t="s">
        <v>528</v>
      </c>
    </row>
    <row r="23" spans="1:7">
      <c r="A23" s="4" t="s">
        <v>31</v>
      </c>
      <c r="B23" s="5" t="n">
        <v>61031</v>
      </c>
      <c r="D23" s="5" t="n">
        <v>61031</v>
      </c>
      <c r="G23" s="5" t="n">
        <v>61031</v>
      </c>
    </row>
    <row r="24" spans="1:7">
      <c r="A24" s="4" t="s">
        <v>120</v>
      </c>
    </row>
    <row r="25" spans="1:7">
      <c r="A25" s="3" t="s">
        <v>528</v>
      </c>
    </row>
    <row r="26" spans="1:7">
      <c r="A26" s="4" t="s">
        <v>31</v>
      </c>
      <c r="B26" s="5" t="n">
        <v>32828</v>
      </c>
      <c r="D26" s="5" t="n">
        <v>32828</v>
      </c>
      <c r="G26" s="5" t="n">
        <v>32828</v>
      </c>
    </row>
    <row r="27" spans="1:7">
      <c r="A27" s="4" t="s">
        <v>398</v>
      </c>
    </row>
    <row r="28" spans="1:7">
      <c r="A28" s="3" t="s">
        <v>528</v>
      </c>
    </row>
    <row r="29" spans="1:7">
      <c r="A29" s="4" t="s">
        <v>31</v>
      </c>
      <c r="B29" s="5" t="n">
        <v>39184</v>
      </c>
      <c r="D29" s="5" t="n">
        <v>39184</v>
      </c>
      <c r="G29" s="5" t="n">
        <v>41024</v>
      </c>
    </row>
    <row r="30" spans="1:7">
      <c r="A30" s="4" t="s">
        <v>534</v>
      </c>
      <c r="D30" s="5" t="n">
        <v>-1840</v>
      </c>
    </row>
    <row r="31" spans="1:7">
      <c r="A31" s="4" t="s">
        <v>535</v>
      </c>
      <c r="F31" s="4" t="s">
        <v>536</v>
      </c>
    </row>
    <row r="32" spans="1:7">
      <c r="A32" s="4" t="s">
        <v>530</v>
      </c>
      <c r="F32" s="7" t="n">
        <v>6300</v>
      </c>
    </row>
    <row r="33" spans="1:7">
      <c r="A33" s="4" t="s">
        <v>400</v>
      </c>
    </row>
    <row r="34" spans="1:7">
      <c r="A34" s="3" t="s">
        <v>528</v>
      </c>
    </row>
    <row r="35" spans="1:7">
      <c r="A35" s="4" t="s">
        <v>31</v>
      </c>
      <c r="B35" s="5" t="n">
        <v>26903</v>
      </c>
      <c r="D35" s="5" t="n">
        <v>26903</v>
      </c>
      <c r="G35" s="5" t="n">
        <v>26903</v>
      </c>
    </row>
    <row r="36" spans="1:7">
      <c r="A36" s="4" t="s">
        <v>537</v>
      </c>
      <c r="D36" s="7" t="n">
        <v>0</v>
      </c>
    </row>
    <row r="37" spans="1:7">
      <c r="A37" s="4" t="s">
        <v>538</v>
      </c>
      <c r="D37" s="5" t="n">
        <v>3</v>
      </c>
    </row>
    <row r="38" spans="1:7">
      <c r="A38" s="4" t="s">
        <v>535</v>
      </c>
      <c r="D38" s="4" t="s">
        <v>539</v>
      </c>
    </row>
    <row r="39" spans="1:7">
      <c r="A39" s="4" t="s">
        <v>540</v>
      </c>
    </row>
    <row r="40" spans="1:7">
      <c r="A40" s="3" t="s">
        <v>528</v>
      </c>
    </row>
    <row r="41" spans="1:7">
      <c r="A41" s="4" t="s">
        <v>535</v>
      </c>
      <c r="D41" s="4" t="s">
        <v>541</v>
      </c>
    </row>
    <row r="42" spans="1:7">
      <c r="A42" s="4" t="s">
        <v>401</v>
      </c>
    </row>
    <row r="43" spans="1:7">
      <c r="A43" s="3" t="s">
        <v>528</v>
      </c>
    </row>
    <row r="44" spans="1:7">
      <c r="A44" s="4" t="s">
        <v>31</v>
      </c>
      <c r="B44" s="5" t="n">
        <v>147911</v>
      </c>
      <c r="D44" s="7" t="n">
        <v>147911</v>
      </c>
      <c r="G44" s="5" t="n">
        <v>119099</v>
      </c>
    </row>
    <row r="45" spans="1:7">
      <c r="A45" s="4" t="s">
        <v>529</v>
      </c>
      <c r="D45" s="5" t="n">
        <v>28812</v>
      </c>
    </row>
    <row r="46" spans="1:7">
      <c r="A46" s="4" t="s">
        <v>314</v>
      </c>
    </row>
    <row r="47" spans="1:7">
      <c r="A47" s="3" t="s">
        <v>528</v>
      </c>
    </row>
    <row r="48" spans="1:7">
      <c r="A48" s="4" t="s">
        <v>529</v>
      </c>
      <c r="D48" s="5" t="n">
        <v>72708</v>
      </c>
    </row>
    <row r="49" spans="1:7">
      <c r="A49" s="4" t="s">
        <v>402</v>
      </c>
    </row>
    <row r="50" spans="1:7">
      <c r="A50" s="3" t="s">
        <v>528</v>
      </c>
    </row>
    <row r="51" spans="1:7">
      <c r="A51" s="4" t="s">
        <v>31</v>
      </c>
      <c r="B51" s="5" t="n">
        <v>55481</v>
      </c>
      <c r="D51" s="5" t="n">
        <v>55481</v>
      </c>
      <c r="G51" s="5" t="n">
        <v>41818</v>
      </c>
    </row>
    <row r="52" spans="1:7">
      <c r="A52" s="4" t="s">
        <v>529</v>
      </c>
      <c r="D52" s="5" t="n">
        <v>13663</v>
      </c>
    </row>
    <row r="53" spans="1:7">
      <c r="A53" s="4" t="s">
        <v>542</v>
      </c>
    </row>
    <row r="54" spans="1:7">
      <c r="A54" s="3" t="s">
        <v>528</v>
      </c>
    </row>
    <row r="55" spans="1:7">
      <c r="A55" s="4" t="s">
        <v>31</v>
      </c>
      <c r="B55" s="7" t="n">
        <v>8649</v>
      </c>
      <c r="D55" s="7" t="n">
        <v>8649</v>
      </c>
      <c r="G55" s="7" t="n">
        <v>8649</v>
      </c>
    </row>
    <row r="56" spans="1:7">
      <c r="A56" s="4" t="s">
        <v>543</v>
      </c>
    </row>
    <row r="57" spans="1:7">
      <c r="A57" s="3" t="s">
        <v>528</v>
      </c>
    </row>
    <row r="58" spans="1:7">
      <c r="A58" s="4" t="s">
        <v>82</v>
      </c>
      <c r="F58" s="5" t="n">
        <v>8864</v>
      </c>
    </row>
    <row r="59" spans="1:7">
      <c r="A59" s="4" t="s">
        <v>544</v>
      </c>
    </row>
    <row r="60" spans="1:7">
      <c r="A60" s="3" t="s">
        <v>528</v>
      </c>
    </row>
    <row r="61" spans="1:7">
      <c r="A61" s="4" t="s">
        <v>82</v>
      </c>
      <c r="F61" s="5" t="n">
        <v>6200</v>
      </c>
    </row>
    <row r="62" spans="1:7">
      <c r="A62" s="4" t="s">
        <v>545</v>
      </c>
    </row>
    <row r="63" spans="1:7">
      <c r="A63" s="3" t="s">
        <v>528</v>
      </c>
    </row>
    <row r="64" spans="1:7">
      <c r="A64" s="4" t="s">
        <v>82</v>
      </c>
      <c r="F64" s="5" t="n">
        <v>2273</v>
      </c>
    </row>
    <row r="65" spans="1:7">
      <c r="A65" s="4" t="s">
        <v>546</v>
      </c>
    </row>
    <row r="66" spans="1:7">
      <c r="A66" s="3" t="s">
        <v>528</v>
      </c>
    </row>
    <row r="67" spans="1:7">
      <c r="A67" s="4" t="s">
        <v>82</v>
      </c>
      <c r="F67" s="5" t="n">
        <v>2300</v>
      </c>
    </row>
    <row r="68" spans="1:7">
      <c r="A68" s="4" t="s">
        <v>547</v>
      </c>
    </row>
    <row r="69" spans="1:7">
      <c r="A69" s="3" t="s">
        <v>528</v>
      </c>
    </row>
    <row r="70" spans="1:7">
      <c r="A70" s="4" t="s">
        <v>530</v>
      </c>
      <c r="F70" s="7" t="n">
        <v>2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s>
  <sheetData>
    <row r="1" spans="1:8">
      <c r="A1" s="1" t="s">
        <v>548</v>
      </c>
      <c r="B1" s="2" t="s">
        <v>73</v>
      </c>
      <c r="D1" s="2" t="s">
        <v>1</v>
      </c>
    </row>
    <row r="2" spans="1:8">
      <c r="B2" s="2" t="s">
        <v>310</v>
      </c>
      <c r="C2" s="2" t="s">
        <v>295</v>
      </c>
      <c r="D2" s="2" t="s">
        <v>527</v>
      </c>
      <c r="E2" s="2" t="s">
        <v>295</v>
      </c>
      <c r="F2" s="2" t="s">
        <v>310</v>
      </c>
      <c r="G2" s="2" t="s">
        <v>311</v>
      </c>
      <c r="H2" s="2" t="s">
        <v>312</v>
      </c>
    </row>
    <row r="3" spans="1:8">
      <c r="A3" s="3" t="s">
        <v>549</v>
      </c>
    </row>
    <row r="4" spans="1:8">
      <c r="A4" s="4" t="s">
        <v>530</v>
      </c>
      <c r="F4" s="7" t="n">
        <v>676255</v>
      </c>
      <c r="H4" s="7" t="n">
        <v>562842</v>
      </c>
    </row>
    <row r="5" spans="1:8">
      <c r="A5" s="4" t="s">
        <v>550</v>
      </c>
      <c r="F5" s="5" t="n">
        <v>-31153</v>
      </c>
      <c r="H5" s="5" t="n">
        <v>-31153</v>
      </c>
    </row>
    <row r="6" spans="1:8">
      <c r="A6" s="4" t="s">
        <v>551</v>
      </c>
      <c r="B6" s="7" t="n">
        <v>645102</v>
      </c>
      <c r="D6" s="7" t="n">
        <v>531689</v>
      </c>
      <c r="F6" s="5" t="n">
        <v>645102</v>
      </c>
      <c r="G6" s="7" t="n">
        <v>531689</v>
      </c>
      <c r="H6" s="5" t="n">
        <v>531689</v>
      </c>
    </row>
    <row r="7" spans="1:8">
      <c r="A7" s="3" t="s">
        <v>552</v>
      </c>
    </row>
    <row r="8" spans="1:8">
      <c r="A8" s="4" t="s">
        <v>553</v>
      </c>
      <c r="B8" s="5" t="n">
        <v>645102</v>
      </c>
      <c r="D8" s="5" t="n">
        <v>645102</v>
      </c>
    </row>
    <row r="9" spans="1:8">
      <c r="A9" s="4" t="s">
        <v>183</v>
      </c>
      <c r="D9" s="5" t="n">
        <v>115183</v>
      </c>
    </row>
    <row r="10" spans="1:8">
      <c r="A10" s="4" t="s">
        <v>82</v>
      </c>
      <c r="B10" s="5" t="n">
        <v>0</v>
      </c>
      <c r="C10" s="7" t="n">
        <v>0</v>
      </c>
      <c r="D10" s="5" t="n">
        <v>0</v>
      </c>
      <c r="E10" s="7" t="n">
        <v>-8864</v>
      </c>
    </row>
    <row r="11" spans="1:8">
      <c r="A11" s="4" t="s">
        <v>554</v>
      </c>
      <c r="D11" s="5" t="n">
        <v>531689</v>
      </c>
    </row>
    <row r="12" spans="1:8">
      <c r="A12" s="4" t="s">
        <v>542</v>
      </c>
    </row>
    <row r="13" spans="1:8">
      <c r="A13" s="3" t="s">
        <v>549</v>
      </c>
    </row>
    <row r="14" spans="1:8">
      <c r="A14" s="4" t="s">
        <v>551</v>
      </c>
      <c r="B14" s="5" t="n">
        <v>8649</v>
      </c>
      <c r="D14" s="5" t="n">
        <v>8649</v>
      </c>
      <c r="F14" s="5" t="n">
        <v>8649</v>
      </c>
      <c r="G14" s="5" t="n">
        <v>8649</v>
      </c>
    </row>
    <row r="15" spans="1:8">
      <c r="A15" s="3" t="s">
        <v>552</v>
      </c>
    </row>
    <row r="16" spans="1:8">
      <c r="A16" s="4" t="s">
        <v>553</v>
      </c>
      <c r="B16" s="5" t="n">
        <v>8649</v>
      </c>
      <c r="D16" s="5" t="n">
        <v>8649</v>
      </c>
    </row>
    <row r="17" spans="1:8">
      <c r="A17" s="4" t="s">
        <v>396</v>
      </c>
    </row>
    <row r="18" spans="1:8">
      <c r="A18" s="3" t="s">
        <v>549</v>
      </c>
    </row>
    <row r="19" spans="1:8">
      <c r="A19" s="4" t="s">
        <v>551</v>
      </c>
      <c r="B19" s="5" t="n">
        <v>92966</v>
      </c>
      <c r="D19" s="5" t="n">
        <v>92966</v>
      </c>
      <c r="F19" s="5" t="n">
        <v>92966</v>
      </c>
      <c r="G19" s="5" t="n">
        <v>92966</v>
      </c>
    </row>
    <row r="20" spans="1:8">
      <c r="A20" s="3" t="s">
        <v>552</v>
      </c>
    </row>
    <row r="21" spans="1:8">
      <c r="A21" s="4" t="s">
        <v>553</v>
      </c>
      <c r="B21" s="5" t="n">
        <v>92966</v>
      </c>
      <c r="D21" s="5" t="n">
        <v>92966</v>
      </c>
    </row>
    <row r="22" spans="1:8">
      <c r="A22" s="4" t="s">
        <v>533</v>
      </c>
    </row>
    <row r="23" spans="1:8">
      <c r="A23" s="3" t="s">
        <v>549</v>
      </c>
    </row>
    <row r="24" spans="1:8">
      <c r="A24" s="4" t="s">
        <v>551</v>
      </c>
      <c r="B24" s="5" t="n">
        <v>61031</v>
      </c>
      <c r="D24" s="5" t="n">
        <v>61031</v>
      </c>
      <c r="F24" s="5" t="n">
        <v>61031</v>
      </c>
      <c r="G24" s="5" t="n">
        <v>61031</v>
      </c>
    </row>
    <row r="25" spans="1:8">
      <c r="A25" s="3" t="s">
        <v>552</v>
      </c>
    </row>
    <row r="26" spans="1:8">
      <c r="A26" s="4" t="s">
        <v>553</v>
      </c>
      <c r="B26" s="5" t="n">
        <v>61031</v>
      </c>
      <c r="D26" s="5" t="n">
        <v>61031</v>
      </c>
    </row>
    <row r="27" spans="1:8">
      <c r="A27" s="4" t="s">
        <v>120</v>
      </c>
    </row>
    <row r="28" spans="1:8">
      <c r="A28" s="3" t="s">
        <v>549</v>
      </c>
    </row>
    <row r="29" spans="1:8">
      <c r="A29" s="4" t="s">
        <v>551</v>
      </c>
      <c r="B29" s="5" t="n">
        <v>32828</v>
      </c>
      <c r="D29" s="5" t="n">
        <v>32828</v>
      </c>
      <c r="F29" s="5" t="n">
        <v>32828</v>
      </c>
      <c r="G29" s="5" t="n">
        <v>32828</v>
      </c>
    </row>
    <row r="30" spans="1:8">
      <c r="A30" s="3" t="s">
        <v>552</v>
      </c>
    </row>
    <row r="31" spans="1:8">
      <c r="A31" s="4" t="s">
        <v>553</v>
      </c>
      <c r="B31" s="5" t="n">
        <v>32828</v>
      </c>
      <c r="D31" s="5" t="n">
        <v>32828</v>
      </c>
    </row>
    <row r="32" spans="1:8">
      <c r="A32" s="4" t="s">
        <v>398</v>
      </c>
    </row>
    <row r="33" spans="1:8">
      <c r="A33" s="3" t="s">
        <v>549</v>
      </c>
    </row>
    <row r="34" spans="1:8">
      <c r="A34" s="4" t="s">
        <v>530</v>
      </c>
      <c r="H34" s="7" t="n">
        <v>6300</v>
      </c>
    </row>
    <row r="35" spans="1:8">
      <c r="A35" s="4" t="s">
        <v>551</v>
      </c>
      <c r="B35" s="5" t="n">
        <v>39184</v>
      </c>
      <c r="D35" s="5" t="n">
        <v>39184</v>
      </c>
      <c r="F35" s="5" t="n">
        <v>39184</v>
      </c>
      <c r="G35" s="5" t="n">
        <v>41024</v>
      </c>
    </row>
    <row r="36" spans="1:8">
      <c r="A36" s="3" t="s">
        <v>552</v>
      </c>
    </row>
    <row r="37" spans="1:8">
      <c r="A37" s="4" t="s">
        <v>553</v>
      </c>
      <c r="B37" s="5" t="n">
        <v>39184</v>
      </c>
      <c r="D37" s="5" t="n">
        <v>39184</v>
      </c>
    </row>
    <row r="38" spans="1:8">
      <c r="A38" s="4" t="s">
        <v>399</v>
      </c>
    </row>
    <row r="39" spans="1:8">
      <c r="A39" s="3" t="s">
        <v>549</v>
      </c>
    </row>
    <row r="40" spans="1:8">
      <c r="A40" s="4" t="s">
        <v>551</v>
      </c>
      <c r="B40" s="5" t="n">
        <v>58019</v>
      </c>
      <c r="D40" s="5" t="n">
        <v>58019</v>
      </c>
      <c r="F40" s="5" t="n">
        <v>58019</v>
      </c>
      <c r="G40" s="5" t="n">
        <v>58019</v>
      </c>
    </row>
    <row r="41" spans="1:8">
      <c r="A41" s="3" t="s">
        <v>552</v>
      </c>
    </row>
    <row r="42" spans="1:8">
      <c r="A42" s="4" t="s">
        <v>553</v>
      </c>
      <c r="B42" s="5" t="n">
        <v>58019</v>
      </c>
      <c r="D42" s="5" t="n">
        <v>58019</v>
      </c>
    </row>
    <row r="43" spans="1:8">
      <c r="A43" s="4" t="s">
        <v>400</v>
      </c>
    </row>
    <row r="44" spans="1:8">
      <c r="A44" s="3" t="s">
        <v>549</v>
      </c>
    </row>
    <row r="45" spans="1:8">
      <c r="A45" s="4" t="s">
        <v>551</v>
      </c>
      <c r="B45" s="5" t="n">
        <v>26903</v>
      </c>
      <c r="D45" s="5" t="n">
        <v>26903</v>
      </c>
      <c r="F45" s="5" t="n">
        <v>26903</v>
      </c>
      <c r="G45" s="5" t="n">
        <v>26903</v>
      </c>
    </row>
    <row r="46" spans="1:8">
      <c r="A46" s="3" t="s">
        <v>552</v>
      </c>
    </row>
    <row r="47" spans="1:8">
      <c r="A47" s="4" t="s">
        <v>553</v>
      </c>
      <c r="B47" s="5" t="n">
        <v>26903</v>
      </c>
      <c r="D47" s="7" t="n">
        <v>26903</v>
      </c>
    </row>
    <row r="48" spans="1:8">
      <c r="A48" s="4" t="s">
        <v>538</v>
      </c>
      <c r="D48" s="5" t="n">
        <v>3</v>
      </c>
    </row>
    <row r="49" spans="1:8">
      <c r="A49" s="4" t="s">
        <v>401</v>
      </c>
    </row>
    <row r="50" spans="1:8">
      <c r="A50" s="3" t="s">
        <v>549</v>
      </c>
    </row>
    <row r="51" spans="1:8">
      <c r="A51" s="4" t="s">
        <v>551</v>
      </c>
      <c r="B51" s="5" t="n">
        <v>147911</v>
      </c>
      <c r="D51" s="7" t="n">
        <v>147911</v>
      </c>
      <c r="F51" s="5" t="n">
        <v>147911</v>
      </c>
      <c r="G51" s="5" t="n">
        <v>119099</v>
      </c>
    </row>
    <row r="52" spans="1:8">
      <c r="A52" s="3" t="s">
        <v>552</v>
      </c>
    </row>
    <row r="53" spans="1:8">
      <c r="A53" s="4" t="s">
        <v>553</v>
      </c>
      <c r="B53" s="5" t="n">
        <v>147911</v>
      </c>
      <c r="D53" s="5" t="n">
        <v>147911</v>
      </c>
    </row>
    <row r="54" spans="1:8">
      <c r="A54" s="4" t="s">
        <v>183</v>
      </c>
      <c r="D54" s="5" t="n">
        <v>28812</v>
      </c>
    </row>
    <row r="55" spans="1:8">
      <c r="A55" s="4" t="s">
        <v>402</v>
      </c>
    </row>
    <row r="56" spans="1:8">
      <c r="A56" s="3" t="s">
        <v>549</v>
      </c>
    </row>
    <row r="57" spans="1:8">
      <c r="A57" s="4" t="s">
        <v>551</v>
      </c>
      <c r="B57" s="5" t="n">
        <v>55481</v>
      </c>
      <c r="D57" s="5" t="n">
        <v>55481</v>
      </c>
      <c r="F57" s="7" t="n">
        <v>55481</v>
      </c>
      <c r="G57" s="7" t="n">
        <v>41818</v>
      </c>
    </row>
    <row r="58" spans="1:8">
      <c r="A58" s="3" t="s">
        <v>552</v>
      </c>
    </row>
    <row r="59" spans="1:8">
      <c r="A59" s="4" t="s">
        <v>553</v>
      </c>
      <c r="B59" s="7" t="n">
        <v>55481</v>
      </c>
      <c r="D59" s="5" t="n">
        <v>55481</v>
      </c>
    </row>
    <row r="60" spans="1:8">
      <c r="A60" s="4" t="s">
        <v>183</v>
      </c>
      <c r="D60" s="7" t="n">
        <v>136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3</v>
      </c>
    </row>
    <row r="2" spans="1:3">
      <c r="A2" s="3" t="s">
        <v>556</v>
      </c>
    </row>
    <row r="3" spans="1:3">
      <c r="A3" s="4" t="s">
        <v>557</v>
      </c>
      <c r="B3" s="7" t="n">
        <v>900707000</v>
      </c>
      <c r="C3" s="7" t="n">
        <v>694691000</v>
      </c>
    </row>
    <row r="4" spans="1:3">
      <c r="A4" s="4" t="s">
        <v>558</v>
      </c>
      <c r="B4" s="5" t="n">
        <v>-218218000</v>
      </c>
      <c r="C4" s="5" t="n">
        <v>-185441000</v>
      </c>
    </row>
    <row r="5" spans="1:3">
      <c r="A5" s="4" t="s">
        <v>559</v>
      </c>
      <c r="B5" s="5" t="n">
        <v>682489000</v>
      </c>
      <c r="C5" s="5" t="n">
        <v>509250000</v>
      </c>
    </row>
    <row r="6" spans="1:3">
      <c r="A6" s="4" t="s">
        <v>560</v>
      </c>
      <c r="B6" s="5" t="n">
        <v>70721000</v>
      </c>
      <c r="C6" s="5" t="n">
        <v>71267000</v>
      </c>
    </row>
    <row r="7" spans="1:3">
      <c r="A7" s="4" t="s">
        <v>561</v>
      </c>
      <c r="B7" s="5" t="n">
        <v>971428000</v>
      </c>
      <c r="C7" s="5" t="n">
        <v>765958000</v>
      </c>
    </row>
    <row r="8" spans="1:3">
      <c r="A8" s="4" t="s">
        <v>562</v>
      </c>
      <c r="B8" s="5" t="n">
        <v>753210000</v>
      </c>
      <c r="C8" s="5" t="n">
        <v>580517000</v>
      </c>
    </row>
    <row r="9" spans="1:3">
      <c r="A9" s="4" t="s">
        <v>563</v>
      </c>
    </row>
    <row r="10" spans="1:3">
      <c r="A10" s="3" t="s">
        <v>556</v>
      </c>
    </row>
    <row r="11" spans="1:3">
      <c r="A11" s="4" t="s">
        <v>557</v>
      </c>
      <c r="B11" s="5" t="n">
        <v>532200000</v>
      </c>
      <c r="C11" s="5" t="n">
        <v>338719000</v>
      </c>
    </row>
    <row r="12" spans="1:3">
      <c r="A12" s="4" t="s">
        <v>558</v>
      </c>
      <c r="B12" s="5" t="n">
        <v>-120369000</v>
      </c>
      <c r="C12" s="5" t="n">
        <v>-102271000</v>
      </c>
    </row>
    <row r="13" spans="1:3">
      <c r="A13" s="4" t="s">
        <v>559</v>
      </c>
      <c r="B13" s="5" t="n">
        <v>411831000</v>
      </c>
      <c r="C13" s="5" t="n">
        <v>236448000</v>
      </c>
    </row>
    <row r="14" spans="1:3">
      <c r="A14" s="4" t="s">
        <v>564</v>
      </c>
    </row>
    <row r="15" spans="1:3">
      <c r="A15" s="3" t="s">
        <v>556</v>
      </c>
    </row>
    <row r="16" spans="1:3">
      <c r="A16" s="4" t="s">
        <v>557</v>
      </c>
      <c r="B16" s="5" t="n">
        <v>49059000</v>
      </c>
      <c r="C16" s="5" t="n">
        <v>49075000</v>
      </c>
    </row>
    <row r="17" spans="1:3">
      <c r="A17" s="4" t="s">
        <v>558</v>
      </c>
      <c r="B17" s="5" t="n">
        <v>-24705000</v>
      </c>
      <c r="C17" s="5" t="n">
        <v>-22492000</v>
      </c>
    </row>
    <row r="18" spans="1:3">
      <c r="A18" s="4" t="s">
        <v>559</v>
      </c>
      <c r="B18" s="5" t="n">
        <v>24354000</v>
      </c>
      <c r="C18" s="5" t="n">
        <v>26583000</v>
      </c>
    </row>
    <row r="19" spans="1:3">
      <c r="A19" s="4" t="s">
        <v>565</v>
      </c>
    </row>
    <row r="20" spans="1:3">
      <c r="A20" s="3" t="s">
        <v>556</v>
      </c>
    </row>
    <row r="21" spans="1:3">
      <c r="A21" s="4" t="s">
        <v>557</v>
      </c>
      <c r="B21" s="5" t="n">
        <v>193906000</v>
      </c>
      <c r="C21" s="5" t="n">
        <v>182976000</v>
      </c>
    </row>
    <row r="22" spans="1:3">
      <c r="A22" s="4" t="s">
        <v>558</v>
      </c>
      <c r="B22" s="5" t="n">
        <v>-29668000</v>
      </c>
      <c r="C22" s="5" t="n">
        <v>-22518000</v>
      </c>
    </row>
    <row r="23" spans="1:3">
      <c r="A23" s="4" t="s">
        <v>559</v>
      </c>
      <c r="B23" s="5" t="n">
        <v>164238000</v>
      </c>
      <c r="C23" s="5" t="n">
        <v>160458000</v>
      </c>
    </row>
    <row r="24" spans="1:3">
      <c r="A24" s="4" t="s">
        <v>566</v>
      </c>
    </row>
    <row r="25" spans="1:3">
      <c r="A25" s="3" t="s">
        <v>556</v>
      </c>
    </row>
    <row r="26" spans="1:3">
      <c r="A26" s="4" t="s">
        <v>557</v>
      </c>
      <c r="B26" s="5" t="n">
        <v>7965000</v>
      </c>
      <c r="C26" s="5" t="n">
        <v>7965000</v>
      </c>
    </row>
    <row r="27" spans="1:3">
      <c r="A27" s="4" t="s">
        <v>558</v>
      </c>
      <c r="B27" s="5" t="n">
        <v>-6715000</v>
      </c>
      <c r="C27" s="5" t="n">
        <v>-6488000</v>
      </c>
    </row>
    <row r="28" spans="1:3">
      <c r="A28" s="4" t="s">
        <v>559</v>
      </c>
      <c r="B28" s="5" t="n">
        <v>1250000</v>
      </c>
      <c r="C28" s="5" t="n">
        <v>1477000</v>
      </c>
    </row>
    <row r="29" spans="1:3">
      <c r="A29" s="4" t="s">
        <v>567</v>
      </c>
    </row>
    <row r="30" spans="1:3">
      <c r="A30" s="3" t="s">
        <v>556</v>
      </c>
    </row>
    <row r="31" spans="1:3">
      <c r="A31" s="4" t="s">
        <v>557</v>
      </c>
      <c r="B31" s="5" t="n">
        <v>116851000</v>
      </c>
      <c r="C31" s="5" t="n">
        <v>115230000</v>
      </c>
    </row>
    <row r="32" spans="1:3">
      <c r="A32" s="4" t="s">
        <v>558</v>
      </c>
      <c r="B32" s="5" t="n">
        <v>-36055000</v>
      </c>
      <c r="C32" s="5" t="n">
        <v>-31026000</v>
      </c>
    </row>
    <row r="33" spans="1:3">
      <c r="A33" s="4" t="s">
        <v>559</v>
      </c>
      <c r="B33" s="5" t="n">
        <v>80796000</v>
      </c>
      <c r="C33" s="5" t="n">
        <v>84204000</v>
      </c>
    </row>
    <row r="34" spans="1:3">
      <c r="A34" s="4" t="s">
        <v>568</v>
      </c>
    </row>
    <row r="35" spans="1:3">
      <c r="A35" s="3" t="s">
        <v>556</v>
      </c>
    </row>
    <row r="36" spans="1:3">
      <c r="A36" s="4" t="s">
        <v>557</v>
      </c>
      <c r="B36" s="5" t="n">
        <v>726000</v>
      </c>
      <c r="C36" s="5" t="n">
        <v>726000</v>
      </c>
    </row>
    <row r="37" spans="1:3">
      <c r="A37" s="4" t="s">
        <v>558</v>
      </c>
      <c r="B37" s="5" t="n">
        <v>-706000</v>
      </c>
      <c r="C37" s="5" t="n">
        <v>-646000</v>
      </c>
    </row>
    <row r="38" spans="1:3">
      <c r="A38" s="4" t="s">
        <v>559</v>
      </c>
      <c r="B38" s="7" t="n">
        <v>20000</v>
      </c>
      <c r="C38" s="7" t="n">
        <v>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3</v>
      </c>
      <c r="D1" s="2" t="s">
        <v>1</v>
      </c>
    </row>
    <row r="2" spans="1:5">
      <c r="B2" s="2" t="s">
        <v>2</v>
      </c>
      <c r="C2" s="2" t="s">
        <v>74</v>
      </c>
      <c r="D2" s="2" t="s">
        <v>2</v>
      </c>
      <c r="E2" s="2" t="s">
        <v>74</v>
      </c>
    </row>
    <row r="3" spans="1:5">
      <c r="A3" s="3" t="s">
        <v>199</v>
      </c>
    </row>
    <row r="4" spans="1:5">
      <c r="A4" s="4" t="s">
        <v>81</v>
      </c>
      <c r="B4" s="7" t="n">
        <v>19019</v>
      </c>
      <c r="C4" s="7" t="n">
        <v>14779</v>
      </c>
      <c r="D4" s="7" t="n">
        <v>31718</v>
      </c>
      <c r="E4" s="7" t="n">
        <v>25089</v>
      </c>
    </row>
    <row r="5" spans="1:5">
      <c r="A5" s="3" t="s">
        <v>570</v>
      </c>
    </row>
    <row r="6" spans="1:5">
      <c r="A6" s="5" t="n">
        <v>2018</v>
      </c>
      <c r="B6" s="5" t="n">
        <v>39568</v>
      </c>
      <c r="D6" s="5" t="n">
        <v>39568</v>
      </c>
    </row>
    <row r="7" spans="1:5">
      <c r="A7" s="5" t="n">
        <v>2019</v>
      </c>
      <c r="B7" s="5" t="n">
        <v>79707</v>
      </c>
      <c r="D7" s="5" t="n">
        <v>79707</v>
      </c>
    </row>
    <row r="8" spans="1:5">
      <c r="A8" s="5" t="n">
        <v>2020</v>
      </c>
      <c r="B8" s="5" t="n">
        <v>70086</v>
      </c>
      <c r="D8" s="5" t="n">
        <v>70086</v>
      </c>
    </row>
    <row r="9" spans="1:5">
      <c r="A9" s="5" t="n">
        <v>2021</v>
      </c>
      <c r="B9" s="5" t="n">
        <v>60373</v>
      </c>
      <c r="D9" s="5" t="n">
        <v>60373</v>
      </c>
    </row>
    <row r="10" spans="1:5">
      <c r="A10" s="5" t="n">
        <v>2022</v>
      </c>
      <c r="B10" s="5" t="n">
        <v>58694</v>
      </c>
      <c r="D10" s="5" t="n">
        <v>58694</v>
      </c>
    </row>
    <row r="11" spans="1:5">
      <c r="A11" s="5" t="n">
        <v>2023</v>
      </c>
      <c r="B11" s="7" t="n">
        <v>58694</v>
      </c>
      <c r="D11" s="7" t="n">
        <v>586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1</v>
      </c>
      <c r="B1" s="2" t="s">
        <v>572</v>
      </c>
      <c r="C1" s="2" t="s">
        <v>573</v>
      </c>
      <c r="D1" s="2" t="s">
        <v>2</v>
      </c>
      <c r="E1" s="2" t="s">
        <v>74</v>
      </c>
      <c r="F1" s="2" t="s">
        <v>574</v>
      </c>
      <c r="G1" s="2" t="s">
        <v>23</v>
      </c>
      <c r="H1" s="2" t="s">
        <v>575</v>
      </c>
    </row>
    <row r="2" spans="1:8">
      <c r="A2" s="3" t="s">
        <v>576</v>
      </c>
    </row>
    <row r="3" spans="1:8">
      <c r="A3" s="4" t="s">
        <v>577</v>
      </c>
      <c r="D3" s="7" t="n">
        <v>507700000</v>
      </c>
    </row>
    <row r="4" spans="1:8">
      <c r="A4" s="4" t="s">
        <v>578</v>
      </c>
      <c r="D4" s="5" t="n">
        <v>968851000</v>
      </c>
      <c r="G4" s="7" t="n">
        <v>590032000</v>
      </c>
    </row>
    <row r="5" spans="1:8">
      <c r="A5" s="4" t="s">
        <v>579</v>
      </c>
      <c r="D5" s="5" t="n">
        <v>14860000</v>
      </c>
      <c r="E5" s="7" t="n">
        <v>1433000</v>
      </c>
    </row>
    <row r="6" spans="1:8">
      <c r="A6" s="4" t="s">
        <v>60</v>
      </c>
      <c r="D6" s="5" t="n">
        <v>5898000</v>
      </c>
      <c r="G6" s="5" t="n">
        <v>10250000</v>
      </c>
    </row>
    <row r="7" spans="1:8">
      <c r="A7" s="4" t="s">
        <v>580</v>
      </c>
      <c r="D7" s="5" t="n">
        <v>5866000</v>
      </c>
      <c r="G7" s="5" t="n">
        <v>2783000</v>
      </c>
    </row>
    <row r="8" spans="1:8">
      <c r="A8" s="4" t="s">
        <v>581</v>
      </c>
    </row>
    <row r="9" spans="1:8">
      <c r="A9" s="3" t="s">
        <v>576</v>
      </c>
    </row>
    <row r="10" spans="1:8">
      <c r="A10" s="4" t="s">
        <v>578</v>
      </c>
      <c r="D10" s="5" t="n">
        <v>92000000</v>
      </c>
      <c r="G10" s="5" t="n">
        <v>42000000</v>
      </c>
    </row>
    <row r="11" spans="1:8">
      <c r="A11" s="4" t="s">
        <v>582</v>
      </c>
    </row>
    <row r="12" spans="1:8">
      <c r="A12" s="3" t="s">
        <v>576</v>
      </c>
    </row>
    <row r="13" spans="1:8">
      <c r="A13" s="4" t="s">
        <v>583</v>
      </c>
      <c r="C13" s="4" t="s">
        <v>584</v>
      </c>
    </row>
    <row r="14" spans="1:8">
      <c r="A14" s="4" t="s">
        <v>585</v>
      </c>
    </row>
    <row r="15" spans="1:8">
      <c r="A15" s="3" t="s">
        <v>576</v>
      </c>
    </row>
    <row r="16" spans="1:8">
      <c r="A16" s="4" t="s">
        <v>583</v>
      </c>
      <c r="C16" s="4" t="s">
        <v>586</v>
      </c>
    </row>
    <row r="17" spans="1:8">
      <c r="A17" s="4" t="s">
        <v>587</v>
      </c>
    </row>
    <row r="18" spans="1:8">
      <c r="A18" s="3" t="s">
        <v>576</v>
      </c>
    </row>
    <row r="19" spans="1:8">
      <c r="A19" s="4" t="s">
        <v>578</v>
      </c>
      <c r="D19" s="5" t="n">
        <v>498750000</v>
      </c>
      <c r="G19" s="5" t="n">
        <v>559973000</v>
      </c>
    </row>
    <row r="20" spans="1:8">
      <c r="A20" s="4" t="s">
        <v>580</v>
      </c>
      <c r="D20" s="5" t="n">
        <v>21899000</v>
      </c>
      <c r="G20" s="5" t="n">
        <v>11941000</v>
      </c>
    </row>
    <row r="21" spans="1:8">
      <c r="A21" s="4" t="s">
        <v>588</v>
      </c>
    </row>
    <row r="22" spans="1:8">
      <c r="A22" s="3" t="s">
        <v>576</v>
      </c>
    </row>
    <row r="23" spans="1:8">
      <c r="A23" s="4" t="s">
        <v>589</v>
      </c>
      <c r="F23" s="4" t="s">
        <v>586</v>
      </c>
    </row>
    <row r="24" spans="1:8">
      <c r="A24" s="4" t="s">
        <v>590</v>
      </c>
    </row>
    <row r="25" spans="1:8">
      <c r="A25" s="3" t="s">
        <v>576</v>
      </c>
    </row>
    <row r="26" spans="1:8">
      <c r="A26" s="4" t="s">
        <v>589</v>
      </c>
      <c r="F26" s="4" t="s">
        <v>591</v>
      </c>
    </row>
    <row r="27" spans="1:8">
      <c r="A27" s="4" t="s">
        <v>592</v>
      </c>
    </row>
    <row r="28" spans="1:8">
      <c r="A28" s="3" t="s">
        <v>576</v>
      </c>
    </row>
    <row r="29" spans="1:8">
      <c r="A29" s="4" t="s">
        <v>589</v>
      </c>
      <c r="F29" s="4" t="s">
        <v>584</v>
      </c>
    </row>
    <row r="30" spans="1:8">
      <c r="A30" s="4" t="s">
        <v>593</v>
      </c>
    </row>
    <row r="31" spans="1:8">
      <c r="A31" s="3" t="s">
        <v>576</v>
      </c>
    </row>
    <row r="32" spans="1:8">
      <c r="A32" s="4" t="s">
        <v>589</v>
      </c>
      <c r="F32" s="4" t="s">
        <v>586</v>
      </c>
    </row>
    <row r="33" spans="1:8">
      <c r="A33" s="4" t="s">
        <v>594</v>
      </c>
    </row>
    <row r="34" spans="1:8">
      <c r="A34" s="3" t="s">
        <v>576</v>
      </c>
    </row>
    <row r="35" spans="1:8">
      <c r="A35" s="4" t="s">
        <v>595</v>
      </c>
      <c r="H35" s="7" t="n">
        <v>100000000</v>
      </c>
    </row>
    <row r="36" spans="1:8">
      <c r="A36" s="4" t="s">
        <v>596</v>
      </c>
    </row>
    <row r="37" spans="1:8">
      <c r="A37" s="3" t="s">
        <v>576</v>
      </c>
    </row>
    <row r="38" spans="1:8">
      <c r="A38" s="4" t="s">
        <v>595</v>
      </c>
      <c r="H38" s="5" t="n">
        <v>25000000</v>
      </c>
    </row>
    <row r="39" spans="1:8">
      <c r="A39" s="4" t="s">
        <v>597</v>
      </c>
    </row>
    <row r="40" spans="1:8">
      <c r="A40" s="3" t="s">
        <v>576</v>
      </c>
    </row>
    <row r="41" spans="1:8">
      <c r="A41" s="4" t="s">
        <v>598</v>
      </c>
      <c r="F41" s="4" t="s">
        <v>599</v>
      </c>
    </row>
    <row r="42" spans="1:8">
      <c r="A42" s="4" t="s">
        <v>600</v>
      </c>
      <c r="F42" s="7" t="n">
        <v>1250000</v>
      </c>
    </row>
    <row r="43" spans="1:8">
      <c r="A43" s="4" t="s">
        <v>601</v>
      </c>
    </row>
    <row r="44" spans="1:8">
      <c r="A44" s="3" t="s">
        <v>576</v>
      </c>
    </row>
    <row r="45" spans="1:8">
      <c r="A45" s="4" t="s">
        <v>577</v>
      </c>
      <c r="F45" s="5" t="n">
        <v>500000000</v>
      </c>
    </row>
    <row r="46" spans="1:8">
      <c r="A46" s="4" t="s">
        <v>602</v>
      </c>
      <c r="F46" s="5" t="n">
        <v>8400000</v>
      </c>
    </row>
    <row r="47" spans="1:8">
      <c r="A47" s="4" t="s">
        <v>580</v>
      </c>
      <c r="F47" s="5" t="n">
        <v>7800000</v>
      </c>
    </row>
    <row r="48" spans="1:8">
      <c r="A48" s="4" t="s">
        <v>603</v>
      </c>
      <c r="F48" s="5" t="n">
        <v>250000000</v>
      </c>
    </row>
    <row r="49" spans="1:8">
      <c r="A49" s="4" t="s">
        <v>604</v>
      </c>
    </row>
    <row r="50" spans="1:8">
      <c r="A50" s="3" t="s">
        <v>576</v>
      </c>
    </row>
    <row r="51" spans="1:8">
      <c r="A51" s="4" t="s">
        <v>577</v>
      </c>
      <c r="F51" s="5" t="n">
        <v>600000000</v>
      </c>
    </row>
    <row r="52" spans="1:8">
      <c r="A52" s="4" t="s">
        <v>605</v>
      </c>
    </row>
    <row r="53" spans="1:8">
      <c r="A53" s="3" t="s">
        <v>576</v>
      </c>
    </row>
    <row r="54" spans="1:8">
      <c r="A54" s="4" t="s">
        <v>577</v>
      </c>
      <c r="H54" s="5" t="n">
        <v>550000000</v>
      </c>
    </row>
    <row r="55" spans="1:8">
      <c r="A55" s="4" t="s">
        <v>606</v>
      </c>
    </row>
    <row r="56" spans="1:8">
      <c r="A56" s="3" t="s">
        <v>576</v>
      </c>
    </row>
    <row r="57" spans="1:8">
      <c r="A57" s="4" t="s">
        <v>595</v>
      </c>
      <c r="G57" s="5" t="n">
        <v>250000000</v>
      </c>
    </row>
    <row r="58" spans="1:8">
      <c r="A58" s="4" t="s">
        <v>607</v>
      </c>
    </row>
    <row r="59" spans="1:8">
      <c r="A59" s="3" t="s">
        <v>576</v>
      </c>
    </row>
    <row r="60" spans="1:8">
      <c r="A60" s="4" t="s">
        <v>595</v>
      </c>
      <c r="H60" s="7" t="n">
        <v>325000000</v>
      </c>
    </row>
    <row r="61" spans="1:8">
      <c r="A61" s="4" t="s">
        <v>608</v>
      </c>
    </row>
    <row r="62" spans="1:8">
      <c r="A62" s="3" t="s">
        <v>576</v>
      </c>
    </row>
    <row r="63" spans="1:8">
      <c r="A63" s="4" t="s">
        <v>609</v>
      </c>
      <c r="D63" s="5" t="n">
        <v>300000</v>
      </c>
    </row>
    <row r="64" spans="1:8">
      <c r="A64" s="4" t="s">
        <v>610</v>
      </c>
    </row>
    <row r="65" spans="1:8">
      <c r="A65" s="3" t="s">
        <v>576</v>
      </c>
    </row>
    <row r="66" spans="1:8">
      <c r="A66" s="4" t="s">
        <v>611</v>
      </c>
      <c r="F66" s="7" t="n">
        <v>400000000</v>
      </c>
    </row>
    <row r="67" spans="1:8">
      <c r="A67" s="4" t="s">
        <v>579</v>
      </c>
      <c r="D67" s="5" t="n">
        <v>7000000</v>
      </c>
    </row>
    <row r="68" spans="1:8">
      <c r="A68" s="4" t="s">
        <v>589</v>
      </c>
      <c r="F68" s="4" t="s">
        <v>612</v>
      </c>
    </row>
    <row r="69" spans="1:8">
      <c r="A69" s="4" t="s">
        <v>613</v>
      </c>
    </row>
    <row r="70" spans="1:8">
      <c r="A70" s="3" t="s">
        <v>576</v>
      </c>
    </row>
    <row r="71" spans="1:8">
      <c r="A71" s="4" t="s">
        <v>614</v>
      </c>
      <c r="B71" s="7" t="n">
        <v>220000000</v>
      </c>
    </row>
    <row r="72" spans="1:8">
      <c r="A72" s="4" t="s">
        <v>615</v>
      </c>
      <c r="B72" s="4" t="s">
        <v>616</v>
      </c>
    </row>
    <row r="73" spans="1:8">
      <c r="A73" s="4" t="s">
        <v>617</v>
      </c>
      <c r="B73" s="4" t="s">
        <v>618</v>
      </c>
    </row>
    <row r="74" spans="1:8">
      <c r="A74" s="4" t="s">
        <v>619</v>
      </c>
    </row>
    <row r="75" spans="1:8">
      <c r="A75" s="3" t="s">
        <v>576</v>
      </c>
    </row>
    <row r="76" spans="1:8">
      <c r="A76" s="4" t="s">
        <v>620</v>
      </c>
      <c r="D76" s="7" t="n">
        <v>1121000</v>
      </c>
      <c r="G76" s="7" t="n">
        <v>610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21</v>
      </c>
      <c r="B1" s="2" t="s">
        <v>574</v>
      </c>
      <c r="C1" s="2" t="s">
        <v>2</v>
      </c>
      <c r="D1" s="2" t="s">
        <v>74</v>
      </c>
      <c r="E1" s="2" t="s">
        <v>2</v>
      </c>
      <c r="F1" s="2" t="s">
        <v>74</v>
      </c>
      <c r="G1" s="2" t="s">
        <v>23</v>
      </c>
    </row>
    <row r="2" spans="1:7">
      <c r="A2" s="3" t="s">
        <v>576</v>
      </c>
    </row>
    <row r="3" spans="1:7">
      <c r="A3" s="4" t="s">
        <v>579</v>
      </c>
      <c r="E3" s="7" t="n">
        <v>14860</v>
      </c>
      <c r="F3" s="7" t="n">
        <v>1433</v>
      </c>
    </row>
    <row r="4" spans="1:7">
      <c r="A4" s="4" t="s">
        <v>580</v>
      </c>
      <c r="C4" s="7" t="n">
        <v>5866</v>
      </c>
      <c r="E4" s="5" t="n">
        <v>5866</v>
      </c>
      <c r="G4" s="7" t="n">
        <v>2783</v>
      </c>
    </row>
    <row r="5" spans="1:7">
      <c r="A5" s="4" t="s">
        <v>86</v>
      </c>
      <c r="C5" s="7" t="n">
        <v>-953</v>
      </c>
      <c r="D5" s="7" t="n">
        <v>-1003</v>
      </c>
      <c r="E5" s="5" t="n">
        <v>-2051</v>
      </c>
      <c r="F5" s="7" t="n">
        <v>-1936</v>
      </c>
    </row>
    <row r="6" spans="1:7">
      <c r="A6" s="4" t="s">
        <v>610</v>
      </c>
    </row>
    <row r="7" spans="1:7">
      <c r="A7" s="3" t="s">
        <v>576</v>
      </c>
    </row>
    <row r="8" spans="1:7">
      <c r="A8" s="4" t="s">
        <v>579</v>
      </c>
      <c r="E8" s="7" t="n">
        <v>7000</v>
      </c>
    </row>
    <row r="9" spans="1:7">
      <c r="A9" s="4" t="s">
        <v>622</v>
      </c>
    </row>
    <row r="10" spans="1:7">
      <c r="A10" s="3" t="s">
        <v>576</v>
      </c>
    </row>
    <row r="11" spans="1:7">
      <c r="A11" s="4" t="s">
        <v>602</v>
      </c>
      <c r="B11" s="7" t="n">
        <v>8400</v>
      </c>
    </row>
    <row r="12" spans="1:7">
      <c r="A12" s="4" t="s">
        <v>580</v>
      </c>
      <c r="B12" s="5" t="n">
        <v>7800</v>
      </c>
    </row>
    <row r="13" spans="1:7">
      <c r="A13" s="4" t="s">
        <v>623</v>
      </c>
      <c r="B13" s="5" t="n">
        <v>600</v>
      </c>
    </row>
    <row r="14" spans="1:7">
      <c r="A14" s="4" t="s">
        <v>86</v>
      </c>
      <c r="B14" s="7"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24</v>
      </c>
      <c r="B1" s="2" t="s">
        <v>2</v>
      </c>
      <c r="C1" s="2" t="s">
        <v>574</v>
      </c>
      <c r="D1" s="2" t="s">
        <v>23</v>
      </c>
    </row>
    <row r="2" spans="1:4">
      <c r="A2" s="3" t="s">
        <v>576</v>
      </c>
    </row>
    <row r="3" spans="1:4">
      <c r="A3" s="4" t="s">
        <v>625</v>
      </c>
      <c r="B3" s="7" t="n">
        <v>400000</v>
      </c>
      <c r="D3" s="7" t="n">
        <v>0</v>
      </c>
    </row>
    <row r="4" spans="1:4">
      <c r="A4" s="4" t="s">
        <v>626</v>
      </c>
      <c r="B4" s="5" t="n">
        <v>968851</v>
      </c>
      <c r="D4" s="5" t="n">
        <v>590032</v>
      </c>
    </row>
    <row r="5" spans="1:4">
      <c r="A5" s="4" t="s">
        <v>627</v>
      </c>
      <c r="B5" s="5" t="n">
        <v>-5866</v>
      </c>
      <c r="D5" s="5" t="n">
        <v>-2783</v>
      </c>
    </row>
    <row r="6" spans="1:4">
      <c r="A6" s="4" t="s">
        <v>39</v>
      </c>
      <c r="B6" s="5" t="n">
        <v>-5000</v>
      </c>
      <c r="D6" s="5" t="n">
        <v>-5685</v>
      </c>
    </row>
    <row r="7" spans="1:4">
      <c r="A7" s="4" t="s">
        <v>628</v>
      </c>
      <c r="B7" s="5" t="n">
        <v>963851</v>
      </c>
      <c r="D7" s="5" t="n">
        <v>584347</v>
      </c>
    </row>
    <row r="8" spans="1:4">
      <c r="A8" s="4" t="s">
        <v>629</v>
      </c>
      <c r="B8" s="5" t="n">
        <v>394000</v>
      </c>
    </row>
    <row r="9" spans="1:4">
      <c r="A9" s="4" t="s">
        <v>581</v>
      </c>
    </row>
    <row r="10" spans="1:4">
      <c r="A10" s="3" t="s">
        <v>576</v>
      </c>
    </row>
    <row r="11" spans="1:4">
      <c r="A11" s="4" t="s">
        <v>626</v>
      </c>
      <c r="B11" s="5" t="n">
        <v>92000</v>
      </c>
      <c r="D11" s="5" t="n">
        <v>42000</v>
      </c>
    </row>
    <row r="12" spans="1:4">
      <c r="A12" s="4" t="s">
        <v>587</v>
      </c>
    </row>
    <row r="13" spans="1:4">
      <c r="A13" s="3" t="s">
        <v>576</v>
      </c>
    </row>
    <row r="14" spans="1:4">
      <c r="A14" s="4" t="s">
        <v>626</v>
      </c>
      <c r="B14" s="5" t="n">
        <v>498750</v>
      </c>
      <c r="D14" s="5" t="n">
        <v>559973</v>
      </c>
    </row>
    <row r="15" spans="1:4">
      <c r="A15" s="4" t="s">
        <v>627</v>
      </c>
      <c r="B15" s="5" t="n">
        <v>-21899</v>
      </c>
      <c r="D15" s="5" t="n">
        <v>-11941</v>
      </c>
    </row>
    <row r="16" spans="1:4">
      <c r="A16" s="4" t="s">
        <v>39</v>
      </c>
      <c r="B16" s="5" t="n">
        <v>-5000</v>
      </c>
      <c r="D16" s="5" t="n">
        <v>-5685</v>
      </c>
    </row>
    <row r="17" spans="1:4">
      <c r="A17" s="4" t="s">
        <v>620</v>
      </c>
    </row>
    <row r="18" spans="1:4">
      <c r="A18" s="3" t="s">
        <v>576</v>
      </c>
    </row>
    <row r="19" spans="1:4">
      <c r="A19" s="4" t="s">
        <v>630</v>
      </c>
      <c r="B19" s="5" t="n">
        <v>1121</v>
      </c>
      <c r="D19" s="5" t="n">
        <v>6107</v>
      </c>
    </row>
    <row r="20" spans="1:4">
      <c r="A20" s="4" t="s">
        <v>631</v>
      </c>
    </row>
    <row r="21" spans="1:4">
      <c r="A21" s="3" t="s">
        <v>576</v>
      </c>
    </row>
    <row r="22" spans="1:4">
      <c r="A22" s="4" t="s">
        <v>630</v>
      </c>
      <c r="B22" s="5" t="n">
        <v>922</v>
      </c>
      <c r="D22" s="5" t="n">
        <v>2468</v>
      </c>
    </row>
    <row r="23" spans="1:4">
      <c r="A23" s="4" t="s">
        <v>632</v>
      </c>
    </row>
    <row r="24" spans="1:4">
      <c r="A24" s="3" t="s">
        <v>576</v>
      </c>
    </row>
    <row r="25" spans="1:4">
      <c r="A25" s="4" t="s">
        <v>630</v>
      </c>
      <c r="B25" s="7" t="n">
        <v>199</v>
      </c>
      <c r="D25" s="7" t="n">
        <v>3639</v>
      </c>
    </row>
    <row r="26" spans="1:4">
      <c r="A26" s="4" t="s">
        <v>610</v>
      </c>
    </row>
    <row r="27" spans="1:4">
      <c r="A27" s="3" t="s">
        <v>576</v>
      </c>
    </row>
    <row r="28" spans="1:4">
      <c r="A28" s="4" t="s">
        <v>589</v>
      </c>
      <c r="C28" s="4" t="s">
        <v>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572</v>
      </c>
      <c r="C1" s="2" t="s">
        <v>2</v>
      </c>
      <c r="D1" s="2" t="s">
        <v>23</v>
      </c>
    </row>
    <row r="2" spans="1:4">
      <c r="A2" s="4" t="s">
        <v>613</v>
      </c>
    </row>
    <row r="3" spans="1:4">
      <c r="A3" s="3" t="s">
        <v>634</v>
      </c>
    </row>
    <row r="4" spans="1:4">
      <c r="A4" s="4" t="s">
        <v>614</v>
      </c>
      <c r="B4" s="7" t="n">
        <v>220000</v>
      </c>
    </row>
    <row r="5" spans="1:4">
      <c r="A5" s="4" t="s">
        <v>615</v>
      </c>
      <c r="B5" s="4" t="s">
        <v>616</v>
      </c>
    </row>
    <row r="6" spans="1:4">
      <c r="A6" s="4" t="s">
        <v>617</v>
      </c>
      <c r="B6" s="4" t="s">
        <v>618</v>
      </c>
    </row>
    <row r="7" spans="1:4">
      <c r="A7" s="4" t="s">
        <v>635</v>
      </c>
    </row>
    <row r="8" spans="1:4">
      <c r="A8" s="3" t="s">
        <v>634</v>
      </c>
    </row>
    <row r="9" spans="1:4">
      <c r="A9" s="4" t="s">
        <v>636</v>
      </c>
      <c r="C9" s="7" t="n">
        <v>-1121</v>
      </c>
      <c r="D9" s="7" t="n">
        <v>-61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3</v>
      </c>
    </row>
    <row r="2" spans="1:3">
      <c r="A2" s="3" t="s">
        <v>634</v>
      </c>
    </row>
    <row r="3" spans="1:3">
      <c r="A3" s="4" t="s">
        <v>630</v>
      </c>
      <c r="B3" s="7" t="n">
        <v>1121</v>
      </c>
      <c r="C3" s="7" t="n">
        <v>6107</v>
      </c>
    </row>
    <row r="4" spans="1:3">
      <c r="A4" s="4" t="s">
        <v>40</v>
      </c>
    </row>
    <row r="5" spans="1:3">
      <c r="A5" s="3" t="s">
        <v>634</v>
      </c>
    </row>
    <row r="6" spans="1:3">
      <c r="A6" s="4" t="s">
        <v>630</v>
      </c>
      <c r="B6" s="5" t="n">
        <v>922</v>
      </c>
      <c r="C6" s="5" t="n">
        <v>2468</v>
      </c>
    </row>
    <row r="7" spans="1:3">
      <c r="A7" s="4" t="s">
        <v>638</v>
      </c>
    </row>
    <row r="8" spans="1:3">
      <c r="A8" s="3" t="s">
        <v>634</v>
      </c>
    </row>
    <row r="9" spans="1:3">
      <c r="A9" s="4" t="s">
        <v>630</v>
      </c>
      <c r="B9" s="7" t="n">
        <v>199</v>
      </c>
      <c r="C9" s="7" t="n">
        <v>3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37"/>
    <col customWidth="1" max="6" min="6" width="46"/>
    <col customWidth="1" max="7" min="7" width="26"/>
    <col customWidth="1" max="8" min="8" width="9"/>
    <col customWidth="1" max="9" min="9" width="33"/>
    <col customWidth="1" max="10" min="10" width="27"/>
    <col customWidth="1" max="11" min="11" width="51"/>
    <col customWidth="1" max="12" min="12" width="46"/>
    <col customWidth="1" max="13" min="13" width="72"/>
    <col customWidth="1" max="14" min="14" width="27"/>
    <col customWidth="1" max="15" min="15" width="51"/>
  </cols>
  <sheetData>
    <row r="1" spans="1:15">
      <c r="A1" s="1" t="s">
        <v>113</v>
      </c>
      <c r="B1" s="2" t="s">
        <v>114</v>
      </c>
      <c r="C1" s="2" t="s">
        <v>115</v>
      </c>
      <c r="D1" s="2" t="s">
        <v>116</v>
      </c>
      <c r="E1" s="2" t="s">
        <v>117</v>
      </c>
      <c r="F1" s="2" t="s">
        <v>118</v>
      </c>
      <c r="G1" s="2" t="s">
        <v>119</v>
      </c>
      <c r="H1" s="2" t="s">
        <v>120</v>
      </c>
      <c r="I1" s="2" t="s">
        <v>121</v>
      </c>
      <c r="J1" s="2" t="s">
        <v>55</v>
      </c>
      <c r="K1" s="2" t="s">
        <v>122</v>
      </c>
      <c r="L1" s="2" t="s">
        <v>123</v>
      </c>
      <c r="M1" s="2" t="s">
        <v>124</v>
      </c>
      <c r="N1" s="2" t="s">
        <v>56</v>
      </c>
      <c r="O1" s="2" t="s">
        <v>125</v>
      </c>
    </row>
    <row r="2" spans="1:15">
      <c r="A2" s="3" t="s">
        <v>126</v>
      </c>
    </row>
    <row r="3" spans="1:15">
      <c r="A3" s="4" t="s">
        <v>46</v>
      </c>
      <c r="J3" s="7" t="n">
        <v>96417</v>
      </c>
      <c r="K3" s="7" t="n">
        <v>96417</v>
      </c>
      <c r="N3" s="7" t="n">
        <v>0</v>
      </c>
      <c r="O3" s="7" t="n">
        <v>0</v>
      </c>
    </row>
    <row r="4" spans="1:15">
      <c r="A4" s="4" t="s">
        <v>127</v>
      </c>
      <c r="B4" s="7" t="n">
        <v>925999</v>
      </c>
      <c r="C4" s="7" t="n">
        <v>924680</v>
      </c>
      <c r="D4" s="7" t="n">
        <v>-145316</v>
      </c>
      <c r="E4" s="7" t="n">
        <v>-2573</v>
      </c>
      <c r="F4" s="7" t="n">
        <v>873208</v>
      </c>
      <c r="G4" s="7" t="n">
        <v>52791</v>
      </c>
    </row>
    <row r="5" spans="1:15">
      <c r="A5" s="3" t="s">
        <v>126</v>
      </c>
    </row>
    <row r="6" spans="1:15">
      <c r="A6" s="4" t="s">
        <v>93</v>
      </c>
      <c r="B6" s="5" t="n">
        <v>-1088</v>
      </c>
      <c r="D6" s="5" t="n">
        <v>-3249</v>
      </c>
      <c r="F6" s="5" t="n">
        <v>-3249</v>
      </c>
      <c r="G6" s="5" t="n">
        <v>2161</v>
      </c>
    </row>
    <row r="7" spans="1:15">
      <c r="A7" s="4" t="s">
        <v>128</v>
      </c>
      <c r="B7" s="5" t="n">
        <v>-3418</v>
      </c>
      <c r="E7" s="5" t="n">
        <v>-3418</v>
      </c>
      <c r="F7" s="5" t="n">
        <v>-3418</v>
      </c>
    </row>
    <row r="8" spans="1:15">
      <c r="A8" s="4" t="s">
        <v>129</v>
      </c>
      <c r="B8" s="5" t="n">
        <v>5165</v>
      </c>
      <c r="G8" s="5" t="n">
        <v>5165</v>
      </c>
    </row>
    <row r="9" spans="1:15">
      <c r="A9" s="4" t="s">
        <v>130</v>
      </c>
      <c r="H9" s="7" t="n">
        <v>-6377</v>
      </c>
      <c r="I9" s="7" t="n">
        <v>-6377</v>
      </c>
    </row>
    <row r="10" spans="1:15">
      <c r="A10" s="4" t="s">
        <v>131</v>
      </c>
      <c r="B10" s="5" t="n">
        <v>-43128</v>
      </c>
      <c r="D10" s="5" t="n">
        <v>-43128</v>
      </c>
      <c r="F10" s="5" t="n">
        <v>-43128</v>
      </c>
      <c r="J10" s="5" t="n">
        <v>-3625</v>
      </c>
      <c r="L10" s="7" t="n">
        <v>-3625</v>
      </c>
      <c r="M10" s="7" t="n">
        <v>-3625</v>
      </c>
    </row>
    <row r="11" spans="1:15">
      <c r="A11" s="4" t="s">
        <v>132</v>
      </c>
      <c r="B11" s="5" t="n">
        <v>970032</v>
      </c>
      <c r="C11" s="7" t="n">
        <v>924680</v>
      </c>
      <c r="D11" s="7" t="n">
        <v>-195318</v>
      </c>
      <c r="E11" s="7" t="n">
        <v>-5991</v>
      </c>
      <c r="F11" s="5" t="n">
        <v>916292</v>
      </c>
      <c r="G11" s="7" t="n">
        <v>53740</v>
      </c>
    </row>
    <row r="12" spans="1:15">
      <c r="A12" s="3" t="s">
        <v>126</v>
      </c>
    </row>
    <row r="13" spans="1:15">
      <c r="A13" s="4" t="s">
        <v>46</v>
      </c>
      <c r="B13" s="7" t="n">
        <v>96504</v>
      </c>
      <c r="F13" s="7" t="n">
        <v>96504</v>
      </c>
      <c r="J13" s="7" t="n">
        <v>96417</v>
      </c>
      <c r="K13" s="7" t="n">
        <v>96417</v>
      </c>
      <c r="N13" s="7" t="n">
        <v>96504</v>
      </c>
      <c r="O13" s="7" t="n">
        <v>965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6"/>
    <col customWidth="1" max="5" min="5" width="14"/>
    <col customWidth="1" max="6" min="6" width="14"/>
  </cols>
  <sheetData>
    <row r="1" spans="1:6">
      <c r="A1" s="1" t="s">
        <v>639</v>
      </c>
      <c r="C1" s="2" t="s">
        <v>73</v>
      </c>
      <c r="D1" s="2" t="s">
        <v>134</v>
      </c>
    </row>
    <row r="2" spans="1:6">
      <c r="C2" s="2" t="s">
        <v>2</v>
      </c>
      <c r="D2" s="2" t="s">
        <v>23</v>
      </c>
      <c r="E2" s="2" t="s">
        <v>360</v>
      </c>
      <c r="F2" s="2" t="s">
        <v>640</v>
      </c>
    </row>
    <row r="3" spans="1:6">
      <c r="A3" s="3" t="s">
        <v>641</v>
      </c>
    </row>
    <row r="4" spans="1:6">
      <c r="A4" s="4" t="s">
        <v>642</v>
      </c>
      <c r="C4" s="7" t="n">
        <v>-4278</v>
      </c>
      <c r="D4" s="7" t="n">
        <v>-178</v>
      </c>
      <c r="F4" s="7" t="n">
        <v>-5010</v>
      </c>
    </row>
    <row r="5" spans="1:6">
      <c r="A5" s="4" t="s">
        <v>643</v>
      </c>
    </row>
    <row r="6" spans="1:6">
      <c r="A6" s="3" t="s">
        <v>641</v>
      </c>
    </row>
    <row r="7" spans="1:6">
      <c r="A7" s="4" t="s">
        <v>644</v>
      </c>
      <c r="C7" s="5" t="n">
        <v>-178</v>
      </c>
      <c r="D7" s="5" t="n">
        <v>-178</v>
      </c>
    </row>
    <row r="8" spans="1:6">
      <c r="A8" s="4" t="s">
        <v>334</v>
      </c>
      <c r="B8" s="4" t="s">
        <v>498</v>
      </c>
      <c r="C8" s="5" t="n">
        <v>4100</v>
      </c>
    </row>
    <row r="9" spans="1:6">
      <c r="A9" s="4" t="s">
        <v>642</v>
      </c>
      <c r="C9" s="5" t="n">
        <v>-5399</v>
      </c>
      <c r="D9" s="5" t="n">
        <v>-6285</v>
      </c>
    </row>
    <row r="10" spans="1:6">
      <c r="A10" s="4" t="s">
        <v>645</v>
      </c>
    </row>
    <row r="11" spans="1:6">
      <c r="A11" s="3" t="s">
        <v>641</v>
      </c>
    </row>
    <row r="12" spans="1:6">
      <c r="A12" s="4" t="s">
        <v>644</v>
      </c>
      <c r="C12" s="5" t="n">
        <v>0</v>
      </c>
      <c r="D12" s="5" t="n">
        <v>0</v>
      </c>
    </row>
    <row r="13" spans="1:6">
      <c r="A13" s="4" t="s">
        <v>334</v>
      </c>
      <c r="B13" s="4" t="s">
        <v>498</v>
      </c>
      <c r="C13" s="5" t="n">
        <v>0</v>
      </c>
    </row>
    <row r="14" spans="1:6">
      <c r="A14" s="4" t="s">
        <v>646</v>
      </c>
      <c r="C14" s="5" t="n">
        <v>0</v>
      </c>
      <c r="D14" s="5" t="n">
        <v>0</v>
      </c>
    </row>
    <row r="15" spans="1:6">
      <c r="A15" s="4" t="s">
        <v>642</v>
      </c>
      <c r="C15" s="5" t="n">
        <v>0</v>
      </c>
      <c r="D15" s="5" t="n">
        <v>0</v>
      </c>
    </row>
    <row r="16" spans="1:6">
      <c r="A16" s="4" t="s">
        <v>647</v>
      </c>
    </row>
    <row r="17" spans="1:6">
      <c r="A17" s="3" t="s">
        <v>641</v>
      </c>
    </row>
    <row r="18" spans="1:6">
      <c r="A18" s="4" t="s">
        <v>644</v>
      </c>
      <c r="C18" s="5" t="n">
        <v>0</v>
      </c>
      <c r="D18" s="5" t="n">
        <v>0</v>
      </c>
    </row>
    <row r="19" spans="1:6">
      <c r="A19" s="4" t="s">
        <v>334</v>
      </c>
      <c r="B19" s="4" t="s">
        <v>498</v>
      </c>
      <c r="C19" s="5" t="n">
        <v>0</v>
      </c>
    </row>
    <row r="20" spans="1:6">
      <c r="A20" s="4" t="s">
        <v>646</v>
      </c>
      <c r="C20" s="5" t="n">
        <v>-1121</v>
      </c>
      <c r="D20" s="5" t="n">
        <v>-6107</v>
      </c>
    </row>
    <row r="21" spans="1:6">
      <c r="A21" s="4" t="s">
        <v>642</v>
      </c>
      <c r="C21" s="5" t="n">
        <v>-1121</v>
      </c>
      <c r="D21" s="5" t="n">
        <v>-6107</v>
      </c>
    </row>
    <row r="22" spans="1:6">
      <c r="A22" s="4" t="s">
        <v>648</v>
      </c>
    </row>
    <row r="23" spans="1:6">
      <c r="A23" s="3" t="s">
        <v>641</v>
      </c>
    </row>
    <row r="24" spans="1:6">
      <c r="A24" s="4" t="s">
        <v>644</v>
      </c>
      <c r="C24" s="5" t="n">
        <v>-178</v>
      </c>
      <c r="D24" s="5" t="n">
        <v>-178</v>
      </c>
    </row>
    <row r="25" spans="1:6">
      <c r="A25" s="4" t="s">
        <v>334</v>
      </c>
      <c r="B25" s="4" t="s">
        <v>498</v>
      </c>
      <c r="C25" s="5" t="n">
        <v>4100</v>
      </c>
    </row>
    <row r="26" spans="1:6">
      <c r="A26" s="4" t="s">
        <v>646</v>
      </c>
      <c r="C26" s="5" t="n">
        <v>0</v>
      </c>
      <c r="D26" s="5" t="n">
        <v>0</v>
      </c>
    </row>
    <row r="27" spans="1:6">
      <c r="A27" s="4" t="s">
        <v>642</v>
      </c>
      <c r="C27" s="5" t="n">
        <v>-4278</v>
      </c>
      <c r="D27" s="5" t="n">
        <v>-178</v>
      </c>
    </row>
    <row r="28" spans="1:6">
      <c r="A28" s="4" t="s">
        <v>649</v>
      </c>
    </row>
    <row r="29" spans="1:6">
      <c r="A29" s="3" t="s">
        <v>641</v>
      </c>
    </row>
    <row r="30" spans="1:6">
      <c r="A30" s="4" t="s">
        <v>646</v>
      </c>
      <c r="C30" s="5" t="n">
        <v>-1121</v>
      </c>
      <c r="D30" s="5" t="n">
        <v>-6107</v>
      </c>
    </row>
    <row r="31" spans="1:6">
      <c r="A31" s="4" t="s">
        <v>333</v>
      </c>
    </row>
    <row r="32" spans="1:6">
      <c r="A32" s="3" t="s">
        <v>641</v>
      </c>
    </row>
    <row r="33" spans="1:6">
      <c r="A33" s="4" t="s">
        <v>334</v>
      </c>
      <c r="E33" s="7" t="n">
        <v>25000</v>
      </c>
    </row>
    <row r="34" spans="1:6">
      <c r="A34" s="4" t="s">
        <v>650</v>
      </c>
      <c r="D34" s="5" t="n">
        <v>-4100</v>
      </c>
    </row>
    <row r="35" spans="1:6">
      <c r="A35" s="4" t="s">
        <v>651</v>
      </c>
    </row>
    <row r="36" spans="1:6">
      <c r="A36" s="3" t="s">
        <v>652</v>
      </c>
    </row>
    <row r="37" spans="1:6">
      <c r="A37" s="4" t="s">
        <v>653</v>
      </c>
      <c r="C37" s="7" t="n">
        <v>3780</v>
      </c>
    </row>
    <row r="38" spans="1:6">
      <c r="A38" s="3" t="s">
        <v>641</v>
      </c>
    </row>
    <row r="39" spans="1:6">
      <c r="A39" s="4" t="s">
        <v>650</v>
      </c>
      <c r="D39" s="7" t="n">
        <v>-382</v>
      </c>
    </row>
    <row r="40" spans="1:6"/>
    <row r="41" spans="1:6">
      <c r="A41" s="4" t="s">
        <v>498</v>
      </c>
      <c r="B41" s="4" t="s">
        <v>654</v>
      </c>
    </row>
  </sheetData>
  <mergeCells count="3">
    <mergeCell ref="A1:B2"/>
    <mergeCell ref="A40:E40"/>
    <mergeCell ref="B41:E4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5</v>
      </c>
      <c r="B1" s="2" t="s">
        <v>73</v>
      </c>
      <c r="C1" s="2" t="s">
        <v>134</v>
      </c>
    </row>
    <row r="2" spans="1:3">
      <c r="B2" s="2" t="s">
        <v>2</v>
      </c>
      <c r="C2" s="2" t="s">
        <v>23</v>
      </c>
    </row>
    <row r="3" spans="1:3">
      <c r="A3" s="3" t="s">
        <v>652</v>
      </c>
    </row>
    <row r="4" spans="1:3">
      <c r="A4" s="4" t="s">
        <v>656</v>
      </c>
      <c r="B4" s="7" t="n">
        <v>-4278</v>
      </c>
      <c r="C4" s="7" t="n">
        <v>-178</v>
      </c>
    </row>
    <row r="5" spans="1:3">
      <c r="A5" s="4" t="s">
        <v>657</v>
      </c>
      <c r="C5" s="5" t="n">
        <v>3</v>
      </c>
    </row>
    <row r="6" spans="1:3">
      <c r="A6" s="4" t="s">
        <v>651</v>
      </c>
    </row>
    <row r="7" spans="1:3">
      <c r="A7" s="3" t="s">
        <v>652</v>
      </c>
    </row>
    <row r="8" spans="1:3">
      <c r="A8" s="4" t="s">
        <v>658</v>
      </c>
      <c r="C8" s="5" t="n">
        <v>-382</v>
      </c>
    </row>
    <row r="9" spans="1:3">
      <c r="A9" s="4" t="s">
        <v>659</v>
      </c>
      <c r="C9" s="5" t="n">
        <v>475</v>
      </c>
    </row>
    <row r="10" spans="1:3">
      <c r="A10" s="4" t="s">
        <v>653</v>
      </c>
      <c r="B10" s="7" t="n">
        <v>3780</v>
      </c>
    </row>
    <row r="11" spans="1:3">
      <c r="A11" s="4" t="s">
        <v>660</v>
      </c>
      <c r="C11" s="5" t="n">
        <v>956</v>
      </c>
    </row>
    <row r="12" spans="1:3">
      <c r="A12" s="4" t="s">
        <v>333</v>
      </c>
    </row>
    <row r="13" spans="1:3">
      <c r="A13" s="3" t="s">
        <v>652</v>
      </c>
    </row>
    <row r="14" spans="1:3">
      <c r="A14" s="4" t="s">
        <v>658</v>
      </c>
      <c r="C14" s="7" t="n">
        <v>-4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1</v>
      </c>
      <c r="B1" s="2" t="s">
        <v>73</v>
      </c>
      <c r="D1" s="2" t="s">
        <v>1</v>
      </c>
      <c r="F1" s="2" t="s">
        <v>134</v>
      </c>
    </row>
    <row r="2" spans="1:6">
      <c r="B2" s="2" t="s">
        <v>2</v>
      </c>
      <c r="C2" s="2" t="s">
        <v>74</v>
      </c>
      <c r="D2" s="2" t="s">
        <v>2</v>
      </c>
      <c r="E2" s="2" t="s">
        <v>74</v>
      </c>
      <c r="F2" s="2" t="s">
        <v>23</v>
      </c>
    </row>
    <row r="3" spans="1:6">
      <c r="A3" s="3" t="s">
        <v>652</v>
      </c>
    </row>
    <row r="4" spans="1:6">
      <c r="A4" s="4" t="s">
        <v>82</v>
      </c>
      <c r="B4" s="7" t="n">
        <v>0</v>
      </c>
      <c r="C4" s="7" t="n">
        <v>0</v>
      </c>
      <c r="D4" s="7" t="n">
        <v>0</v>
      </c>
      <c r="E4" s="7" t="n">
        <v>8864</v>
      </c>
    </row>
    <row r="5" spans="1:6">
      <c r="A5" s="4" t="s">
        <v>662</v>
      </c>
    </row>
    <row r="6" spans="1:6">
      <c r="A6" s="3" t="s">
        <v>652</v>
      </c>
    </row>
    <row r="7" spans="1:6">
      <c r="A7" s="4" t="s">
        <v>82</v>
      </c>
      <c r="F7" s="7" t="n">
        <v>2273</v>
      </c>
    </row>
    <row r="8" spans="1:6">
      <c r="A8" s="4" t="s">
        <v>663</v>
      </c>
    </row>
    <row r="9" spans="1:6">
      <c r="A9" s="3" t="s">
        <v>652</v>
      </c>
    </row>
    <row r="10" spans="1:6">
      <c r="A10" s="4" t="s">
        <v>664</v>
      </c>
      <c r="F10" s="5" t="n">
        <v>10834</v>
      </c>
    </row>
    <row r="11" spans="1:6">
      <c r="A11" s="4" t="s">
        <v>665</v>
      </c>
    </row>
    <row r="12" spans="1:6">
      <c r="A12" s="3" t="s">
        <v>652</v>
      </c>
    </row>
    <row r="13" spans="1:6">
      <c r="A13" s="4" t="s">
        <v>664</v>
      </c>
      <c r="F13" s="5" t="n">
        <v>0</v>
      </c>
    </row>
    <row r="14" spans="1:6">
      <c r="A14" s="4" t="s">
        <v>666</v>
      </c>
    </row>
    <row r="15" spans="1:6">
      <c r="A15" s="3" t="s">
        <v>652</v>
      </c>
    </row>
    <row r="16" spans="1:6">
      <c r="A16" s="4" t="s">
        <v>664</v>
      </c>
      <c r="F16" s="5" t="n">
        <v>0</v>
      </c>
    </row>
    <row r="17" spans="1:6">
      <c r="A17" s="4" t="s">
        <v>667</v>
      </c>
    </row>
    <row r="18" spans="1:6">
      <c r="A18" s="3" t="s">
        <v>652</v>
      </c>
    </row>
    <row r="19" spans="1:6">
      <c r="A19" s="4" t="s">
        <v>664</v>
      </c>
      <c r="F19" s="5" t="n">
        <v>10834</v>
      </c>
    </row>
    <row r="20" spans="1:6">
      <c r="A20" s="4" t="s">
        <v>543</v>
      </c>
    </row>
    <row r="21" spans="1:6">
      <c r="A21" s="3" t="s">
        <v>652</v>
      </c>
    </row>
    <row r="22" spans="1:6">
      <c r="A22" s="4" t="s">
        <v>82</v>
      </c>
      <c r="F22" s="5" t="n">
        <v>8864</v>
      </c>
    </row>
    <row r="23" spans="1:6">
      <c r="A23" s="4" t="s">
        <v>668</v>
      </c>
    </row>
    <row r="24" spans="1:6">
      <c r="A24" s="3" t="s">
        <v>652</v>
      </c>
    </row>
    <row r="25" spans="1:6">
      <c r="A25" s="4" t="s">
        <v>664</v>
      </c>
      <c r="F25" s="5" t="n">
        <v>26903</v>
      </c>
    </row>
    <row r="26" spans="1:6">
      <c r="A26" s="4" t="s">
        <v>669</v>
      </c>
    </row>
    <row r="27" spans="1:6">
      <c r="A27" s="3" t="s">
        <v>652</v>
      </c>
    </row>
    <row r="28" spans="1:6">
      <c r="A28" s="4" t="s">
        <v>664</v>
      </c>
      <c r="F28" s="5" t="n">
        <v>0</v>
      </c>
    </row>
    <row r="29" spans="1:6">
      <c r="A29" s="4" t="s">
        <v>670</v>
      </c>
    </row>
    <row r="30" spans="1:6">
      <c r="A30" s="3" t="s">
        <v>652</v>
      </c>
    </row>
    <row r="31" spans="1:6">
      <c r="A31" s="4" t="s">
        <v>664</v>
      </c>
      <c r="F31" s="5" t="n">
        <v>0</v>
      </c>
    </row>
    <row r="32" spans="1:6">
      <c r="A32" s="4" t="s">
        <v>671</v>
      </c>
    </row>
    <row r="33" spans="1:6">
      <c r="A33" s="3" t="s">
        <v>652</v>
      </c>
    </row>
    <row r="34" spans="1:6">
      <c r="A34" s="4" t="s">
        <v>664</v>
      </c>
      <c r="F34" s="5" t="n">
        <v>26903</v>
      </c>
    </row>
    <row r="35" spans="1:6">
      <c r="A35" s="4" t="s">
        <v>672</v>
      </c>
    </row>
    <row r="36" spans="1:6">
      <c r="A36" s="3" t="s">
        <v>652</v>
      </c>
    </row>
    <row r="37" spans="1:6">
      <c r="A37" s="4" t="s">
        <v>82</v>
      </c>
      <c r="F37" s="5" t="n">
        <v>6188</v>
      </c>
    </row>
    <row r="38" spans="1:6">
      <c r="A38" s="4" t="s">
        <v>673</v>
      </c>
    </row>
    <row r="39" spans="1:6">
      <c r="A39" s="3" t="s">
        <v>652</v>
      </c>
    </row>
    <row r="40" spans="1:6">
      <c r="A40" s="4" t="s">
        <v>664</v>
      </c>
      <c r="F40" s="5" t="n">
        <v>41024</v>
      </c>
    </row>
    <row r="41" spans="1:6">
      <c r="A41" s="4" t="s">
        <v>674</v>
      </c>
    </row>
    <row r="42" spans="1:6">
      <c r="A42" s="3" t="s">
        <v>652</v>
      </c>
    </row>
    <row r="43" spans="1:6">
      <c r="A43" s="4" t="s">
        <v>664</v>
      </c>
      <c r="F43" s="5" t="n">
        <v>0</v>
      </c>
    </row>
    <row r="44" spans="1:6">
      <c r="A44" s="4" t="s">
        <v>675</v>
      </c>
    </row>
    <row r="45" spans="1:6">
      <c r="A45" s="3" t="s">
        <v>652</v>
      </c>
    </row>
    <row r="46" spans="1:6">
      <c r="A46" s="4" t="s">
        <v>664</v>
      </c>
      <c r="F46" s="5" t="n">
        <v>0</v>
      </c>
    </row>
    <row r="47" spans="1:6">
      <c r="A47" s="4" t="s">
        <v>676</v>
      </c>
    </row>
    <row r="48" spans="1:6">
      <c r="A48" s="3" t="s">
        <v>652</v>
      </c>
    </row>
    <row r="49" spans="1:6">
      <c r="A49" s="4" t="s">
        <v>664</v>
      </c>
      <c r="F49" s="7" t="n">
        <v>410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34</v>
      </c>
    </row>
    <row r="2" spans="1:4">
      <c r="B2" s="2" t="s">
        <v>23</v>
      </c>
      <c r="C2" s="2" t="s">
        <v>2</v>
      </c>
      <c r="D2" s="2" t="s">
        <v>360</v>
      </c>
    </row>
    <row r="3" spans="1:4">
      <c r="A3" s="3" t="s">
        <v>652</v>
      </c>
    </row>
    <row r="4" spans="1:4">
      <c r="A4" s="4" t="s">
        <v>577</v>
      </c>
      <c r="C4" s="7" t="n">
        <v>507700</v>
      </c>
    </row>
    <row r="5" spans="1:4">
      <c r="A5" s="4" t="s">
        <v>578</v>
      </c>
      <c r="B5" s="7" t="n">
        <v>590032</v>
      </c>
      <c r="C5" s="5" t="n">
        <v>968851</v>
      </c>
    </row>
    <row r="6" spans="1:4">
      <c r="A6" s="4" t="s">
        <v>587</v>
      </c>
    </row>
    <row r="7" spans="1:4">
      <c r="A7" s="3" t="s">
        <v>652</v>
      </c>
    </row>
    <row r="8" spans="1:4">
      <c r="A8" s="4" t="s">
        <v>578</v>
      </c>
      <c r="B8" s="5" t="n">
        <v>559973</v>
      </c>
      <c r="C8" s="7" t="n">
        <v>498750</v>
      </c>
    </row>
    <row r="9" spans="1:4">
      <c r="A9" s="4" t="s">
        <v>333</v>
      </c>
    </row>
    <row r="10" spans="1:4">
      <c r="A10" s="3" t="s">
        <v>652</v>
      </c>
    </row>
    <row r="11" spans="1:4">
      <c r="A11" s="4" t="s">
        <v>334</v>
      </c>
      <c r="D11" s="7" t="n">
        <v>25000</v>
      </c>
    </row>
    <row r="12" spans="1:4">
      <c r="A12" s="4" t="s">
        <v>650</v>
      </c>
      <c r="B12" s="5" t="n">
        <v>4100</v>
      </c>
    </row>
    <row r="13" spans="1:4">
      <c r="A13" s="4" t="s">
        <v>651</v>
      </c>
    </row>
    <row r="14" spans="1:4">
      <c r="A14" s="3" t="s">
        <v>652</v>
      </c>
    </row>
    <row r="15" spans="1:4">
      <c r="A15" s="4" t="s">
        <v>650</v>
      </c>
      <c r="B15" s="7" t="n">
        <v>3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9"/>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678</v>
      </c>
      <c r="B1" s="2" t="s">
        <v>2</v>
      </c>
      <c r="C1" s="2" t="s">
        <v>679</v>
      </c>
      <c r="D1" s="2" t="s">
        <v>680</v>
      </c>
      <c r="E1" s="2" t="s">
        <v>681</v>
      </c>
      <c r="F1" s="2" t="s">
        <v>682</v>
      </c>
      <c r="G1" s="2" t="s">
        <v>2</v>
      </c>
      <c r="H1" s="2" t="s">
        <v>293</v>
      </c>
      <c r="I1" s="2" t="s">
        <v>23</v>
      </c>
      <c r="J1" s="2" t="s">
        <v>460</v>
      </c>
      <c r="K1" s="2" t="s">
        <v>74</v>
      </c>
      <c r="L1" s="2" t="s">
        <v>135</v>
      </c>
      <c r="M1" s="2" t="s">
        <v>136</v>
      </c>
      <c r="N1" s="2" t="s">
        <v>2</v>
      </c>
      <c r="O1" s="2" t="s">
        <v>74</v>
      </c>
      <c r="P1" s="2" t="s">
        <v>23</v>
      </c>
      <c r="Q1" s="2" t="s">
        <v>683</v>
      </c>
      <c r="R1" s="2" t="s">
        <v>684</v>
      </c>
      <c r="S1" s="2" t="s">
        <v>685</v>
      </c>
      <c r="T1" s="2" t="s">
        <v>686</v>
      </c>
      <c r="U1" s="2" t="s">
        <v>687</v>
      </c>
      <c r="V1" s="2" t="s">
        <v>688</v>
      </c>
      <c r="W1" s="2" t="s">
        <v>689</v>
      </c>
      <c r="X1" s="2" t="s">
        <v>690</v>
      </c>
    </row>
    <row r="2" spans="1:24">
      <c r="A2" s="3" t="s">
        <v>691</v>
      </c>
    </row>
    <row r="3" spans="1:24">
      <c r="A3" s="4" t="s">
        <v>91</v>
      </c>
      <c r="G3" s="7" t="n">
        <v>-2073</v>
      </c>
      <c r="K3" s="7" t="n">
        <v>-4112</v>
      </c>
      <c r="N3" s="7" t="n">
        <v>-4414</v>
      </c>
      <c r="O3" s="7" t="n">
        <v>-26057</v>
      </c>
    </row>
    <row r="4" spans="1:24">
      <c r="A4" s="4" t="s">
        <v>96</v>
      </c>
      <c r="G4" s="5" t="n">
        <v>0</v>
      </c>
      <c r="K4" s="5" t="n">
        <v>25766</v>
      </c>
      <c r="N4" s="5" t="n">
        <v>0</v>
      </c>
      <c r="O4" s="5" t="n">
        <v>39120</v>
      </c>
    </row>
    <row r="5" spans="1:24">
      <c r="A5" s="4" t="s">
        <v>97</v>
      </c>
      <c r="G5" s="5" t="n">
        <v>1813</v>
      </c>
      <c r="K5" s="5" t="n">
        <v>0</v>
      </c>
      <c r="N5" s="5" t="n">
        <v>3625</v>
      </c>
      <c r="O5" s="5" t="n">
        <v>0</v>
      </c>
    </row>
    <row r="6" spans="1:24">
      <c r="A6" s="4" t="s">
        <v>692</v>
      </c>
      <c r="G6" s="7" t="n">
        <v>2341</v>
      </c>
      <c r="K6" s="5" t="n">
        <v>0</v>
      </c>
      <c r="N6" s="7" t="n">
        <v>2341</v>
      </c>
      <c r="O6" s="5" t="n">
        <v>0</v>
      </c>
    </row>
    <row r="7" spans="1:24">
      <c r="A7" s="4" t="s">
        <v>63</v>
      </c>
      <c r="B7" s="5" t="n">
        <v>500000000</v>
      </c>
      <c r="G7" s="5" t="n">
        <v>500000000</v>
      </c>
      <c r="I7" s="5" t="n">
        <v>500000000</v>
      </c>
      <c r="N7" s="5" t="n">
        <v>500000000</v>
      </c>
      <c r="P7" s="5" t="n">
        <v>500000000</v>
      </c>
    </row>
    <row r="8" spans="1:24">
      <c r="A8" s="4" t="s">
        <v>66</v>
      </c>
      <c r="B8" s="5" t="n">
        <v>50000000</v>
      </c>
      <c r="G8" s="5" t="n">
        <v>50000000</v>
      </c>
      <c r="I8" s="5" t="n">
        <v>50000000</v>
      </c>
      <c r="N8" s="5" t="n">
        <v>50000000</v>
      </c>
      <c r="P8" s="5" t="n">
        <v>50000000</v>
      </c>
    </row>
    <row r="9" spans="1:24">
      <c r="A9" s="4" t="s">
        <v>46</v>
      </c>
      <c r="B9" s="7" t="n">
        <v>96504</v>
      </c>
      <c r="G9" s="7" t="n">
        <v>96504</v>
      </c>
      <c r="N9" s="7" t="n">
        <v>96504</v>
      </c>
    </row>
    <row r="10" spans="1:24">
      <c r="A10" s="4" t="s">
        <v>693</v>
      </c>
      <c r="N10" s="4" t="s">
        <v>694</v>
      </c>
    </row>
    <row r="11" spans="1:24">
      <c r="A11" s="4" t="s">
        <v>695</v>
      </c>
      <c r="N11" s="4" t="s">
        <v>696</v>
      </c>
    </row>
    <row r="12" spans="1:24">
      <c r="A12" s="4" t="s">
        <v>697</v>
      </c>
      <c r="R12" s="8" t="n">
        <v>0.36</v>
      </c>
      <c r="T12" s="8" t="n">
        <v>0.36</v>
      </c>
      <c r="U12" s="8" t="n">
        <v>0.36</v>
      </c>
      <c r="V12" s="8" t="n">
        <v>0.36</v>
      </c>
      <c r="W12" s="8" t="n">
        <v>0.36</v>
      </c>
      <c r="X12" s="8" t="n">
        <v>0.36</v>
      </c>
    </row>
    <row r="13" spans="1:24">
      <c r="A13" s="4" t="s">
        <v>131</v>
      </c>
      <c r="G13" s="5" t="n">
        <v>21564</v>
      </c>
      <c r="H13" s="7" t="n">
        <v>21564</v>
      </c>
      <c r="I13" s="7" t="n">
        <v>21564</v>
      </c>
      <c r="J13" s="7" t="n">
        <v>21564</v>
      </c>
      <c r="K13" s="5" t="n">
        <v>21564</v>
      </c>
      <c r="L13" s="7" t="n">
        <v>21564</v>
      </c>
      <c r="M13" s="7" t="n">
        <v>21564</v>
      </c>
      <c r="N13" s="7" t="n">
        <v>43128</v>
      </c>
      <c r="O13" s="5" t="n">
        <v>43128</v>
      </c>
    </row>
    <row r="14" spans="1:24">
      <c r="A14" s="4" t="s">
        <v>698</v>
      </c>
      <c r="N14" s="5" t="n">
        <v>43128</v>
      </c>
    </row>
    <row r="15" spans="1:24">
      <c r="A15" s="4" t="s">
        <v>699</v>
      </c>
      <c r="G15" s="7" t="n">
        <v>-6227</v>
      </c>
      <c r="K15" s="5" t="n">
        <v>-29878</v>
      </c>
      <c r="N15" s="7" t="n">
        <v>-10380</v>
      </c>
      <c r="O15" s="7" t="n">
        <v>-65177</v>
      </c>
    </row>
    <row r="16" spans="1:24">
      <c r="A16" s="4" t="s">
        <v>56</v>
      </c>
    </row>
    <row r="17" spans="1:24">
      <c r="A17" s="3" t="s">
        <v>691</v>
      </c>
    </row>
    <row r="18" spans="1:24">
      <c r="A18" s="4" t="s">
        <v>66</v>
      </c>
      <c r="B18" s="5" t="n">
        <v>4000000</v>
      </c>
      <c r="G18" s="5" t="n">
        <v>4000000</v>
      </c>
      <c r="N18" s="5" t="n">
        <v>4000000</v>
      </c>
    </row>
    <row r="19" spans="1:24">
      <c r="A19" s="4" t="s">
        <v>700</v>
      </c>
      <c r="P19" s="5" t="n">
        <v>96500000</v>
      </c>
    </row>
    <row r="20" spans="1:24">
      <c r="A20" s="4" t="s">
        <v>46</v>
      </c>
      <c r="B20" s="7" t="n">
        <v>96504</v>
      </c>
      <c r="G20" s="7" t="n">
        <v>96504</v>
      </c>
      <c r="I20" s="5" t="n">
        <v>0</v>
      </c>
      <c r="N20" s="7" t="n">
        <v>96504</v>
      </c>
      <c r="P20" s="7" t="n">
        <v>0</v>
      </c>
    </row>
    <row r="21" spans="1:24">
      <c r="A21" s="4" t="s">
        <v>701</v>
      </c>
      <c r="S21" s="7" t="n">
        <v>25</v>
      </c>
    </row>
    <row r="22" spans="1:24">
      <c r="A22" s="4" t="s">
        <v>702</v>
      </c>
    </row>
    <row r="23" spans="1:24">
      <c r="A23" s="3" t="s">
        <v>691</v>
      </c>
    </row>
    <row r="24" spans="1:24">
      <c r="A24" s="4" t="s">
        <v>703</v>
      </c>
      <c r="F24" s="7" t="n">
        <v>25</v>
      </c>
    </row>
    <row r="25" spans="1:24">
      <c r="A25" s="4" t="s">
        <v>704</v>
      </c>
      <c r="F25" s="7" t="n">
        <v>100000</v>
      </c>
    </row>
    <row r="26" spans="1:24">
      <c r="A26" s="4" t="s">
        <v>705</v>
      </c>
      <c r="P26" s="4" t="s">
        <v>706</v>
      </c>
    </row>
    <row r="27" spans="1:24">
      <c r="A27" s="4" t="s">
        <v>707</v>
      </c>
      <c r="B27" s="9" t="n">
        <v>453.125</v>
      </c>
      <c r="C27" s="9" t="n">
        <v>453.125</v>
      </c>
      <c r="D27" s="9" t="n">
        <v>453.125</v>
      </c>
      <c r="E27" s="9" t="n">
        <v>614.2361100000001</v>
      </c>
    </row>
    <row r="28" spans="1:24">
      <c r="A28" s="4" t="s">
        <v>55</v>
      </c>
    </row>
    <row r="29" spans="1:24">
      <c r="A29" s="3" t="s">
        <v>691</v>
      </c>
    </row>
    <row r="30" spans="1:24">
      <c r="A30" s="4" t="s">
        <v>66</v>
      </c>
      <c r="B30" s="5" t="n">
        <v>4000000</v>
      </c>
      <c r="G30" s="5" t="n">
        <v>4000000</v>
      </c>
      <c r="N30" s="5" t="n">
        <v>4000000</v>
      </c>
    </row>
    <row r="31" spans="1:24">
      <c r="A31" s="4" t="s">
        <v>46</v>
      </c>
      <c r="B31" s="7" t="n">
        <v>96417</v>
      </c>
      <c r="G31" s="7" t="n">
        <v>96417</v>
      </c>
      <c r="I31" s="7" t="n">
        <v>96417</v>
      </c>
      <c r="N31" s="7" t="n">
        <v>96417</v>
      </c>
      <c r="P31" s="7" t="n">
        <v>96417</v>
      </c>
    </row>
    <row r="32" spans="1:24">
      <c r="A32" s="4" t="s">
        <v>698</v>
      </c>
      <c r="N32" s="5" t="n">
        <v>3625</v>
      </c>
    </row>
    <row r="33" spans="1:24">
      <c r="A33" s="4" t="s">
        <v>708</v>
      </c>
    </row>
    <row r="34" spans="1:24">
      <c r="A34" s="3" t="s">
        <v>691</v>
      </c>
    </row>
    <row r="35" spans="1:24">
      <c r="A35" s="4" t="s">
        <v>707</v>
      </c>
      <c r="B35" s="7" t="n">
        <v>740</v>
      </c>
    </row>
    <row r="36" spans="1:24">
      <c r="A36" s="4" t="s">
        <v>709</v>
      </c>
    </row>
    <row r="37" spans="1:24">
      <c r="A37" s="3" t="s">
        <v>691</v>
      </c>
    </row>
    <row r="38" spans="1:24">
      <c r="A38" s="4" t="s">
        <v>697</v>
      </c>
      <c r="Q38" s="8" t="n">
        <v>0.36</v>
      </c>
    </row>
    <row r="39" spans="1:24">
      <c r="A39" s="4" t="s">
        <v>506</v>
      </c>
    </row>
    <row r="40" spans="1:24">
      <c r="A40" s="3" t="s">
        <v>691</v>
      </c>
    </row>
    <row r="41" spans="1:24">
      <c r="A41" s="4" t="s">
        <v>710</v>
      </c>
      <c r="K41" s="7" t="n">
        <v>25800</v>
      </c>
    </row>
    <row r="42" spans="1:24">
      <c r="A42" s="4" t="s">
        <v>711</v>
      </c>
    </row>
    <row r="43" spans="1:24">
      <c r="A43" s="3" t="s">
        <v>691</v>
      </c>
    </row>
    <row r="44" spans="1:24">
      <c r="A44" s="4" t="s">
        <v>701</v>
      </c>
      <c r="I44" s="8" t="n">
        <v>25.25</v>
      </c>
      <c r="P44" s="8" t="n">
        <v>25.25</v>
      </c>
    </row>
    <row r="45" spans="1:24">
      <c r="A45" s="4" t="s">
        <v>116</v>
      </c>
    </row>
    <row r="46" spans="1:24">
      <c r="A46" s="3" t="s">
        <v>691</v>
      </c>
    </row>
    <row r="47" spans="1:24">
      <c r="A47" s="4" t="s">
        <v>698</v>
      </c>
      <c r="N47" s="5" t="n">
        <v>43128</v>
      </c>
    </row>
    <row r="48" spans="1:24">
      <c r="A48" s="4" t="s">
        <v>712</v>
      </c>
    </row>
    <row r="49" spans="1:24">
      <c r="A49" s="3" t="s">
        <v>691</v>
      </c>
    </row>
    <row r="50" spans="1:24">
      <c r="A50" s="4" t="s">
        <v>698</v>
      </c>
      <c r="N50" s="7" t="n">
        <v>3625</v>
      </c>
    </row>
    <row r="51" spans="1:24">
      <c r="A51" s="4" t="s">
        <v>115</v>
      </c>
    </row>
    <row r="52" spans="1:24">
      <c r="A52" s="3" t="s">
        <v>691</v>
      </c>
    </row>
    <row r="53" spans="1:24">
      <c r="A53" s="4" t="s">
        <v>700</v>
      </c>
      <c r="P53" s="5" t="n">
        <v>96400000</v>
      </c>
    </row>
    <row r="54" spans="1:24">
      <c r="A54" s="4" t="s">
        <v>56</v>
      </c>
    </row>
    <row r="55" spans="1:24">
      <c r="A55" s="3" t="s">
        <v>691</v>
      </c>
    </row>
    <row r="56" spans="1:24">
      <c r="A56" s="4" t="s">
        <v>698</v>
      </c>
      <c r="G56" s="5" t="n">
        <v>2960</v>
      </c>
    </row>
    <row r="57" spans="1:24">
      <c r="A57" s="4" t="s">
        <v>55</v>
      </c>
    </row>
    <row r="58" spans="1:24">
      <c r="A58" s="3" t="s">
        <v>691</v>
      </c>
    </row>
    <row r="59" spans="1:24">
      <c r="A59" s="4" t="s">
        <v>698</v>
      </c>
      <c r="G59" s="7" t="n">
        <v>1813</v>
      </c>
      <c r="H59" s="7" t="n">
        <v>1813</v>
      </c>
      <c r="I59" s="7" t="n">
        <v>2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3</v>
      </c>
      <c r="D1" s="2" t="s">
        <v>1</v>
      </c>
    </row>
    <row r="2" spans="1:5">
      <c r="B2" s="2" t="s">
        <v>2</v>
      </c>
      <c r="C2" s="2" t="s">
        <v>74</v>
      </c>
      <c r="D2" s="2" t="s">
        <v>2</v>
      </c>
      <c r="E2" s="2" t="s">
        <v>74</v>
      </c>
    </row>
    <row r="3" spans="1:5">
      <c r="A3" s="3" t="s">
        <v>296</v>
      </c>
    </row>
    <row r="4" spans="1:5">
      <c r="A4" s="4" t="s">
        <v>699</v>
      </c>
      <c r="B4" s="7" t="n">
        <v>-6227</v>
      </c>
      <c r="C4" s="7" t="n">
        <v>-29878</v>
      </c>
      <c r="D4" s="7" t="n">
        <v>-10380</v>
      </c>
      <c r="E4" s="7" t="n">
        <v>-65177</v>
      </c>
    </row>
    <row r="5" spans="1:5">
      <c r="A5" s="4" t="s">
        <v>714</v>
      </c>
      <c r="B5" s="5" t="n">
        <v>1086</v>
      </c>
      <c r="C5" s="5" t="n">
        <v>1862</v>
      </c>
      <c r="D5" s="5" t="n">
        <v>1708</v>
      </c>
      <c r="E5" s="5" t="n">
        <v>3027</v>
      </c>
    </row>
    <row r="6" spans="1:5">
      <c r="A6" s="4" t="s">
        <v>715</v>
      </c>
      <c r="B6" s="7" t="n">
        <v>-7313</v>
      </c>
      <c r="C6" s="7" t="n">
        <v>-31740</v>
      </c>
      <c r="D6" s="7" t="n">
        <v>-12088</v>
      </c>
      <c r="E6" s="7" t="n">
        <v>-68204</v>
      </c>
    </row>
    <row r="7" spans="1:5">
      <c r="A7" s="4" t="s">
        <v>716</v>
      </c>
      <c r="B7" s="5" t="n">
        <v>59900</v>
      </c>
      <c r="C7" s="5" t="n">
        <v>59900</v>
      </c>
      <c r="D7" s="5" t="n">
        <v>59900</v>
      </c>
      <c r="E7" s="5" t="n">
        <v>59900</v>
      </c>
    </row>
    <row r="8" spans="1:5">
      <c r="A8" s="4" t="s">
        <v>717</v>
      </c>
      <c r="B8" s="8" t="n">
        <v>-0.12</v>
      </c>
      <c r="C8" s="8" t="n">
        <v>-0.53</v>
      </c>
      <c r="D8" s="8" t="n">
        <v>-0.2</v>
      </c>
      <c r="E8" s="8" t="n">
        <v>-1.14</v>
      </c>
    </row>
    <row r="9" spans="1:5">
      <c r="A9" s="4" t="s">
        <v>718</v>
      </c>
      <c r="B9" s="10" t="n">
        <v>0.02</v>
      </c>
      <c r="C9" s="5" t="n">
        <v>0</v>
      </c>
      <c r="D9" s="10" t="n">
        <v>0.02</v>
      </c>
      <c r="E9" s="10" t="n">
        <v>0.01</v>
      </c>
    </row>
    <row r="10" spans="1:5">
      <c r="A10" s="4" t="s">
        <v>719</v>
      </c>
      <c r="B10" s="7" t="n">
        <v>0</v>
      </c>
      <c r="C10" s="7" t="n">
        <v>0</v>
      </c>
      <c r="D10" s="7" t="n">
        <v>0</v>
      </c>
      <c r="E10" s="7" t="n">
        <v>0</v>
      </c>
    </row>
    <row r="11" spans="1:5">
      <c r="A11" s="4" t="s">
        <v>720</v>
      </c>
    </row>
    <row r="12" spans="1:5">
      <c r="A12" s="3" t="s">
        <v>296</v>
      </c>
    </row>
    <row r="13" spans="1:5">
      <c r="A13" s="4" t="s">
        <v>721</v>
      </c>
      <c r="B13" s="7" t="n">
        <v>1165</v>
      </c>
      <c r="C13" s="7" t="n">
        <v>0</v>
      </c>
      <c r="D13" s="7" t="n">
        <v>1165</v>
      </c>
      <c r="E13" s="7" t="n">
        <v>3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1</v>
      </c>
      <c r="C1" s="2" t="s">
        <v>134</v>
      </c>
    </row>
    <row r="2" spans="1:3">
      <c r="B2" s="2" t="s">
        <v>2</v>
      </c>
      <c r="C2" s="2" t="s">
        <v>23</v>
      </c>
    </row>
    <row r="3" spans="1:3">
      <c r="A3" s="3" t="s">
        <v>723</v>
      </c>
    </row>
    <row r="4" spans="1:3">
      <c r="A4" s="4" t="s">
        <v>724</v>
      </c>
      <c r="B4" s="7" t="n">
        <v>2197</v>
      </c>
      <c r="C4" s="7" t="n">
        <v>1258</v>
      </c>
    </row>
    <row r="5" spans="1:3">
      <c r="A5" s="4" t="s">
        <v>725</v>
      </c>
      <c r="B5" s="5" t="n">
        <v>1435</v>
      </c>
      <c r="C5" s="5" t="n">
        <v>1982</v>
      </c>
    </row>
    <row r="6" spans="1:3">
      <c r="A6" s="4" t="s">
        <v>726</v>
      </c>
      <c r="B6" s="5" t="n">
        <v>-1734</v>
      </c>
      <c r="C6" s="5" t="n">
        <v>-1552</v>
      </c>
    </row>
    <row r="7" spans="1:3">
      <c r="A7" s="4" t="s">
        <v>727</v>
      </c>
      <c r="B7" s="5" t="n">
        <v>1898</v>
      </c>
      <c r="C7" s="5" t="n">
        <v>2197</v>
      </c>
    </row>
    <row r="8" spans="1:3">
      <c r="A8" s="4" t="s">
        <v>337</v>
      </c>
    </row>
    <row r="9" spans="1:3">
      <c r="A9" s="3" t="s">
        <v>723</v>
      </c>
    </row>
    <row r="10" spans="1:3">
      <c r="A10" s="11" t="n">
        <v>-1</v>
      </c>
      <c r="B10" s="7" t="n">
        <v>0</v>
      </c>
      <c r="C10" s="7" t="n">
        <v>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8</v>
      </c>
      <c r="C1" s="2" t="s">
        <v>2</v>
      </c>
      <c r="D1" s="2" t="s">
        <v>23</v>
      </c>
    </row>
    <row r="2" spans="1:4">
      <c r="A2" s="3" t="s">
        <v>729</v>
      </c>
    </row>
    <row r="3" spans="1:4">
      <c r="A3" s="4" t="s">
        <v>52</v>
      </c>
      <c r="C3" s="7" t="n">
        <v>53740</v>
      </c>
      <c r="D3" s="7" t="n">
        <v>52791</v>
      </c>
    </row>
    <row r="4" spans="1:4">
      <c r="A4" s="4" t="s">
        <v>337</v>
      </c>
    </row>
    <row r="5" spans="1:4">
      <c r="A5" s="3" t="s">
        <v>729</v>
      </c>
    </row>
    <row r="6" spans="1:4">
      <c r="A6" s="4" t="s">
        <v>52</v>
      </c>
      <c r="C6" s="5" t="n">
        <v>2145</v>
      </c>
      <c r="D6" s="7" t="n">
        <v>1373</v>
      </c>
    </row>
    <row r="7" spans="1:4">
      <c r="A7" s="4" t="s">
        <v>730</v>
      </c>
    </row>
    <row r="8" spans="1:4">
      <c r="A8" s="3" t="s">
        <v>729</v>
      </c>
    </row>
    <row r="9" spans="1:4">
      <c r="A9" s="4" t="s">
        <v>731</v>
      </c>
      <c r="B9" s="4" t="s">
        <v>498</v>
      </c>
      <c r="D9" s="4" t="s">
        <v>732</v>
      </c>
    </row>
    <row r="10" spans="1:4">
      <c r="A10" s="4" t="s">
        <v>733</v>
      </c>
    </row>
    <row r="11" spans="1:4">
      <c r="A11" s="3" t="s">
        <v>729</v>
      </c>
    </row>
    <row r="12" spans="1:4">
      <c r="A12" s="4" t="s">
        <v>731</v>
      </c>
      <c r="B12" s="4" t="s">
        <v>498</v>
      </c>
      <c r="D12" s="4" t="s">
        <v>734</v>
      </c>
    </row>
    <row r="13" spans="1:4">
      <c r="A13" s="4" t="s">
        <v>396</v>
      </c>
    </row>
    <row r="14" spans="1:4">
      <c r="A14" s="3" t="s">
        <v>729</v>
      </c>
    </row>
    <row r="15" spans="1:4">
      <c r="A15" s="4" t="s">
        <v>52</v>
      </c>
      <c r="C15" s="5" t="n">
        <v>9080</v>
      </c>
      <c r="D15" s="7" t="n">
        <v>8003</v>
      </c>
    </row>
    <row r="16" spans="1:4">
      <c r="A16" s="4" t="s">
        <v>735</v>
      </c>
    </row>
    <row r="17" spans="1:4">
      <c r="A17" s="3" t="s">
        <v>729</v>
      </c>
    </row>
    <row r="18" spans="1:4">
      <c r="A18" s="4" t="s">
        <v>731</v>
      </c>
      <c r="B18" s="4" t="s">
        <v>498</v>
      </c>
      <c r="D18" s="4" t="s">
        <v>736</v>
      </c>
    </row>
    <row r="19" spans="1:4">
      <c r="A19" s="4" t="s">
        <v>737</v>
      </c>
    </row>
    <row r="20" spans="1:4">
      <c r="A20" s="3" t="s">
        <v>729</v>
      </c>
    </row>
    <row r="21" spans="1:4">
      <c r="A21" s="4" t="s">
        <v>731</v>
      </c>
      <c r="B21" s="4" t="s">
        <v>498</v>
      </c>
      <c r="D21" s="4" t="s">
        <v>738</v>
      </c>
    </row>
    <row r="22" spans="1:4">
      <c r="A22" s="4" t="s">
        <v>533</v>
      </c>
    </row>
    <row r="23" spans="1:4">
      <c r="A23" s="3" t="s">
        <v>729</v>
      </c>
    </row>
    <row r="24" spans="1:4">
      <c r="A24" s="4" t="s">
        <v>52</v>
      </c>
      <c r="C24" s="5" t="n">
        <v>24028</v>
      </c>
      <c r="D24" s="7" t="n">
        <v>23416</v>
      </c>
    </row>
    <row r="25" spans="1:4">
      <c r="A25" s="4" t="s">
        <v>739</v>
      </c>
    </row>
    <row r="26" spans="1:4">
      <c r="A26" s="3" t="s">
        <v>729</v>
      </c>
    </row>
    <row r="27" spans="1:4">
      <c r="A27" s="4" t="s">
        <v>731</v>
      </c>
      <c r="B27" s="4" t="s">
        <v>498</v>
      </c>
      <c r="D27" s="4" t="s">
        <v>740</v>
      </c>
    </row>
    <row r="28" spans="1:4">
      <c r="A28" s="4" t="s">
        <v>741</v>
      </c>
    </row>
    <row r="29" spans="1:4">
      <c r="A29" s="3" t="s">
        <v>729</v>
      </c>
    </row>
    <row r="30" spans="1:4">
      <c r="A30" s="4" t="s">
        <v>731</v>
      </c>
      <c r="B30" s="4" t="s">
        <v>498</v>
      </c>
      <c r="D30" s="4" t="s">
        <v>742</v>
      </c>
    </row>
    <row r="31" spans="1:4">
      <c r="A31" s="4" t="s">
        <v>120</v>
      </c>
    </row>
    <row r="32" spans="1:4">
      <c r="A32" s="3" t="s">
        <v>729</v>
      </c>
    </row>
    <row r="33" spans="1:4">
      <c r="A33" s="4" t="s">
        <v>52</v>
      </c>
      <c r="C33" s="7" t="n">
        <v>3390</v>
      </c>
      <c r="D33" s="7" t="n">
        <v>3254</v>
      </c>
    </row>
    <row r="34" spans="1:4">
      <c r="A34" s="4" t="s">
        <v>743</v>
      </c>
    </row>
    <row r="35" spans="1:4">
      <c r="A35" s="3" t="s">
        <v>729</v>
      </c>
    </row>
    <row r="36" spans="1:4">
      <c r="A36" s="4" t="s">
        <v>731</v>
      </c>
      <c r="B36" s="4" t="s">
        <v>498</v>
      </c>
      <c r="C36" s="4" t="s">
        <v>744</v>
      </c>
      <c r="D36" s="4" t="s">
        <v>744</v>
      </c>
    </row>
    <row r="37" spans="1:4">
      <c r="A37" s="4" t="s">
        <v>745</v>
      </c>
    </row>
    <row r="38" spans="1:4">
      <c r="A38" s="3" t="s">
        <v>729</v>
      </c>
    </row>
    <row r="39" spans="1:4">
      <c r="A39" s="4" t="s">
        <v>731</v>
      </c>
      <c r="B39" s="4" t="s">
        <v>498</v>
      </c>
      <c r="C39" s="4" t="s">
        <v>746</v>
      </c>
      <c r="D39" s="4" t="s">
        <v>747</v>
      </c>
    </row>
    <row r="40" spans="1:4">
      <c r="A40" s="4" t="s">
        <v>398</v>
      </c>
    </row>
    <row r="41" spans="1:4">
      <c r="A41" s="3" t="s">
        <v>729</v>
      </c>
    </row>
    <row r="42" spans="1:4">
      <c r="A42" s="4" t="s">
        <v>52</v>
      </c>
      <c r="C42" s="7" t="n">
        <v>11749</v>
      </c>
      <c r="D42" s="7" t="n">
        <v>11725</v>
      </c>
    </row>
    <row r="43" spans="1:4">
      <c r="A43" s="4" t="s">
        <v>748</v>
      </c>
    </row>
    <row r="44" spans="1:4">
      <c r="A44" s="3" t="s">
        <v>729</v>
      </c>
    </row>
    <row r="45" spans="1:4">
      <c r="A45" s="4" t="s">
        <v>731</v>
      </c>
      <c r="B45" s="4" t="s">
        <v>498</v>
      </c>
      <c r="C45" s="4" t="s">
        <v>742</v>
      </c>
      <c r="D45" s="4" t="s">
        <v>742</v>
      </c>
    </row>
    <row r="46" spans="1:4">
      <c r="A46" s="4" t="s">
        <v>749</v>
      </c>
    </row>
    <row r="47" spans="1:4">
      <c r="A47" s="3" t="s">
        <v>729</v>
      </c>
    </row>
    <row r="48" spans="1:4">
      <c r="A48" s="4" t="s">
        <v>731</v>
      </c>
      <c r="B48" s="4" t="s">
        <v>498</v>
      </c>
      <c r="C48" s="4" t="s">
        <v>750</v>
      </c>
      <c r="D48" s="4" t="s">
        <v>751</v>
      </c>
    </row>
    <row r="49" spans="1:4">
      <c r="A49" s="4" t="s">
        <v>399</v>
      </c>
    </row>
    <row r="50" spans="1:4">
      <c r="A50" s="3" t="s">
        <v>729</v>
      </c>
    </row>
    <row r="51" spans="1:4">
      <c r="A51" s="4" t="s">
        <v>52</v>
      </c>
      <c r="C51" s="7" t="n">
        <v>-3709</v>
      </c>
      <c r="D51" s="7" t="n">
        <v>-5850</v>
      </c>
    </row>
    <row r="52" spans="1:4">
      <c r="A52" s="4" t="s">
        <v>752</v>
      </c>
    </row>
    <row r="53" spans="1:4">
      <c r="A53" s="3" t="s">
        <v>729</v>
      </c>
    </row>
    <row r="54" spans="1:4">
      <c r="A54" s="4" t="s">
        <v>731</v>
      </c>
      <c r="B54" s="4" t="s">
        <v>498</v>
      </c>
      <c r="C54" s="4" t="s">
        <v>753</v>
      </c>
      <c r="D54" s="4" t="s">
        <v>753</v>
      </c>
    </row>
    <row r="55" spans="1:4">
      <c r="A55" s="4" t="s">
        <v>754</v>
      </c>
    </row>
    <row r="56" spans="1:4">
      <c r="A56" s="3" t="s">
        <v>729</v>
      </c>
    </row>
    <row r="57" spans="1:4">
      <c r="A57" s="4" t="s">
        <v>731</v>
      </c>
      <c r="B57" s="4" t="s">
        <v>498</v>
      </c>
      <c r="C57" s="4" t="s">
        <v>755</v>
      </c>
      <c r="D57" s="4" t="s">
        <v>755</v>
      </c>
    </row>
    <row r="58" spans="1:4">
      <c r="A58" s="4" t="s">
        <v>400</v>
      </c>
    </row>
    <row r="59" spans="1:4">
      <c r="A59" s="3" t="s">
        <v>729</v>
      </c>
    </row>
    <row r="60" spans="1:4">
      <c r="A60" s="4" t="s">
        <v>52</v>
      </c>
      <c r="C60" s="7" t="n">
        <v>1412</v>
      </c>
      <c r="D60" s="7" t="n">
        <v>1368</v>
      </c>
    </row>
    <row r="61" spans="1:4">
      <c r="A61" s="4" t="s">
        <v>756</v>
      </c>
    </row>
    <row r="62" spans="1:4">
      <c r="A62" s="3" t="s">
        <v>729</v>
      </c>
    </row>
    <row r="63" spans="1:4">
      <c r="A63" s="4" t="s">
        <v>731</v>
      </c>
      <c r="B63" s="4" t="s">
        <v>498</v>
      </c>
      <c r="C63" s="4" t="s">
        <v>757</v>
      </c>
      <c r="D63" s="4" t="s">
        <v>757</v>
      </c>
    </row>
    <row r="64" spans="1:4">
      <c r="A64" s="4" t="s">
        <v>758</v>
      </c>
    </row>
    <row r="65" spans="1:4">
      <c r="A65" s="3" t="s">
        <v>729</v>
      </c>
    </row>
    <row r="66" spans="1:4">
      <c r="A66" s="4" t="s">
        <v>731</v>
      </c>
      <c r="B66" s="4" t="s">
        <v>498</v>
      </c>
      <c r="C66" s="4" t="s">
        <v>759</v>
      </c>
      <c r="D66" s="4" t="s">
        <v>747</v>
      </c>
    </row>
    <row r="67" spans="1:4">
      <c r="A67" s="4" t="s">
        <v>401</v>
      </c>
    </row>
    <row r="68" spans="1:4">
      <c r="A68" s="3" t="s">
        <v>729</v>
      </c>
    </row>
    <row r="69" spans="1:4">
      <c r="A69" s="4" t="s">
        <v>52</v>
      </c>
      <c r="C69" s="7" t="n">
        <v>8132</v>
      </c>
      <c r="D69" s="7" t="n">
        <v>7357</v>
      </c>
    </row>
    <row r="70" spans="1:4">
      <c r="A70" s="4" t="s">
        <v>760</v>
      </c>
    </row>
    <row r="71" spans="1:4">
      <c r="A71" s="3" t="s">
        <v>729</v>
      </c>
    </row>
    <row r="72" spans="1:4">
      <c r="A72" s="4" t="s">
        <v>731</v>
      </c>
      <c r="B72" s="4" t="s">
        <v>498</v>
      </c>
      <c r="C72" s="4" t="s">
        <v>736</v>
      </c>
      <c r="D72" s="4" t="s">
        <v>736</v>
      </c>
    </row>
    <row r="73" spans="1:4">
      <c r="A73" s="4" t="s">
        <v>761</v>
      </c>
    </row>
    <row r="74" spans="1:4">
      <c r="A74" s="3" t="s">
        <v>729</v>
      </c>
    </row>
    <row r="75" spans="1:4">
      <c r="A75" s="4" t="s">
        <v>731</v>
      </c>
      <c r="B75" s="4" t="s">
        <v>498</v>
      </c>
      <c r="C75" s="4" t="s">
        <v>762</v>
      </c>
      <c r="D75" s="4" t="s">
        <v>762</v>
      </c>
    </row>
    <row r="76" spans="1:4">
      <c r="A76" s="4" t="s">
        <v>314</v>
      </c>
    </row>
    <row r="77" spans="1:4">
      <c r="A77" s="3" t="s">
        <v>729</v>
      </c>
    </row>
    <row r="78" spans="1:4">
      <c r="A78" s="4" t="s">
        <v>52</v>
      </c>
      <c r="C78" s="7" t="n">
        <v>339</v>
      </c>
    </row>
    <row r="79" spans="1:4">
      <c r="A79" s="4" t="s">
        <v>763</v>
      </c>
    </row>
    <row r="80" spans="1:4">
      <c r="A80" s="3" t="s">
        <v>729</v>
      </c>
    </row>
    <row r="81" spans="1:4">
      <c r="A81" s="4" t="s">
        <v>731</v>
      </c>
      <c r="B81" s="4" t="s">
        <v>498</v>
      </c>
      <c r="C81" s="4" t="s">
        <v>298</v>
      </c>
    </row>
    <row r="82" spans="1:4">
      <c r="A82" s="4" t="s">
        <v>764</v>
      </c>
    </row>
    <row r="83" spans="1:4">
      <c r="A83" s="3" t="s">
        <v>729</v>
      </c>
    </row>
    <row r="84" spans="1:4">
      <c r="A84" s="4" t="s">
        <v>731</v>
      </c>
      <c r="B84" s="4" t="s">
        <v>498</v>
      </c>
      <c r="C84" s="4" t="s">
        <v>765</v>
      </c>
    </row>
    <row r="85" spans="1:4">
      <c r="A85" s="4" t="s">
        <v>402</v>
      </c>
    </row>
    <row r="86" spans="1:4">
      <c r="A86" s="3" t="s">
        <v>729</v>
      </c>
    </row>
    <row r="87" spans="1:4">
      <c r="A87" s="4" t="s">
        <v>52</v>
      </c>
      <c r="C87" s="7" t="n">
        <v>-2926</v>
      </c>
      <c r="D87" s="7" t="n">
        <v>2045</v>
      </c>
    </row>
    <row r="88" spans="1:4">
      <c r="A88" s="4" t="s">
        <v>766</v>
      </c>
    </row>
    <row r="89" spans="1:4">
      <c r="A89" s="3" t="s">
        <v>729</v>
      </c>
    </row>
    <row r="90" spans="1:4">
      <c r="A90" s="4" t="s">
        <v>731</v>
      </c>
      <c r="B90" s="4" t="s">
        <v>498</v>
      </c>
      <c r="C90" s="4" t="s">
        <v>298</v>
      </c>
      <c r="D90" s="4" t="s">
        <v>298</v>
      </c>
    </row>
    <row r="91" spans="1:4">
      <c r="A91" s="4" t="s">
        <v>767</v>
      </c>
    </row>
    <row r="92" spans="1:4">
      <c r="A92" s="3" t="s">
        <v>729</v>
      </c>
    </row>
    <row r="93" spans="1:4">
      <c r="A93" s="4" t="s">
        <v>731</v>
      </c>
      <c r="B93" s="4" t="s">
        <v>498</v>
      </c>
      <c r="C93" s="4" t="s">
        <v>768</v>
      </c>
      <c r="D93" s="4" t="s">
        <v>769</v>
      </c>
    </row>
    <row r="94" spans="1:4">
      <c r="A94" s="4" t="s">
        <v>770</v>
      </c>
    </row>
    <row r="95" spans="1:4">
      <c r="A95" s="3" t="s">
        <v>729</v>
      </c>
    </row>
    <row r="96" spans="1:4">
      <c r="A96" s="4" t="s">
        <v>52</v>
      </c>
      <c r="C96" s="7" t="n">
        <v>100</v>
      </c>
      <c r="D96" s="7" t="n">
        <v>100</v>
      </c>
    </row>
    <row r="97" spans="1:4">
      <c r="A97" s="4" t="s">
        <v>730</v>
      </c>
    </row>
    <row r="98" spans="1:4">
      <c r="A98" s="3" t="s">
        <v>729</v>
      </c>
    </row>
    <row r="99" spans="1:4">
      <c r="A99" s="4" t="s">
        <v>771</v>
      </c>
      <c r="B99" s="4" t="s">
        <v>498</v>
      </c>
      <c r="C99" s="4" t="s">
        <v>772</v>
      </c>
    </row>
    <row r="100" spans="1:4">
      <c r="A100" s="4" t="s">
        <v>733</v>
      </c>
    </row>
    <row r="101" spans="1:4">
      <c r="A101" s="3" t="s">
        <v>729</v>
      </c>
    </row>
    <row r="102" spans="1:4">
      <c r="A102" s="4" t="s">
        <v>771</v>
      </c>
      <c r="B102" s="4" t="s">
        <v>498</v>
      </c>
      <c r="C102" s="4" t="s">
        <v>773</v>
      </c>
    </row>
    <row r="103" spans="1:4">
      <c r="A103" s="4" t="s">
        <v>735</v>
      </c>
    </row>
    <row r="104" spans="1:4">
      <c r="A104" s="3" t="s">
        <v>729</v>
      </c>
    </row>
    <row r="105" spans="1:4">
      <c r="A105" s="4" t="s">
        <v>771</v>
      </c>
      <c r="B105" s="4" t="s">
        <v>498</v>
      </c>
      <c r="C105" s="4" t="s">
        <v>736</v>
      </c>
    </row>
    <row r="106" spans="1:4">
      <c r="A106" s="4" t="s">
        <v>737</v>
      </c>
    </row>
    <row r="107" spans="1:4">
      <c r="A107" s="3" t="s">
        <v>729</v>
      </c>
    </row>
    <row r="108" spans="1:4">
      <c r="A108" s="4" t="s">
        <v>771</v>
      </c>
      <c r="B108" s="4" t="s">
        <v>498</v>
      </c>
      <c r="C108" s="4" t="s">
        <v>774</v>
      </c>
    </row>
    <row r="109" spans="1:4"/>
    <row r="110" spans="1:4">
      <c r="A110" s="4" t="s">
        <v>498</v>
      </c>
      <c r="B110" s="4" t="s">
        <v>775</v>
      </c>
    </row>
  </sheetData>
  <mergeCells count="3">
    <mergeCell ref="A1:B1"/>
    <mergeCell ref="A109:C109"/>
    <mergeCell ref="B110:C1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776</v>
      </c>
      <c r="C1" s="2" t="s">
        <v>73</v>
      </c>
      <c r="J1" s="2" t="s">
        <v>1</v>
      </c>
    </row>
    <row r="2" spans="1:11">
      <c r="C2" s="2" t="s">
        <v>2</v>
      </c>
      <c r="D2" s="2" t="s">
        <v>293</v>
      </c>
      <c r="E2" s="2" t="s">
        <v>23</v>
      </c>
      <c r="F2" s="2" t="s">
        <v>460</v>
      </c>
      <c r="G2" s="2" t="s">
        <v>74</v>
      </c>
      <c r="H2" s="2" t="s">
        <v>135</v>
      </c>
      <c r="I2" s="2" t="s">
        <v>136</v>
      </c>
      <c r="J2" s="2" t="s">
        <v>2</v>
      </c>
      <c r="K2" s="2" t="s">
        <v>74</v>
      </c>
    </row>
    <row r="3" spans="1:11">
      <c r="A3" s="3" t="s">
        <v>729</v>
      </c>
    </row>
    <row r="4" spans="1:11">
      <c r="A4" s="4" t="s">
        <v>777</v>
      </c>
      <c r="J4" s="7" t="n">
        <v>43128</v>
      </c>
    </row>
    <row r="5" spans="1:11">
      <c r="A5" s="4" t="s">
        <v>131</v>
      </c>
      <c r="C5" s="7" t="n">
        <v>21564</v>
      </c>
      <c r="D5" s="7" t="n">
        <v>21564</v>
      </c>
      <c r="E5" s="7" t="n">
        <v>21564</v>
      </c>
      <c r="F5" s="7" t="n">
        <v>21564</v>
      </c>
      <c r="G5" s="7" t="n">
        <v>21564</v>
      </c>
      <c r="H5" s="7" t="n">
        <v>21564</v>
      </c>
      <c r="I5" s="7" t="n">
        <v>21564</v>
      </c>
      <c r="J5" s="7" t="n">
        <v>43128</v>
      </c>
      <c r="K5" s="7" t="n">
        <v>43128</v>
      </c>
    </row>
    <row r="6" spans="1:11">
      <c r="A6" s="4" t="s">
        <v>778</v>
      </c>
    </row>
    <row r="7" spans="1:11">
      <c r="A7" s="3" t="s">
        <v>729</v>
      </c>
    </row>
    <row r="8" spans="1:11">
      <c r="A8" s="4" t="s">
        <v>731</v>
      </c>
      <c r="B8" s="4" t="s">
        <v>498</v>
      </c>
      <c r="C8" s="4" t="s">
        <v>753</v>
      </c>
      <c r="E8" s="4" t="s">
        <v>753</v>
      </c>
      <c r="J8" s="4" t="s">
        <v>753</v>
      </c>
    </row>
    <row r="9" spans="1:11">
      <c r="A9" s="4" t="s">
        <v>779</v>
      </c>
    </row>
    <row r="10" spans="1:11">
      <c r="A10" s="3" t="s">
        <v>729</v>
      </c>
    </row>
    <row r="11" spans="1:11">
      <c r="A11" s="4" t="s">
        <v>731</v>
      </c>
      <c r="B11" s="4" t="s">
        <v>498</v>
      </c>
      <c r="C11" s="4" t="s">
        <v>744</v>
      </c>
      <c r="E11" s="4" t="s">
        <v>744</v>
      </c>
      <c r="J11" s="4" t="s">
        <v>744</v>
      </c>
    </row>
    <row r="12" spans="1:11">
      <c r="A12" s="4" t="s">
        <v>780</v>
      </c>
    </row>
    <row r="13" spans="1:11">
      <c r="A13" s="3" t="s">
        <v>729</v>
      </c>
    </row>
    <row r="14" spans="1:11">
      <c r="A14" s="4" t="s">
        <v>731</v>
      </c>
      <c r="B14" s="4" t="s">
        <v>498</v>
      </c>
      <c r="C14" s="4" t="s">
        <v>755</v>
      </c>
      <c r="E14" s="4" t="s">
        <v>755</v>
      </c>
      <c r="J14" s="4" t="s">
        <v>755</v>
      </c>
    </row>
    <row r="15" spans="1:11">
      <c r="A15" s="4" t="s">
        <v>781</v>
      </c>
    </row>
    <row r="16" spans="1:11">
      <c r="A16" s="3" t="s">
        <v>729</v>
      </c>
    </row>
    <row r="17" spans="1:11">
      <c r="A17" s="4" t="s">
        <v>731</v>
      </c>
      <c r="B17" s="4" t="s">
        <v>498</v>
      </c>
      <c r="C17" s="4" t="s">
        <v>746</v>
      </c>
      <c r="E17" s="4" t="s">
        <v>747</v>
      </c>
      <c r="J17" s="4" t="s">
        <v>746</v>
      </c>
    </row>
    <row r="18" spans="1:11">
      <c r="A18" s="4" t="s">
        <v>739</v>
      </c>
    </row>
    <row r="19" spans="1:11">
      <c r="A19" s="3" t="s">
        <v>729</v>
      </c>
    </row>
    <row r="20" spans="1:11">
      <c r="A20" s="4" t="s">
        <v>771</v>
      </c>
      <c r="B20" s="4" t="s">
        <v>498</v>
      </c>
      <c r="C20" s="4" t="s">
        <v>740</v>
      </c>
      <c r="J20" s="4" t="s">
        <v>740</v>
      </c>
    </row>
    <row r="21" spans="1:11">
      <c r="A21" s="4" t="s">
        <v>741</v>
      </c>
    </row>
    <row r="22" spans="1:11">
      <c r="A22" s="3" t="s">
        <v>729</v>
      </c>
    </row>
    <row r="23" spans="1:11">
      <c r="A23" s="4" t="s">
        <v>771</v>
      </c>
      <c r="B23" s="4" t="s">
        <v>498</v>
      </c>
      <c r="C23" s="4" t="s">
        <v>782</v>
      </c>
      <c r="J23" s="4" t="s">
        <v>782</v>
      </c>
    </row>
    <row r="24" spans="1:11"/>
    <row r="25" spans="1:11">
      <c r="A25" s="4" t="s">
        <v>498</v>
      </c>
      <c r="B25" s="4" t="s">
        <v>775</v>
      </c>
    </row>
  </sheetData>
  <mergeCells count="5">
    <mergeCell ref="A1:B2"/>
    <mergeCell ref="C1:I1"/>
    <mergeCell ref="J1:K1"/>
    <mergeCell ref="A24:J24"/>
    <mergeCell ref="B25:J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3</v>
      </c>
      <c r="B1" s="2" t="s">
        <v>1</v>
      </c>
      <c r="D1" s="2" t="s">
        <v>134</v>
      </c>
    </row>
    <row r="2" spans="1:4">
      <c r="B2" s="2" t="s">
        <v>2</v>
      </c>
      <c r="C2" s="2" t="s">
        <v>74</v>
      </c>
      <c r="D2" s="2" t="s">
        <v>23</v>
      </c>
    </row>
    <row r="3" spans="1:4">
      <c r="A3" s="3" t="s">
        <v>784</v>
      </c>
    </row>
    <row r="4" spans="1:4">
      <c r="A4" s="4" t="s">
        <v>785</v>
      </c>
      <c r="D4" s="12" t="n">
        <v>4.9</v>
      </c>
    </row>
    <row r="5" spans="1:4">
      <c r="A5" s="4" t="s">
        <v>786</v>
      </c>
      <c r="B5" s="4" t="s">
        <v>787</v>
      </c>
      <c r="C5" s="4" t="s">
        <v>788</v>
      </c>
    </row>
    <row r="6" spans="1:4">
      <c r="A6" s="4" t="s">
        <v>789</v>
      </c>
      <c r="B6" s="4" t="s">
        <v>790</v>
      </c>
      <c r="C6" s="4" t="s">
        <v>791</v>
      </c>
    </row>
    <row r="7" spans="1:4">
      <c r="A7" s="4" t="s">
        <v>792</v>
      </c>
      <c r="B7" s="4" t="s">
        <v>793</v>
      </c>
      <c r="C7" s="4" t="s">
        <v>794</v>
      </c>
    </row>
    <row r="8" spans="1:4">
      <c r="A8" s="4" t="s">
        <v>795</v>
      </c>
      <c r="B8" s="4" t="s">
        <v>796</v>
      </c>
      <c r="C8" s="4" t="s">
        <v>797</v>
      </c>
    </row>
    <row r="9" spans="1:4">
      <c r="A9" s="4" t="s">
        <v>82</v>
      </c>
      <c r="B9" s="4" t="s">
        <v>798</v>
      </c>
      <c r="C9" s="4" t="s">
        <v>799</v>
      </c>
    </row>
    <row r="10" spans="1:4">
      <c r="A10" s="4" t="s">
        <v>800</v>
      </c>
      <c r="B10" s="4" t="s">
        <v>798</v>
      </c>
      <c r="C10" s="4" t="s">
        <v>801</v>
      </c>
    </row>
    <row r="11" spans="1:4">
      <c r="A11" s="4" t="s">
        <v>802</v>
      </c>
      <c r="B11" s="4" t="s">
        <v>803</v>
      </c>
      <c r="C11" s="4" t="s">
        <v>804</v>
      </c>
    </row>
    <row r="12" spans="1:4">
      <c r="A12" s="4" t="s">
        <v>805</v>
      </c>
      <c r="B12" s="4" t="s">
        <v>806</v>
      </c>
      <c r="C12" s="4" t="s">
        <v>807</v>
      </c>
    </row>
    <row r="13" spans="1:4">
      <c r="A13" s="4" t="s">
        <v>808</v>
      </c>
      <c r="B13" s="4" t="s">
        <v>809</v>
      </c>
      <c r="C13" s="4" t="s">
        <v>810</v>
      </c>
    </row>
    <row r="14" spans="1:4">
      <c r="A14" s="4" t="s">
        <v>811</v>
      </c>
      <c r="B14" s="4" t="s">
        <v>798</v>
      </c>
      <c r="C14" s="4" t="s">
        <v>804</v>
      </c>
    </row>
    <row r="15" spans="1:4">
      <c r="A15" s="4" t="s">
        <v>812</v>
      </c>
      <c r="B15" s="4" t="s">
        <v>813</v>
      </c>
      <c r="C15" s="4" t="s">
        <v>791</v>
      </c>
    </row>
    <row r="16" spans="1:4">
      <c r="A16" s="4" t="s">
        <v>814</v>
      </c>
      <c r="B16" s="4" t="s">
        <v>815</v>
      </c>
      <c r="C16" s="4" t="s">
        <v>798</v>
      </c>
    </row>
    <row r="17" spans="1:4">
      <c r="A17" s="4" t="s">
        <v>148</v>
      </c>
      <c r="B17" s="4" t="s">
        <v>816</v>
      </c>
      <c r="C17" s="4" t="s">
        <v>817</v>
      </c>
    </row>
    <row r="18" spans="1:4">
      <c r="A18" s="4" t="s">
        <v>818</v>
      </c>
      <c r="B18" s="4" t="s">
        <v>819</v>
      </c>
      <c r="C18" s="4" t="s">
        <v>8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3</v>
      </c>
      <c r="B1" s="2" t="s">
        <v>73</v>
      </c>
      <c r="F1" s="2" t="s">
        <v>1</v>
      </c>
      <c r="H1" s="2" t="s">
        <v>134</v>
      </c>
    </row>
    <row r="2" spans="1:8">
      <c r="B2" s="2" t="s">
        <v>2</v>
      </c>
      <c r="C2" s="2" t="s">
        <v>23</v>
      </c>
      <c r="D2" s="2" t="s">
        <v>135</v>
      </c>
      <c r="E2" s="2" t="s">
        <v>136</v>
      </c>
      <c r="F2" s="2" t="s">
        <v>2</v>
      </c>
      <c r="G2" s="2" t="s">
        <v>74</v>
      </c>
      <c r="H2" s="2" t="s">
        <v>23</v>
      </c>
    </row>
    <row r="3" spans="1:8">
      <c r="A3" s="4" t="s">
        <v>137</v>
      </c>
      <c r="B3" s="7" t="n">
        <v>37456</v>
      </c>
      <c r="C3" s="7" t="n">
        <v>39885</v>
      </c>
      <c r="D3" s="7" t="n">
        <v>39287</v>
      </c>
      <c r="F3" s="7" t="n">
        <v>37456</v>
      </c>
      <c r="H3" s="7" t="n">
        <v>39885</v>
      </c>
    </row>
    <row r="4" spans="1:8">
      <c r="A4" s="3" t="s">
        <v>138</v>
      </c>
    </row>
    <row r="5" spans="1:8">
      <c r="A5" s="4" t="s">
        <v>93</v>
      </c>
      <c r="B5" s="5" t="n">
        <v>533</v>
      </c>
      <c r="F5" s="5" t="n">
        <v>-1088</v>
      </c>
      <c r="G5" s="7" t="n">
        <v>-23875</v>
      </c>
    </row>
    <row r="6" spans="1:8">
      <c r="A6" s="4" t="s">
        <v>139</v>
      </c>
      <c r="B6" s="5" t="n">
        <v>1165</v>
      </c>
      <c r="F6" s="5" t="n">
        <v>1165</v>
      </c>
      <c r="G6" s="5" t="n">
        <v>340</v>
      </c>
    </row>
    <row r="7" spans="1:8">
      <c r="A7" s="4" t="s">
        <v>140</v>
      </c>
      <c r="B7" s="5" t="n">
        <v>-632</v>
      </c>
      <c r="F7" s="5" t="n">
        <v>-2253</v>
      </c>
      <c r="G7" s="5" t="n">
        <v>-24215</v>
      </c>
    </row>
    <row r="8" spans="1:8">
      <c r="A8" s="3" t="s">
        <v>141</v>
      </c>
    </row>
    <row r="9" spans="1:8">
      <c r="A9" s="4" t="s">
        <v>142</v>
      </c>
      <c r="B9" s="5" t="n">
        <v>10500</v>
      </c>
      <c r="F9" s="5" t="n">
        <v>20132</v>
      </c>
      <c r="G9" s="5" t="n">
        <v>15761</v>
      </c>
    </row>
    <row r="10" spans="1:8">
      <c r="A10" s="4" t="s">
        <v>81</v>
      </c>
      <c r="F10" s="5" t="n">
        <v>36999</v>
      </c>
      <c r="G10" s="5" t="n">
        <v>46821</v>
      </c>
    </row>
    <row r="11" spans="1:8">
      <c r="A11" s="4" t="s">
        <v>82</v>
      </c>
      <c r="B11" s="5" t="n">
        <v>0</v>
      </c>
      <c r="F11" s="5" t="n">
        <v>0</v>
      </c>
      <c r="G11" s="5" t="n">
        <v>8864</v>
      </c>
    </row>
    <row r="12" spans="1:8">
      <c r="A12" s="4" t="s">
        <v>143</v>
      </c>
      <c r="F12" s="5" t="n">
        <v>2324</v>
      </c>
      <c r="G12" s="5" t="n">
        <v>2460</v>
      </c>
    </row>
    <row r="13" spans="1:8">
      <c r="A13" s="4" t="s">
        <v>144</v>
      </c>
      <c r="F13" s="5" t="n">
        <v>-3900</v>
      </c>
      <c r="G13" s="5" t="n">
        <v>1268</v>
      </c>
    </row>
    <row r="14" spans="1:8">
      <c r="A14" s="4" t="s">
        <v>145</v>
      </c>
      <c r="F14" s="5" t="n">
        <v>5165</v>
      </c>
      <c r="G14" s="5" t="n">
        <v>3250</v>
      </c>
    </row>
    <row r="15" spans="1:8">
      <c r="A15" s="4" t="s">
        <v>87</v>
      </c>
      <c r="B15" s="5" t="n">
        <v>0</v>
      </c>
      <c r="F15" s="5" t="n">
        <v>0</v>
      </c>
      <c r="G15" s="5" t="n">
        <v>5620</v>
      </c>
    </row>
    <row r="16" spans="1:8">
      <c r="A16" s="4" t="s">
        <v>146</v>
      </c>
      <c r="F16" s="5" t="n">
        <v>98</v>
      </c>
      <c r="G16" s="5" t="n">
        <v>3327</v>
      </c>
    </row>
    <row r="17" spans="1:8">
      <c r="A17" s="4" t="s">
        <v>147</v>
      </c>
      <c r="F17" s="5" t="n">
        <v>-3242</v>
      </c>
      <c r="G17" s="5" t="n">
        <v>-11940</v>
      </c>
    </row>
    <row r="18" spans="1:8">
      <c r="A18" s="4" t="s">
        <v>148</v>
      </c>
      <c r="F18" s="5" t="n">
        <v>135</v>
      </c>
      <c r="G18" s="5" t="n">
        <v>704</v>
      </c>
    </row>
    <row r="19" spans="1:8">
      <c r="A19" s="3" t="s">
        <v>149</v>
      </c>
    </row>
    <row r="20" spans="1:8">
      <c r="A20" s="4" t="s">
        <v>150</v>
      </c>
      <c r="F20" s="5" t="n">
        <v>-12261</v>
      </c>
      <c r="G20" s="5" t="n">
        <v>2201</v>
      </c>
    </row>
    <row r="21" spans="1:8">
      <c r="A21" s="4" t="s">
        <v>27</v>
      </c>
      <c r="F21" s="5" t="n">
        <v>-13821</v>
      </c>
      <c r="G21" s="5" t="n">
        <v>-12072</v>
      </c>
    </row>
    <row r="22" spans="1:8">
      <c r="A22" s="4" t="s">
        <v>151</v>
      </c>
      <c r="F22" s="5" t="n">
        <v>-8263</v>
      </c>
      <c r="G22" s="5" t="n">
        <v>-3751</v>
      </c>
    </row>
    <row r="23" spans="1:8">
      <c r="A23" s="4" t="s">
        <v>152</v>
      </c>
      <c r="F23" s="5" t="n">
        <v>14199</v>
      </c>
      <c r="G23" s="5" t="n">
        <v>-2430</v>
      </c>
    </row>
    <row r="24" spans="1:8">
      <c r="A24" s="4" t="s">
        <v>153</v>
      </c>
      <c r="F24" s="5" t="n">
        <v>35312</v>
      </c>
      <c r="G24" s="5" t="n">
        <v>35868</v>
      </c>
    </row>
    <row r="25" spans="1:8">
      <c r="A25" s="3" t="s">
        <v>154</v>
      </c>
    </row>
    <row r="26" spans="1:8">
      <c r="A26" s="4" t="s">
        <v>155</v>
      </c>
      <c r="F26" s="5" t="n">
        <v>-424895</v>
      </c>
      <c r="G26" s="5" t="n">
        <v>-158980</v>
      </c>
    </row>
    <row r="27" spans="1:8">
      <c r="A27" s="4" t="s">
        <v>156</v>
      </c>
      <c r="F27" s="5" t="n">
        <v>-28778</v>
      </c>
      <c r="G27" s="5" t="n">
        <v>-19561</v>
      </c>
    </row>
    <row r="28" spans="1:8">
      <c r="A28" s="4" t="s">
        <v>157</v>
      </c>
      <c r="F28" s="5" t="n">
        <v>0</v>
      </c>
      <c r="G28" s="5" t="n">
        <v>136147</v>
      </c>
    </row>
    <row r="29" spans="1:8">
      <c r="A29" s="4" t="s">
        <v>158</v>
      </c>
      <c r="F29" s="5" t="n">
        <v>-1086</v>
      </c>
      <c r="G29" s="5" t="n">
        <v>-2115</v>
      </c>
    </row>
    <row r="30" spans="1:8">
      <c r="A30" s="4" t="s">
        <v>159</v>
      </c>
      <c r="F30" s="5" t="n">
        <v>0</v>
      </c>
      <c r="G30" s="5" t="n">
        <v>340</v>
      </c>
    </row>
    <row r="31" spans="1:8">
      <c r="A31" s="4" t="s">
        <v>160</v>
      </c>
      <c r="F31" s="5" t="n">
        <v>44</v>
      </c>
      <c r="G31" s="5" t="n">
        <v>-217</v>
      </c>
    </row>
    <row r="32" spans="1:8">
      <c r="A32" s="4" t="s">
        <v>161</v>
      </c>
      <c r="F32" s="5" t="n">
        <v>-454715</v>
      </c>
      <c r="G32" s="5" t="n">
        <v>-44386</v>
      </c>
    </row>
    <row r="33" spans="1:8">
      <c r="A33" s="3" t="s">
        <v>162</v>
      </c>
    </row>
    <row r="34" spans="1:8">
      <c r="A34" s="4" t="s">
        <v>163</v>
      </c>
      <c r="F34" s="5" t="n">
        <v>96504</v>
      </c>
      <c r="G34" s="5" t="n">
        <v>96577</v>
      </c>
    </row>
    <row r="35" spans="1:8">
      <c r="A35" s="4" t="s">
        <v>164</v>
      </c>
      <c r="F35" s="5" t="n">
        <v>1093750</v>
      </c>
      <c r="G35" s="5" t="n">
        <v>171500</v>
      </c>
    </row>
    <row r="36" spans="1:8">
      <c r="A36" s="4" t="s">
        <v>165</v>
      </c>
      <c r="F36" s="5" t="n">
        <v>-1106223</v>
      </c>
      <c r="G36" s="5" t="n">
        <v>-175093</v>
      </c>
    </row>
    <row r="37" spans="1:8">
      <c r="A37" s="4" t="s">
        <v>166</v>
      </c>
      <c r="F37" s="5" t="n">
        <v>400000</v>
      </c>
    </row>
    <row r="38" spans="1:8">
      <c r="A38" s="4" t="s">
        <v>167</v>
      </c>
      <c r="B38" s="7" t="n">
        <v>-21564</v>
      </c>
      <c r="C38" s="7" t="n">
        <v>-21564</v>
      </c>
      <c r="D38" s="5" t="n">
        <v>-21564</v>
      </c>
      <c r="E38" s="7" t="n">
        <v>-21564</v>
      </c>
      <c r="F38" s="5" t="n">
        <v>-43128</v>
      </c>
      <c r="G38" s="5" t="n">
        <v>-43128</v>
      </c>
    </row>
    <row r="39" spans="1:8">
      <c r="A39" s="4" t="s">
        <v>168</v>
      </c>
      <c r="F39" s="5" t="n">
        <v>-3625</v>
      </c>
    </row>
    <row r="40" spans="1:8">
      <c r="A40" s="4" t="s">
        <v>169</v>
      </c>
      <c r="F40" s="5" t="n">
        <v>14</v>
      </c>
      <c r="G40" s="5" t="n">
        <v>734</v>
      </c>
    </row>
    <row r="41" spans="1:8">
      <c r="A41" s="4" t="s">
        <v>170</v>
      </c>
      <c r="F41" s="5" t="n">
        <v>0</v>
      </c>
      <c r="G41" s="5" t="n">
        <v>-39188</v>
      </c>
    </row>
    <row r="42" spans="1:8">
      <c r="A42" s="4" t="s">
        <v>171</v>
      </c>
      <c r="F42" s="5" t="n">
        <v>-6392</v>
      </c>
      <c r="G42" s="5" t="n">
        <v>0</v>
      </c>
    </row>
    <row r="43" spans="1:8">
      <c r="A43" s="4" t="s">
        <v>172</v>
      </c>
      <c r="F43" s="5" t="n">
        <v>-14860</v>
      </c>
      <c r="G43" s="5" t="n">
        <v>-1433</v>
      </c>
    </row>
    <row r="44" spans="1:8">
      <c r="A44" s="4" t="s">
        <v>148</v>
      </c>
      <c r="F44" s="5" t="n">
        <v>-682</v>
      </c>
      <c r="G44" s="5" t="n">
        <v>-1437</v>
      </c>
    </row>
    <row r="45" spans="1:8">
      <c r="A45" s="4" t="s">
        <v>173</v>
      </c>
      <c r="F45" s="5" t="n">
        <v>415358</v>
      </c>
      <c r="G45" s="5" t="n">
        <v>8532</v>
      </c>
    </row>
    <row r="46" spans="1:8">
      <c r="A46" s="4" t="s">
        <v>174</v>
      </c>
      <c r="F46" s="5" t="n">
        <v>1616</v>
      </c>
      <c r="G46" s="5" t="n">
        <v>-499</v>
      </c>
    </row>
    <row r="47" spans="1:8">
      <c r="A47" s="4" t="s">
        <v>175</v>
      </c>
      <c r="F47" s="7" t="n">
        <v>-2429</v>
      </c>
      <c r="G47" s="5" t="n">
        <v>-485</v>
      </c>
    </row>
    <row r="48" spans="1:8">
      <c r="A48" s="4" t="s">
        <v>176</v>
      </c>
      <c r="D48" s="7" t="n">
        <v>39772</v>
      </c>
      <c r="G48" s="7" t="n">
        <v>39772</v>
      </c>
      <c r="H48" s="7" t="n">
        <v>39772</v>
      </c>
    </row>
    <row r="49" spans="1:8">
      <c r="A49" s="4" t="s">
        <v>177</v>
      </c>
      <c r="E49" s="7" t="n">
        <v>39772</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310</v>
      </c>
    </row>
    <row r="3" spans="1:2">
      <c r="A3" s="3" t="s">
        <v>822</v>
      </c>
    </row>
    <row r="4" spans="1:2">
      <c r="A4" s="4" t="s">
        <v>823</v>
      </c>
      <c r="B4" s="12" t="n">
        <v>3.2</v>
      </c>
    </row>
    <row r="5" spans="1:2">
      <c r="A5" s="4" t="s">
        <v>824</v>
      </c>
      <c r="B5" s="13" t="n">
        <v>0.3</v>
      </c>
    </row>
    <row r="6" spans="1:2">
      <c r="A6" s="4" t="s">
        <v>825</v>
      </c>
    </row>
    <row r="7" spans="1:2">
      <c r="A7" s="3" t="s">
        <v>822</v>
      </c>
    </row>
    <row r="8" spans="1:2">
      <c r="A8" s="4" t="s">
        <v>826</v>
      </c>
      <c r="B8" s="12" t="n">
        <v>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73</v>
      </c>
      <c r="D1" s="2" t="s">
        <v>1</v>
      </c>
    </row>
    <row r="2" spans="1:5">
      <c r="B2" s="2" t="s">
        <v>2</v>
      </c>
      <c r="C2" s="2" t="s">
        <v>74</v>
      </c>
      <c r="D2" s="2" t="s">
        <v>2</v>
      </c>
      <c r="E2" s="2" t="s">
        <v>74</v>
      </c>
    </row>
    <row r="3" spans="1:5">
      <c r="A3" s="3" t="s">
        <v>219</v>
      </c>
    </row>
    <row r="4" spans="1:5">
      <c r="A4" s="4" t="s">
        <v>828</v>
      </c>
      <c r="B4" s="7" t="n">
        <v>131</v>
      </c>
      <c r="C4" s="7" t="n">
        <v>136</v>
      </c>
      <c r="D4" s="7" t="n">
        <v>268</v>
      </c>
      <c r="E4" s="7" t="n">
        <v>267</v>
      </c>
    </row>
    <row r="5" spans="1:5">
      <c r="A5" s="4" t="s">
        <v>829</v>
      </c>
      <c r="B5" s="5" t="n">
        <v>24</v>
      </c>
      <c r="C5" s="5" t="n">
        <v>24</v>
      </c>
      <c r="D5" s="5" t="n">
        <v>49</v>
      </c>
      <c r="E5" s="5" t="n">
        <v>47</v>
      </c>
    </row>
    <row r="6" spans="1:5">
      <c r="A6" s="4" t="s">
        <v>830</v>
      </c>
      <c r="B6" s="5" t="n">
        <v>-38</v>
      </c>
      <c r="C6" s="5" t="n">
        <v>-40</v>
      </c>
      <c r="D6" s="5" t="n">
        <v>-78</v>
      </c>
      <c r="E6" s="5" t="n">
        <v>-78</v>
      </c>
    </row>
    <row r="7" spans="1:5">
      <c r="A7" s="4" t="s">
        <v>831</v>
      </c>
      <c r="B7" s="5" t="n">
        <v>48</v>
      </c>
      <c r="C7" s="5" t="n">
        <v>64</v>
      </c>
      <c r="D7" s="5" t="n">
        <v>98</v>
      </c>
      <c r="E7" s="5" t="n">
        <v>125</v>
      </c>
    </row>
    <row r="8" spans="1:5">
      <c r="A8" s="4" t="s">
        <v>832</v>
      </c>
      <c r="B8" s="7" t="n">
        <v>165</v>
      </c>
      <c r="C8" s="7" t="n">
        <v>184</v>
      </c>
      <c r="D8" s="7" t="n">
        <v>337</v>
      </c>
      <c r="E8" s="7" t="n">
        <v>3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6"/>
    <col customWidth="1" max="6" min="6" width="14"/>
    <col customWidth="1" max="7" min="7" width="14"/>
  </cols>
  <sheetData>
    <row r="1" spans="1:7">
      <c r="A1" s="1" t="s">
        <v>833</v>
      </c>
      <c r="B1" s="2" t="s">
        <v>834</v>
      </c>
      <c r="C1" s="2" t="s">
        <v>73</v>
      </c>
      <c r="D1" s="2" t="s">
        <v>1</v>
      </c>
      <c r="E1" s="2" t="s">
        <v>134</v>
      </c>
    </row>
    <row r="2" spans="1:7">
      <c r="B2" s="2" t="s">
        <v>640</v>
      </c>
      <c r="C2" s="2" t="s">
        <v>2</v>
      </c>
      <c r="D2" s="2" t="s">
        <v>2</v>
      </c>
      <c r="E2" s="2" t="s">
        <v>23</v>
      </c>
      <c r="F2" s="2" t="s">
        <v>361</v>
      </c>
      <c r="G2" s="2" t="s">
        <v>362</v>
      </c>
    </row>
    <row r="3" spans="1:7">
      <c r="A3" s="3" t="s">
        <v>835</v>
      </c>
    </row>
    <row r="4" spans="1:7">
      <c r="A4" s="4" t="s">
        <v>577</v>
      </c>
      <c r="C4" s="7" t="n">
        <v>507700</v>
      </c>
      <c r="D4" s="7" t="n">
        <v>507700</v>
      </c>
    </row>
    <row r="5" spans="1:7">
      <c r="A5" s="4" t="s">
        <v>337</v>
      </c>
    </row>
    <row r="6" spans="1:7">
      <c r="A6" s="3" t="s">
        <v>835</v>
      </c>
    </row>
    <row r="7" spans="1:7">
      <c r="A7" s="4" t="s">
        <v>836</v>
      </c>
      <c r="E7" s="7" t="n">
        <v>800</v>
      </c>
    </row>
    <row r="8" spans="1:7">
      <c r="A8" s="4" t="s">
        <v>317</v>
      </c>
      <c r="C8" s="5" t="n">
        <v>800</v>
      </c>
      <c r="D8" s="5" t="n">
        <v>800</v>
      </c>
      <c r="G8" s="7" t="n">
        <v>1500</v>
      </c>
    </row>
    <row r="9" spans="1:7">
      <c r="A9" s="4" t="s">
        <v>314</v>
      </c>
    </row>
    <row r="10" spans="1:7">
      <c r="A10" s="3" t="s">
        <v>835</v>
      </c>
    </row>
    <row r="11" spans="1:7">
      <c r="A11" s="4" t="s">
        <v>317</v>
      </c>
      <c r="C11" s="5" t="n">
        <v>2300</v>
      </c>
      <c r="D11" s="5" t="n">
        <v>2300</v>
      </c>
      <c r="F11" s="7" t="n">
        <v>2250</v>
      </c>
    </row>
    <row r="12" spans="1:7">
      <c r="A12" s="4" t="s">
        <v>837</v>
      </c>
      <c r="C12" s="5" t="n">
        <v>2000</v>
      </c>
      <c r="D12" s="5" t="n">
        <v>2000</v>
      </c>
    </row>
    <row r="13" spans="1:7">
      <c r="A13" s="4" t="s">
        <v>838</v>
      </c>
      <c r="C13" s="5" t="n">
        <v>250</v>
      </c>
      <c r="D13" s="7" t="n">
        <v>250</v>
      </c>
    </row>
    <row r="14" spans="1:7">
      <c r="A14" s="4" t="s">
        <v>402</v>
      </c>
    </row>
    <row r="15" spans="1:7">
      <c r="A15" s="3" t="s">
        <v>835</v>
      </c>
    </row>
    <row r="16" spans="1:7">
      <c r="A16" s="4" t="s">
        <v>839</v>
      </c>
      <c r="B16" s="5" t="n">
        <v>58000</v>
      </c>
    </row>
    <row r="17" spans="1:7">
      <c r="A17" s="4" t="s">
        <v>840</v>
      </c>
      <c r="D17" s="5" t="n">
        <v>58000</v>
      </c>
    </row>
    <row r="18" spans="1:7">
      <c r="A18" s="4" t="s">
        <v>841</v>
      </c>
      <c r="B18" s="7" t="n">
        <v>6000</v>
      </c>
    </row>
    <row r="19" spans="1:7">
      <c r="A19" s="4" t="s">
        <v>842</v>
      </c>
    </row>
    <row r="20" spans="1:7">
      <c r="A20" s="3" t="s">
        <v>835</v>
      </c>
    </row>
    <row r="21" spans="1:7">
      <c r="A21" s="4" t="s">
        <v>577</v>
      </c>
      <c r="B21" s="7" t="n">
        <v>57700</v>
      </c>
    </row>
    <row r="22" spans="1:7">
      <c r="A22" s="4" t="s">
        <v>402</v>
      </c>
    </row>
    <row r="23" spans="1:7">
      <c r="A23" s="3" t="s">
        <v>835</v>
      </c>
    </row>
    <row r="24" spans="1:7">
      <c r="A24" s="4" t="s">
        <v>843</v>
      </c>
      <c r="B24" s="4" t="s">
        <v>298</v>
      </c>
    </row>
    <row r="25" spans="1:7">
      <c r="A25" s="4" t="s">
        <v>844</v>
      </c>
    </row>
    <row r="26" spans="1:7">
      <c r="A26" s="3" t="s">
        <v>835</v>
      </c>
    </row>
    <row r="27" spans="1:7">
      <c r="A27" s="4" t="s">
        <v>845</v>
      </c>
      <c r="D27" s="4" t="s">
        <v>846</v>
      </c>
    </row>
    <row r="28" spans="1:7">
      <c r="A28" s="4" t="s">
        <v>847</v>
      </c>
      <c r="C28" s="7" t="n">
        <v>1400</v>
      </c>
      <c r="D28" s="7" t="n">
        <v>2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574</v>
      </c>
      <c r="D1" s="2" t="s">
        <v>23</v>
      </c>
    </row>
    <row r="2" spans="1:4">
      <c r="A2" s="3" t="s">
        <v>849</v>
      </c>
    </row>
    <row r="3" spans="1:4">
      <c r="A3" s="4" t="s">
        <v>577</v>
      </c>
      <c r="B3" s="7" t="n">
        <v>507700000</v>
      </c>
    </row>
    <row r="4" spans="1:4">
      <c r="A4" s="4" t="s">
        <v>578</v>
      </c>
      <c r="B4" s="5" t="n">
        <v>968851000</v>
      </c>
      <c r="D4" s="7" t="n">
        <v>590032000</v>
      </c>
    </row>
    <row r="5" spans="1:4">
      <c r="A5" s="4" t="s">
        <v>610</v>
      </c>
    </row>
    <row r="6" spans="1:4">
      <c r="A6" s="3" t="s">
        <v>849</v>
      </c>
    </row>
    <row r="7" spans="1:4">
      <c r="A7" s="4" t="s">
        <v>611</v>
      </c>
      <c r="C7" s="7" t="n">
        <v>400000000</v>
      </c>
    </row>
    <row r="8" spans="1:4">
      <c r="A8" s="4" t="s">
        <v>589</v>
      </c>
      <c r="C8" s="4" t="s">
        <v>612</v>
      </c>
    </row>
    <row r="9" spans="1:4">
      <c r="A9" s="4" t="s">
        <v>581</v>
      </c>
    </row>
    <row r="10" spans="1:4">
      <c r="A10" s="3" t="s">
        <v>849</v>
      </c>
    </row>
    <row r="11" spans="1:4">
      <c r="A11" s="4" t="s">
        <v>578</v>
      </c>
      <c r="B11" s="7" t="n">
        <v>92000000</v>
      </c>
      <c r="D11" s="7" t="n">
        <v>42000000</v>
      </c>
    </row>
    <row r="12" spans="1:4">
      <c r="A12" s="4" t="s">
        <v>850</v>
      </c>
    </row>
    <row r="13" spans="1:4">
      <c r="A13" s="3" t="s">
        <v>849</v>
      </c>
    </row>
    <row r="14" spans="1:4">
      <c r="A14" s="4" t="s">
        <v>577</v>
      </c>
      <c r="C14" s="7" t="n">
        <v>600000000</v>
      </c>
    </row>
    <row r="15" spans="1:4">
      <c r="A15" s="4" t="s">
        <v>851</v>
      </c>
    </row>
    <row r="16" spans="1:4">
      <c r="A16" s="3" t="s">
        <v>849</v>
      </c>
    </row>
    <row r="17" spans="1:4">
      <c r="A17" s="4" t="s">
        <v>600</v>
      </c>
      <c r="C17" s="7" t="n">
        <v>1250000</v>
      </c>
    </row>
    <row r="18" spans="1:4">
      <c r="A18" s="4" t="s">
        <v>598</v>
      </c>
      <c r="C18" s="4" t="s">
        <v>599</v>
      </c>
    </row>
    <row r="19" spans="1:4">
      <c r="A19" s="4" t="s">
        <v>852</v>
      </c>
    </row>
    <row r="20" spans="1:4">
      <c r="A20" s="3" t="s">
        <v>849</v>
      </c>
    </row>
    <row r="21" spans="1:4">
      <c r="A21" s="4" t="s">
        <v>577</v>
      </c>
      <c r="C21" s="7" t="n">
        <v>500000000</v>
      </c>
    </row>
    <row r="22" spans="1:4">
      <c r="A22" s="4" t="s">
        <v>603</v>
      </c>
      <c r="C22" s="7" t="n">
        <v>250000000</v>
      </c>
    </row>
    <row r="23" spans="1:4">
      <c r="A23" s="4" t="s">
        <v>853</v>
      </c>
    </row>
    <row r="24" spans="1:4">
      <c r="A24" s="3" t="s">
        <v>849</v>
      </c>
    </row>
    <row r="25" spans="1:4">
      <c r="A25" s="4" t="s">
        <v>589</v>
      </c>
      <c r="C25" s="4" t="s">
        <v>586</v>
      </c>
    </row>
    <row r="26" spans="1:4">
      <c r="A26" s="4" t="s">
        <v>854</v>
      </c>
    </row>
    <row r="27" spans="1:4">
      <c r="A27" s="3" t="s">
        <v>849</v>
      </c>
    </row>
    <row r="28" spans="1:4">
      <c r="A28" s="4" t="s">
        <v>589</v>
      </c>
      <c r="C28" s="4" t="s">
        <v>591</v>
      </c>
    </row>
    <row r="29" spans="1:4">
      <c r="A29" s="4" t="s">
        <v>855</v>
      </c>
    </row>
    <row r="30" spans="1:4">
      <c r="A30" s="3" t="s">
        <v>849</v>
      </c>
    </row>
    <row r="31" spans="1:4">
      <c r="A31" s="4" t="s">
        <v>589</v>
      </c>
      <c r="C31" s="4" t="s">
        <v>584</v>
      </c>
    </row>
    <row r="32" spans="1:4">
      <c r="A32" s="4" t="s">
        <v>856</v>
      </c>
    </row>
    <row r="33" spans="1:4">
      <c r="A33" s="3" t="s">
        <v>849</v>
      </c>
    </row>
    <row r="34" spans="1:4">
      <c r="A34" s="4" t="s">
        <v>589</v>
      </c>
      <c r="C34" s="4" t="s">
        <v>5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0:46Z</dcterms:created>
  <dcterms:modified xmlns:dcterms="http://purl.org/dc/terms/" xmlns:xsi="http://www.w3.org/2001/XMLSchema-instance" xsi:type="dcterms:W3CDTF">2018-08-01T16:20:46Z</dcterms:modified>
</cp:coreProperties>
</file>